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New Accounting Policies and Fut" sheetId="10" state="visible" r:id="rId10"/>
    <sheet xmlns:r="http://schemas.openxmlformats.org/officeDocument/2006/relationships" name="Key Sources of Estimation Uncer" sheetId="11" state="visible" r:id="rId11"/>
    <sheet xmlns:r="http://schemas.openxmlformats.org/officeDocument/2006/relationships" name="Financial Instruments" sheetId="12" state="visible" r:id="rId12"/>
    <sheet xmlns:r="http://schemas.openxmlformats.org/officeDocument/2006/relationships" name="Mineral, Royalty and Other Inte" sheetId="13" state="visible" r:id="rId13"/>
    <sheet xmlns:r="http://schemas.openxmlformats.org/officeDocument/2006/relationships" name="Hod Maden Interest" sheetId="14" state="visible" r:id="rId14"/>
    <sheet xmlns:r="http://schemas.openxmlformats.org/officeDocument/2006/relationships" name="Investments" sheetId="15" state="visible" r:id="rId15"/>
    <sheet xmlns:r="http://schemas.openxmlformats.org/officeDocument/2006/relationships" name="Revolving Facility and Deferred" sheetId="16" state="visible" r:id="rId16"/>
    <sheet xmlns:r="http://schemas.openxmlformats.org/officeDocument/2006/relationships" name="Share Capital and Reserves" sheetId="17" state="visible" r:id="rId17"/>
    <sheet xmlns:r="http://schemas.openxmlformats.org/officeDocument/2006/relationships" name="Income Taxes" sheetId="18" state="visible" r:id="rId18"/>
    <sheet xmlns:r="http://schemas.openxmlformats.org/officeDocument/2006/relationships" name="Administration Expenses" sheetId="19" state="visible" r:id="rId19"/>
    <sheet xmlns:r="http://schemas.openxmlformats.org/officeDocument/2006/relationships" name="Supplemental Cash Flow Informat" sheetId="20" state="visible" r:id="rId20"/>
    <sheet xmlns:r="http://schemas.openxmlformats.org/officeDocument/2006/relationships" name="Key Management Compensation"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Summary of Significant Accoun_2" sheetId="24" state="visible" r:id="rId24"/>
    <sheet xmlns:r="http://schemas.openxmlformats.org/officeDocument/2006/relationships" name="Financial Instruments (Tables)" sheetId="25" state="visible" r:id="rId25"/>
    <sheet xmlns:r="http://schemas.openxmlformats.org/officeDocument/2006/relationships" name="Mineral, Royalty and Other In_2" sheetId="26" state="visible" r:id="rId26"/>
    <sheet xmlns:r="http://schemas.openxmlformats.org/officeDocument/2006/relationships" name="Hod Maden Interest (Tables)" sheetId="27" state="visible" r:id="rId27"/>
    <sheet xmlns:r="http://schemas.openxmlformats.org/officeDocument/2006/relationships" name="Investments (Tables)" sheetId="28" state="visible" r:id="rId28"/>
    <sheet xmlns:r="http://schemas.openxmlformats.org/officeDocument/2006/relationships" name="Share Capital and Reserves (Tab" sheetId="29" state="visible" r:id="rId29"/>
    <sheet xmlns:r="http://schemas.openxmlformats.org/officeDocument/2006/relationships" name="Income Taxes (Tables)" sheetId="30" state="visible" r:id="rId30"/>
    <sheet xmlns:r="http://schemas.openxmlformats.org/officeDocument/2006/relationships" name="Administration Expenses (Tables" sheetId="31" state="visible" r:id="rId31"/>
    <sheet xmlns:r="http://schemas.openxmlformats.org/officeDocument/2006/relationships" name="Supplemental Cash Flow Inform_2" sheetId="32" state="visible" r:id="rId32"/>
    <sheet xmlns:r="http://schemas.openxmlformats.org/officeDocument/2006/relationships" name="Key Management Compensation (Ta" sheetId="33" state="visible" r:id="rId33"/>
    <sheet xmlns:r="http://schemas.openxmlformats.org/officeDocument/2006/relationships" name="Commitments and Contingencies (" sheetId="34" state="visible" r:id="rId34"/>
    <sheet xmlns:r="http://schemas.openxmlformats.org/officeDocument/2006/relationships" name="Segmented Information (Tables)" sheetId="35" state="visible" r:id="rId35"/>
    <sheet xmlns:r="http://schemas.openxmlformats.org/officeDocument/2006/relationships" name="Summary of Significant Accoun_3" sheetId="36" state="visible" r:id="rId36"/>
    <sheet xmlns:r="http://schemas.openxmlformats.org/officeDocument/2006/relationships" name="New Accounting Policies and F_2" sheetId="37" state="visible" r:id="rId37"/>
    <sheet xmlns:r="http://schemas.openxmlformats.org/officeDocument/2006/relationships" name="Key Sources of Estimation Unc_2" sheetId="38" state="visible" r:id="rId38"/>
    <sheet xmlns:r="http://schemas.openxmlformats.org/officeDocument/2006/relationships" name="Financial Instruments - Additio" sheetId="39" state="visible" r:id="rId39"/>
    <sheet xmlns:r="http://schemas.openxmlformats.org/officeDocument/2006/relationships" name="Financial Instruments - Financi" sheetId="40" state="visible" r:id="rId40"/>
    <sheet xmlns:r="http://schemas.openxmlformats.org/officeDocument/2006/relationships" name="Mineral, Royalty and Other In_3" sheetId="41" state="visible" r:id="rId41"/>
    <sheet xmlns:r="http://schemas.openxmlformats.org/officeDocument/2006/relationships" name="Mineral, Royalty and Other In_4" sheetId="42" state="visible" r:id="rId42"/>
    <sheet xmlns:r="http://schemas.openxmlformats.org/officeDocument/2006/relationships" name="Mineral, Royalty and Other In_5" sheetId="43" state="visible" r:id="rId43"/>
    <sheet xmlns:r="http://schemas.openxmlformats.org/officeDocument/2006/relationships" name="Hod Maden Interest - Additional" sheetId="44" state="visible" r:id="rId44"/>
    <sheet xmlns:r="http://schemas.openxmlformats.org/officeDocument/2006/relationships" name="Hod Maden Interest - Summarized" sheetId="45" state="visible" r:id="rId45"/>
    <sheet xmlns:r="http://schemas.openxmlformats.org/officeDocument/2006/relationships" name="Hod Maden Interest - Summariz_2" sheetId="46" state="visible" r:id="rId46"/>
    <sheet xmlns:r="http://schemas.openxmlformats.org/officeDocument/2006/relationships" name="Hod Maden Interest - Summariz_3" sheetId="47" state="visible" r:id="rId47"/>
    <sheet xmlns:r="http://schemas.openxmlformats.org/officeDocument/2006/relationships" name="Investments - Disclosure of Det" sheetId="48" state="visible" r:id="rId48"/>
    <sheet xmlns:r="http://schemas.openxmlformats.org/officeDocument/2006/relationships" name="Investments - Additional Inform" sheetId="49" state="visible" r:id="rId49"/>
    <sheet xmlns:r="http://schemas.openxmlformats.org/officeDocument/2006/relationships" name="Revolving Facility and Deferr_2" sheetId="50" state="visible" r:id="rId50"/>
    <sheet xmlns:r="http://schemas.openxmlformats.org/officeDocument/2006/relationships" name="Share Capital and Reserves - Ad" sheetId="51" state="visible" r:id="rId51"/>
    <sheet xmlns:r="http://schemas.openxmlformats.org/officeDocument/2006/relationships" name="Share Capital and Reserves - Su" sheetId="52" state="visible" r:id="rId52"/>
    <sheet xmlns:r="http://schemas.openxmlformats.org/officeDocument/2006/relationships" name="Share Capital and Reserves - _2" sheetId="53" state="visible" r:id="rId53"/>
    <sheet xmlns:r="http://schemas.openxmlformats.org/officeDocument/2006/relationships" name="Share Capital and Reserve - Sum" sheetId="54" state="visible" r:id="rId54"/>
    <sheet xmlns:r="http://schemas.openxmlformats.org/officeDocument/2006/relationships" name="Share Capital and Reserve - S_2" sheetId="55" state="visible" r:id="rId55"/>
    <sheet xmlns:r="http://schemas.openxmlformats.org/officeDocument/2006/relationships" name="Share Capital and Reserve - S_3" sheetId="56" state="visible" r:id="rId56"/>
    <sheet xmlns:r="http://schemas.openxmlformats.org/officeDocument/2006/relationships" name="Share Capital and Reserve - Num" sheetId="57" state="visible" r:id="rId57"/>
    <sheet xmlns:r="http://schemas.openxmlformats.org/officeDocument/2006/relationships" name="Income Taxes - Disclosure of Re" sheetId="58" state="visible" r:id="rId58"/>
    <sheet xmlns:r="http://schemas.openxmlformats.org/officeDocument/2006/relationships" name="Income Taxes - Deferred Tax Ass" sheetId="59" state="visible" r:id="rId59"/>
    <sheet xmlns:r="http://schemas.openxmlformats.org/officeDocument/2006/relationships" name="Income Taxes - Additional Infor" sheetId="60" state="visible" r:id="rId60"/>
    <sheet xmlns:r="http://schemas.openxmlformats.org/officeDocument/2006/relationships" name="Income Taxes - Movement in Defe" sheetId="61" state="visible" r:id="rId61"/>
    <sheet xmlns:r="http://schemas.openxmlformats.org/officeDocument/2006/relationships" name="Income Taxes - Summary of Deduc" sheetId="62" state="visible" r:id="rId62"/>
    <sheet xmlns:r="http://schemas.openxmlformats.org/officeDocument/2006/relationships" name="Administration Expenses - Sched" sheetId="63" state="visible" r:id="rId63"/>
    <sheet xmlns:r="http://schemas.openxmlformats.org/officeDocument/2006/relationships" name="Supplemental Cash Flow Inform_3" sheetId="64" state="visible" r:id="rId64"/>
    <sheet xmlns:r="http://schemas.openxmlformats.org/officeDocument/2006/relationships" name="Key Management Compensation - 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egment Information - Non-curre" sheetId="73" state="visible" r:id="rId73"/>
  </sheets>
  <definedNames/>
  <calcPr calcId="124519" fullCalcOnLoad="1"/>
</workbook>
</file>

<file path=xl/sharedStrings.xml><?xml version="1.0" encoding="utf-8"?>
<sst xmlns="http://schemas.openxmlformats.org/spreadsheetml/2006/main" uniqueCount="868">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Entity Registrant Name</t>
  </si>
  <si>
    <t>SANDSTORM GOLD LTD</t>
  </si>
  <si>
    <t>Entity Central Index Key</t>
  </si>
  <si>
    <t>0001434614</t>
  </si>
  <si>
    <t>Current Fiscal Year End Date</t>
  </si>
  <si>
    <t>--12-31</t>
  </si>
  <si>
    <t>Entity Current Reporting Status</t>
  </si>
  <si>
    <t>Yes</t>
  </si>
  <si>
    <t>Entity Emerging Growth Company</t>
  </si>
  <si>
    <t>Entity Address, Country</t>
  </si>
  <si>
    <t>CA</t>
  </si>
  <si>
    <t>Entity Incorporation, State or Country Code</t>
  </si>
  <si>
    <t>A1</t>
  </si>
  <si>
    <t>Entity Interactive Data Current</t>
  </si>
  <si>
    <t>Entity Common Stock, Shares Outstanding</t>
  </si>
  <si>
    <t>Consolidated Statements of Financial Position - USD ($) $ in Thousands</t>
  </si>
  <si>
    <t>Dec. 31, 2019</t>
  </si>
  <si>
    <t>Dec. 31, 2018</t>
  </si>
  <si>
    <t>Current</t>
  </si>
  <si>
    <t>Cash and cash equivalents</t>
  </si>
  <si>
    <t>Short-term investments</t>
  </si>
  <si>
    <t>Trade and other receivables</t>
  </si>
  <si>
    <t>Other current assets</t>
  </si>
  <si>
    <t>Total current assets</t>
  </si>
  <si>
    <t>Non-current</t>
  </si>
  <si>
    <t>Mineral, royalty and other interests</t>
  </si>
  <si>
    <t>Hod Maden interest</t>
  </si>
  <si>
    <t>Investments</t>
  </si>
  <si>
    <t>Deferred income tax assets</t>
  </si>
  <si>
    <t>Other long-term assets</t>
  </si>
  <si>
    <t>Total assets</t>
  </si>
  <si>
    <t>Trade and other payables</t>
  </si>
  <si>
    <t>Bank debt</t>
  </si>
  <si>
    <t>Lease liabilities and other</t>
  </si>
  <si>
    <t>Total liabilities</t>
  </si>
  <si>
    <t>— EQUITY</t>
  </si>
  <si>
    <t>Share capital</t>
  </si>
  <si>
    <t>Reserves</t>
  </si>
  <si>
    <t>Deficit</t>
  </si>
  <si>
    <t>Accumulated other comprehensive loss</t>
  </si>
  <si>
    <t>Total equity</t>
  </si>
  <si>
    <t>Total liabilities and equity</t>
  </si>
  <si>
    <t>Consolidated Statements of Income (Loss) - USD ($) $ in Thousands</t>
  </si>
  <si>
    <t>Statement [Line Items]</t>
  </si>
  <si>
    <t>Total revenue</t>
  </si>
  <si>
    <t>Cost of sales, excluding depletion</t>
  </si>
  <si>
    <t>Depletion</t>
  </si>
  <si>
    <t>Total cost of sales</t>
  </si>
  <si>
    <t>Gross profit</t>
  </si>
  <si>
    <t>Expenses and other (income)</t>
  </si>
  <si>
    <t>Administration expenses</t>
  </si>
  <si>
    <t>[1]</t>
  </si>
  <si>
    <t>Project evaluation</t>
  </si>
  <si>
    <t>Gain on revaluation of investments</t>
  </si>
  <si>
    <t>Finance expense</t>
  </si>
  <si>
    <t>Mineral, royalty and other interests impairments</t>
  </si>
  <si>
    <t>Finance income</t>
  </si>
  <si>
    <t>Foreign exchange loss</t>
  </si>
  <si>
    <t>Other</t>
  </si>
  <si>
    <t>Income before taxes</t>
  </si>
  <si>
    <t>Current income tax expense</t>
  </si>
  <si>
    <t>Deferred income tax expense</t>
  </si>
  <si>
    <t>Income tax expense</t>
  </si>
  <si>
    <t>Net income for the year</t>
  </si>
  <si>
    <t>Earnings per share</t>
  </si>
  <si>
    <t>Basic earnings per share</t>
  </si>
  <si>
    <t>Diluted earnings per share</t>
  </si>
  <si>
    <t>Weighted average number of common shares outstanding</t>
  </si>
  <si>
    <t>Basic</t>
  </si>
  <si>
    <t>Diluted</t>
  </si>
  <si>
    <t>Sales [member]</t>
  </si>
  <si>
    <t>Royalty revenue [member]</t>
  </si>
  <si>
    <t>Equity settled stock-based compensation
(a non cash item) is included in administration expenses and project evaluation  $5,180 $3,858</t>
  </si>
  <si>
    <t>Consolidated Statements of Income (Loss) (Parenthetical) - USD ($) $ in Thousands</t>
  </si>
  <si>
    <t>Profit or loss [abstract]</t>
  </si>
  <si>
    <t>Equity settled stock based compensation (a non-cash item) is included in administration expenses and project evaluation</t>
  </si>
  <si>
    <t>Consolidated Statements of Comprehensive Income (Loss) - USD ($) $ in Thousands</t>
  </si>
  <si>
    <t>Statement of comprehensive income [abstract]</t>
  </si>
  <si>
    <t>Items that may subsequently be re-classified to net income:</t>
  </si>
  <si>
    <t>Currency translation differences</t>
  </si>
  <si>
    <t>Items that will not subsequently be re-classified to net income:</t>
  </si>
  <si>
    <t>Gain (loss) on FVTOCI investments</t>
  </si>
  <si>
    <t>Tax expense on FVTOCI investments</t>
  </si>
  <si>
    <t>Total other comprehensive (loss) for the year</t>
  </si>
  <si>
    <t>Total comprehensive income (loss) for the year</t>
  </si>
  <si>
    <t>Consolidated Statements of Cash Flows - USD ($) $ in Thousands</t>
  </si>
  <si>
    <t>— OPERATING ACTIVITIES</t>
  </si>
  <si>
    <t>Items not affecting cash:</t>
  </si>
  <si>
    <t>Depletion and depreciation</t>
  </si>
  <si>
    <t>Share based payments</t>
  </si>
  <si>
    <t>Interest expense and financing amortization</t>
  </si>
  <si>
    <t>Unrealized foreign exchange loss</t>
  </si>
  <si>
    <t>(Gain) loss on mineral interest disposal and other</t>
  </si>
  <si>
    <t>Changes in non-cash working capital</t>
  </si>
  <si>
    <t>Cash flow from (used in) operating activities</t>
  </si>
  <si>
    <t>— INVESTING ACTIVITIES</t>
  </si>
  <si>
    <t>Acquisition of mineral, royalty and other interests</t>
  </si>
  <si>
    <t>Proceeds from disposal of investments and other</t>
  </si>
  <si>
    <t>Acquisition of investments and other assets</t>
  </si>
  <si>
    <t>Investment in Hod Maden interest</t>
  </si>
  <si>
    <t>Cash flow from (used in) investing activities</t>
  </si>
  <si>
    <t>— FINANCING ACTIVITIES</t>
  </si>
  <si>
    <t>Redemption of common shares (normal course issuer bid)</t>
  </si>
  <si>
    <t>Bank debt drawn</t>
  </si>
  <si>
    <t>Bank debt repaid</t>
  </si>
  <si>
    <t>Interest paid</t>
  </si>
  <si>
    <t>Proceeds on exercise of warrants, options and other</t>
  </si>
  <si>
    <t>Cash flow from (used in) financing activities</t>
  </si>
  <si>
    <t>Effect of exchange rate changes on cash and cash equivalents</t>
  </si>
  <si>
    <t>Net increase (decrease) in cash and cash equivalents</t>
  </si>
  <si>
    <t>Cash and cash equivalents — beginning of the year</t>
  </si>
  <si>
    <t>Cash and cash equivalents — end of the year</t>
  </si>
  <si>
    <t>Consolidated Statements of Changes in Equity $ in Thousands</t>
  </si>
  <si>
    <t>USD ($)shares</t>
  </si>
  <si>
    <t>Share Capital [member]USD ($)shares</t>
  </si>
  <si>
    <t>Reserves Share Options and Restricted Share Rights [member]USD ($)</t>
  </si>
  <si>
    <t>Reserve Share Purchase Warrants [member]USD ($)</t>
  </si>
  <si>
    <t>Retained Earnings (Deficit) [member]USD ($)</t>
  </si>
  <si>
    <t>Accumulated Other Comprehensive Income (Loss) [member]USD ($)</t>
  </si>
  <si>
    <t>Equity at beginning of period at Dec. 31, 2017</t>
  </si>
  <si>
    <t>Equity, shares, beginning at Dec. 31, 2017 | shares</t>
  </si>
  <si>
    <t>Options exercised</t>
  </si>
  <si>
    <t>Options exercised, shares | shares</t>
  </si>
  <si>
    <t>Warrants exercised and expired</t>
  </si>
  <si>
    <t>Warrants exercised and expired, shares | shares</t>
  </si>
  <si>
    <t>Vesting of restricted share rights</t>
  </si>
  <si>
    <t>Vesting of restricted share rights, shares | shares</t>
  </si>
  <si>
    <t>Acquisition and cancellation of common shares (normal course issuer bid)</t>
  </si>
  <si>
    <t>Acquisition and cancellation of common shares (normal course issuer bid), shares | shares</t>
  </si>
  <si>
    <t>Total comprehensive income (loss)</t>
  </si>
  <si>
    <t>Equity at end of period at Dec. 31, 2018</t>
  </si>
  <si>
    <t>Equity, shares, ending at Dec. 31, 2018 | shares</t>
  </si>
  <si>
    <t>Equity at end of period at Dec. 31, 2019</t>
  </si>
  <si>
    <t>Equity, shares, ending at Dec. 31, 2019 | shares</t>
  </si>
  <si>
    <t>Nature of Operations</t>
  </si>
  <si>
    <t>Text block1 [abstract]</t>
  </si>
  <si>
    <t>1 – Nature of Operations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Gold Stream or royalty, Sandstorm receives the right to purchase, at a fixed price per unit or at a fixed percentage of the spot price, a percentage of a mine’s production for the life of the mine (in the case of a Stream) or a portion of the revenue generated from the mine (in the case of a royalty). The head office, principal address and registered office of the Company are located at Suite 1400, 400 Burrard Street, Vancouver, British Columbia, V6C 3A6. These consolidated financial statements were authorized for issue by the Board of Directors of the Company on February 13, 2020.</t>
  </si>
  <si>
    <t>Summary of Significant Accounting Policies</t>
  </si>
  <si>
    <t>2 – Summary of Significant Accounting Policies A. Statement of Compliance These consolidated financial statements have been prepared in accordance with International Financial Reporting Standards (“IFRS”) as issued by the International Accounting Standards Board (“IASB”). B. Basis of Presentation These consolidated financial statements have been prepared on a historical cost basis except for certain financial instruments, which are measured at fair value or amortized cost. The consolidated financial statements are presented in United States dollars, and all values are rounded to the nearest thousand except as otherwise indicated. C. Principles of Consolidation These consolidated financial statements include the accounts of the Company and its subsidiaries (all wholly owned), Sandstorm Gold (Canada)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and Mariana Turkey Limited.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s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s of Income (Loss). Non-controlling E. Investment in Associate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Hod Maden interest on the Company’s Consolidated Statements of Financial Position represents an investment in an associate. The Company accounts for its investment in an associate using the equity method. Under the equity method, the Company’s investment in an associate is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received from the associate are accounted for as a reduction in the carrying amount of the Company’s investment. F.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G. Mineral, Royalty and Other Interests Mineral, royalty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mineral, royalty and other interests are depleted using the units-of-production On acquisition of a mineral, royalty or other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H. Impairment of Mineral, Royalty and Other Interests Evaluation of the carrying values of each mineral property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Value in use is determined as the future value of present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indications are present, the carrying amount of the mineral interest is increased to the revised estimate of its recoverable amount, but so that the increased carrying amount does not exceed the carrying amount net of depletion that would have been determined had no impairment loss been recognized for the mineral interest in previous periods. I. Explor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J. Revenue Recognition Revenue is comprised of revenue earned in the period from contracts with customers under each of its royalty and mineral stream interests. The Company has determined that each unit of a commodity that is delivered to a customer under a royalty and mineral stream interest arrangemen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agreemen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K. Foreign Currency Translation The functional currency of the Company and its subsidiaries is the principal currency of the economic environment in which they operate. For the Company and its subsidiaries Sandstorm Gold (Canada) Ltd., Bridgeport Gold Inc., Inversiones Mineras Australes S.A., Inversiones Mineras Australes Holdings (BVI) Inc., Premier Royalty U.S.A. Inc., SA Targeted Investing Corp., Sandstorm Metals &amp; Energy (Canada) Holdings Ltd., Sandstorm Metals &amp; Energy (Canada) Ltd., Sandstorm Metals &amp; Energy (US) Inc., Mariana Resources Limited and Mariana Turkey Limited the functional currency is the U.S. dollar. The functional currency of the Company’s Hod Maden interest in associate is the Turkish Lira. To translate the Hod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L. Financial Instruments The Company’s financial instruments consist of cash and cash equivalents, trade receivables and other, short and long-term investments, loans receivable which are included in other current assets, trade and other payables and bank debt. All financial instruments are initially recorded at fair value and designated as follows: Cash and cash equivalents, trade receivables and other, and loans receivable which are included in other current assets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which are included in other current assets. Application of the expected credit loss model at the date of adoption did not have a significant impact on the Company’s financial assets because the Company determined that the expected credit losses on its financial assets were nominal. There were no impairment losses recognized on financial assets during the years ended December 31, 2019 and December 31, 2018.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M. Inventory When refined gold or the applicable commodity, under the Stream agreement, is delivered to the Company, it is recorded as inventory. The amount recognized as inventory includes both the cash payment and the related depletion associated with the related mineral interest. N.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O.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P. Share Capital and Share Purchase Warrants The proceeds from the issue of units are allocated between common shares and share purchase warrants (with an exercise price denominated in U.S. dollars) on a pro-rata Q. Earnings Per Share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R.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S.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U. Leases Upon lease commencement, the Company recognizes a right-of-use right-of-use re-measured</t>
  </si>
  <si>
    <t>New Accounting Policies and Future Changes in Accounting Policies</t>
  </si>
  <si>
    <t>3 – New Accounting Policies and Future Changes in Accounting Policies ADOPTION OF IFRS 16: LEASES IFRS 16 establishes a comprehensive framework for recognition, measurement and classification of leases and requires lessees to recognize assets and liabilities for most leases. It has replaced International Accounting Standard (“IAS”) 17 Leases and related interpretations. The Company has adopted IFRS 16 retrospectively from January 1, 2019 and has not restated comparatives for the 2018 reporting period, as permitted under the specific transitional provisions in the standard. The reclassifications and adjustments arising from the new leasing rules are recognized on the opening statement of financial position on January 1, 2019 to the extent they arise; however, no adjustments were necessary to the Company’s opening retained earnings as a result of the adoption of this standard. With respect to the Company’s office leases, a $3 million right-of-use non-current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Company’s incremental borrowing rate as of January 1, 2019. The associated right-of-use IFRIC INTERPRETATION 23: UNCERTAINTY OVER INCOME TAX TREATMENTS In June 2017, the IASB issued IFRS Interpretations Committee (“IFRIC”) Interpretation 23 Uncertainty over Income Tax Treatments, which is applied to the determination of taxable profit or loss, unused tax losses, unused tax credits, tax rates and tax bases, when there is uncertainty about income tax treatment under IAS 12 Income Taxes. IFRIC 23 is effective January 1, 2019 and is to be applied retrospectively. The new standard did not have a material impact on the Company’s consolidated financial statements.</t>
  </si>
  <si>
    <t>Key Sources of Estimation Uncertainty and Critical Accounting Judgments</t>
  </si>
  <si>
    <t>4 –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A. Attributable Reserve and Resource Estimates Mineral, royalty and other interests are a significant class of assets of the Company, with a carrying value of $395.5 million at December 31, 2019 (2018 - $374.2 million). This amount represents the capitalized expenditures related to the acquisition of the mineral, royalty and other interests net of accumulated depletion and any impairments. The Company estimates the reserves and resources relating to each agreement. Reserves and Resources are estimates of the amount of minerals that can be economically and legally extracted from the mining properties at which the Company has stream and royalty agreemen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mineral, royalty and other interests and depletion charges. The Company’s mineral and royalty interests are depleted on a units-of-production B. Investments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Other relevant and pertinent factors. If it is determined that the Company neither has control, joint control or significant influence over an investee entity, the Company accounts for the corresponding investment in equity interest at fair value through other comprehensive income as further described in note 2. C. Income Taxes The interpretation of existing tax laws or regulations in Canada, the United States of America, Australia, Argentina, Chile, Ecuador, Turkey, Guernsey, Mexico or any of the countries in which the mining operations are located or to which shipments of gold and other metals are made requires the use of judgment. Differing interpretation of these laws or regulations could result in an increase in the Company’s taxes, or other governmental charges, duties or impositions. To the extent there are uncertain tax provisions, the Company measures the impact of the uncertainty using the method that best predicts the resolution of the uncertainty. The judgements and estimates made to recognize and measure the effect of uncertain tax treatments are reassessed whenever circumstances change or when there is new information that affects those judgement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1 for more information. D. Impairment of Assets There is judgment required to determine whether any indication of impairment exists at the end of each reporting period for each mineral, royalty and other interest and the Hod Maden interest, including assessing whether there are observable indications that the asset’s value has declined during the period. Management uses judgment when assessing whether there are indicators of impairment, such as significant changes in future commodity prices, discount rates, operator reserve and resource estimates or other relevant information received from the operators that indicates production from mineral interests will not likely occur or may be significantly reduced in the future. If such an indication exists, the recoverable amount of the interest is estimated in order to determine the extent of the impairment (if any). The recoverable amount is the higher of the fair value less costs of disposal and value in use. The calculation of the recoverable amount requires the use of estimates and assumptions such as long-term commodity prices, discount rates, and operating performance. The recoverable amount is determined by calculating the present value of expected future cash flows.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Gold Stream or royalty based on detailed life of mine plans received from each of the mine operators. Included in these forecasts is the production of mineral resources that do not currently qualify for inclusion in proven and probable ore reserves where there is a high degree of confidence in its economic extraction. This is consistent with the methodology that is used to measure value beyond proven and probable reserves when determining the fair value attributable to acquired mineral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established based on the terms of each Gold Stream, Stream, or royalty, as disclosed in note 15 to the financial statements. E. Accounting for Acquisition of Assets and Mineral Interests The Company’s business is the acquisition of Gold Streams, Streams, and royalties. Each mineral, royalty and other interest agreement has its own unique terms and judgement is required to assess the appropriate accounting treatment. The determination of whether an acquisition should be accounted for as a mineral, royalty and other interest or a financial instrument requires the consideration of factors such as (i) the terms of the agreement; (ii) the applicability of the own use exemption under IFRS 9; (iii) whether there is a contractual commitment to repay amounts under the Stream; and (iv) the expected timing and amount of future deliveries of gold, silver and other commodities under the Stream with reference to the existing mine plan. The assessment of whether an acquisition meets the definition of a business or whether assets are acquired is another area of key judgement.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The determination of the acquisition date fair values often requires management to make assumptions and estimates about future events. The assumptions and estimates with respect to determining the fair value of mineral, royalty and other interests generally requires a high degree of judgement, and include estimates of mineral reserves and resources acquired, future metal prices, discount rates and conversion of reserves and resources. Changes in any of the assumptions or estimates used in determining the fair value of acquired assets and liabilities could impact the amounts assigned to assets and liabilities. F.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t>
  </si>
  <si>
    <t>Financial Instruments</t>
  </si>
  <si>
    <t>5 – Financial Instruments A. Capital Risk Management The Company manages its capital such that it endeavors to continue as a going concern while maximizing the return to stakeholders through the optimization of the debt and equity balance. At December 31, 2019, the capital structure of the Company consists of $570.9 million (2018 - $583.4 million) of equity attributable to common shareholders, comprising of issued capital (note 10), accumulated reserves, deficit and accumulated other comprehensive income (loss). The Company was not subject to any externally imposed capital requirements with the exception of complying with certain covenants under the credit agreement governing bank debt. The Company is in compliance with the debt covenants described in note 9 as at December 31, 2019. B. Fair Value Estimation The fair value hierarchy establishes three levels to classify the inputs of valuation techniques used to measure fair value. As required by IFRS 13, assets and liabilities are classified in their entirety based on the lowest level of input that is significant to the fair value measurement. The three levels of the fair value hierarchy are described below: Level 1 | Level 2 | Level 3 | The following table sets forth the Company’s financial assets and liabilities measured at fair value on a recurring basis by level within the fair value hierarchy as at December 31, 2019 and December 31, 2018. As at December 31, 2019: In $000s Total Quoted prices in active markets for identical assets (Level 1) Significant other observable inputs (Level 2) Significant unobservable inputs (Level 3) Short-term investments Convertible debt $ 10,801 $ - $ 10,801 $ - Long-term investments Common shares held $ 52,325 $ 52,325 $ - $ - Warrants and other 4,623 - 4,623 - Convertible debt 15,892 - 15,892 - $ 83,641 $ 52,325 $ 31,316 $ - As at December 31, 2018: In $000s Total Quoted prices in active markets for identical assets (Level 1) Significant other observable inputs (Level 2) Significant unobservable inputs (Level 3) Short-term investments Convertible debt $ 13,937 $ - $ 13,937 $ - Long-term investments Common shares held $ 33,139 $ 33,139 $ - $ - Warrants and other 2,106 - 2,106 - Convertible debt 10,998 - 10,998 - $ 60,180 $ 33,139 $ 27,041 $ - The fair value of the Company’s other financial instruments which include cash and cash equivalents, trade and other receivables, loans receivable which are included in other assets, and trade and other payables approximate their carrying values at December 31, 2019 and December 31, 2018 due to their short-term nature. The fair value of the Company’s bank debt approximates its carrying value due to the nature of its market-based rate of interest. There were no transfers between the levels of the fair value hierarchy during the years ended December 31, 2019 and December 31, 2018. C. Credit Risk The Company’s credit risk is limited to cash and cash equivalents, loans receivable which are included in other assets, trade and other receivables and the Company’s investments in convertible debentures. The Company’s trade and other receivables is subject to the credit risk of the counterparties who own and operate the mines underlying Sandstorm’s royalty portfolio. In order to mitigate its exposure to credit risk, the Company closely monitors its financial assets and maintains its cash deposits in several high-quality financial institutions. The Company’s investments in convertible debentures are subject to the counterparties’ credit risk. In particular, the Company’s convertible debentures due from Equinox Gold Corp. (“Equinox”) and Americas Gold (defined herein) is subject to the respective counterparty credit risk and the Company’s ability to realize on its security. Furthermore, the convertible debenture due from Equinox is subject to the risk that the value of Equinox’s equity decreases below the puttable price of the instrument. The impact of expected credit losses on trade receivables and financial assets held at amortized cost is not material. D. Currency Risk Financial instruments that impact the Company’s net income or other comprehensive income due to currency fluctuations include: cash and cash equivalents, trade and other receivables and trade and other payables denominated in Canadian dollars. Based on the Company’s Canadian dollar denominated monetary assets and monetary liabilities at December 31, 2019 a 10% increase (decrease) of the value of the Canadian dollar relative to the United States dollar would not have a material impact on net income or other comprehensive income. E. Liquidity Risk The Company has in place a planning and budgeting process to help determine the funds required to support the Company’s normal operating requirements on an ongoing basis. In managing liquidity risk, the Company takes into account the amount available under the Company’s revolving credit facility, anticipated cash flows from operating activities and its holding of cash and cash equivalents. As at December 31, 2019, the Company had cash and cash equivalents of $7.0 million (December 31, 2018 – $5.9 million). Sandstorm holds common shares, convertible debentures, and warrants and other of other companies with a combined fair market value as at December 31, 2019, of $83.6 million (December 31, 2018 – $60.2 million). The daily exchange traded volume of these shares, including the shares underlying the warrants, may not be sufficient for the Company to liquidate its position in a short period of time without potentially affecting the market value of the shares. F. Other Price Risk The Company is exposed to equity price risk as a result of holding investments in other mining companies. The Company does not actively trade these investments. The equity prices of long term investments are impacted by various underlying factors including commodity prices. Based on the Company’s investments held as at December 31, 2019 a 10% increase (decrease) in the equity prices of these investments would increase (decrease) net income by $1.6 million and other comprehensive income by $5.2 million.</t>
  </si>
  <si>
    <t>Mineral, Royalty and Other Interests</t>
  </si>
  <si>
    <t>6 – Mineral, Royalty and Other Interests A. Carrying Amount As of and for the year ended December 31, 2019: COST ACCUMULATED DEPLETION In $000s Opening Net Additions Ending Opening Depletion 1 Depletion in Impairment Ending Carrying Aurizona, Brazil $ 11,033 $ 58 $ 11,091 $ 310 $ 675 $ - $ - $ 985 $ 10,106 Bachelor Lake, Canada 24,029 4 24,033 23,564 469 - - 24,033 - Black Fox, Canada 37,799 18 37,817 28,091 1,321 - - 29,412 8,405 Bracemac-McLeod, Canada 21,495 - 21,495 16,521 1,578 - - 18,099 3,396 Chapada, Brazil 69,528 26 69,554 10,602 3,366 - - 13,968 55,586 Diavik, Canada 53,111 - 53,111 23,569 7,256 - 2,448 33,273 19,838 Fruta del Norte, Ecuador - 33,259 33,259 - 34 - - 34 33,225 Hod Maden, Turkey 5,818 - 5,818 - - - - - 5,818 Houndé, Burkina Faso 45,036 65 45,101 4,478 4,037 - - 8,515 36,586 Hugo North Extension and Heruga, Mongolia 35,351 - 35,351 - - - - - 35,351 Karma, Burkina Faso 26,289 - 26,289 9,873 3,375 - - 13,248 13,041 Ming, Canada 20,070 - 20,070 9,866 1,189 - - 11,055 9,015 Relief Canyon, United States - 26,416 26,416 - - - - - 26,416 Santa Elena, Mexico 23,354 - 23,354 21,058 552 - - 21,610 1,744 Yamana silver stream, Argentina 74,236 16 74,252 6,072 9,692 - - 15,764 58,488 Other Royalties 2 209,579 862 210,441 128,518 3,193 - 212 131,923 78,518 Total 3 $ 656,728 $ 60,724 $ 717,452 $ 282,522 $ 36,737 $ - $ 2,660 $ 321,919 $ 395,533 1 Depletion during the period in the Consolidated Statements of Income (loss) of $37.8 million is comprised of depletion expense for the period of $36.7 million, and $1.1 million from depletion in ending inventory as at December 31, 2018. 2 Includes Mt. Hamilton, Prairie Creek, Gualcamayo, Emigrant Springs, Mine Waste Solutions, San Andres, Thunder Creek, Hackett River, Lobo-Marte, Agi Dagi &amp; Kirazli and others. 3 Mineral, Royalty and Other Interests includes assets accounted for under IFRS 6 (Exploration and Evaluation) of $56.4 million and assets accounted for under IAS 16 (Property, Plant and Equipment) of $339.1 million. As of and for the year ended December 31, 2018: COST ACCUMULATED DEPLETION In $000s Opening Net Additions Ending Opening Depletion 1 Depletion in Impairment Ending Carrying Aurizona, Brazil $ 11,033 $ - $ 11,033 $ 310 $ - $ - $ - $ 310 $ 10,723 Bachelor Lake, Canada 24,009 20 24,029 23,183 381 - - 23,564 465 Black Fox, Canada 37,791 8 37,799 26,831 1,260 - - 28,091 9,708 Bracemac-McLeod, Canada 21,495 - 21,495 15,194 1,327 - - 16,521 4,974 Chapada, Brazil 69,528 - 69,528 6,502 4,100 - - 10,602 58,926 Diavik, Canada 53,111 - 53,111 17,872 5,697 - - 23,569 29,542 Hod Maden, Turkey 5,818 - 5,818 - - - - - 5,818 Houndé, Burkina Faso - 45,036 45,036 - 4,478 - - 4,478 40,558 Hugo North Extension and Heruga, Mongolia 35,351 - 35,351 - - - - - 35,351 Karma, Burkina Faso 26,289 - 26,289 6,203 3,270 400 - 9,873 16,416 Ming, Canada 20,070 - 20,070 9,046 120 700 - 9,866 10,204 Santa Elena, Mexico 23,342 12 23,354 20,466 584 8 - 21,058 2,296 Yamana silver stream, Argentina 74,236 - 74,236 3,680 2,392 - - 6,072 68,164 Other Royalties 2 203,198 1,577 204,775 115,298 3,941 - 4,475 123,714 81,061 Other 3 9,461 (4,657) 4,804 4,670 134 - - 4,804 - Total 4 $ 614,732 $ 41,996 $ 656,728 $ 249,255 $ 27,684 $ 1,108 $ 4,475 $ 282,522 $ 374,206 1 Depletion during the year in the Consolidated Statements of Income (loss) of $29.0 million is comprised of depletion expense for the year of $27.7 million, and $1.3 million from depletion in ending inventory as at December 31, 2017. 2 Includes Mt. Hamilton, Prairie Creek, Gualcamayo, Emigrant Springs, Mine Waste Solutions, San Andres, Thunder Creek, Hackett River, Lobo-Marte, Agi Dagi &amp; Kirazli and others. 3 Includes Koricancha Stream and other. 4 Mineral, Royalty and Other Interests includes assets accounted for under IFRS 6 (Exploration and Evaluation) of $58.1 million and assets accounted for under IAS 16 (Property, Plant and Equipment) of $316.1 million. B. Significant updates and other transactions During the year ended December 31, 2019: FRUTA DEL NORTE On January 18, 2019, the Company acquired a 0.9% NSR royalty on precious metals produced from the Fruta del Norte gold project in Ecuador, currently under construction by Lundin Gold Inc. The NSR royalty was acquired from a private third party for $32.8 million in cash and covers all mining concessions held by Lundin Gold Inc. on the Fruta del Norte gold project. RELIEF CANYON On April 3, 2019, the Company entered into a $42.5 million financing package with Americas Gold and Silver Corp. (“Americas Gold”) which includes a $25 million precious metal stream and an NSR on the Relief Canyon gold project in Nevada, U.S.A. (“Relief Canyon” or the “Relief Canyon Project”), a $10 million convertible debenture and a $7.5 million private placement. Under the terms of the precious metals stream, Sandstorm is entitled to receive 32,022 ounces of gold over a 5.5 year period beginning in April 2020 (the “Fixed Deliveries”). Under certain conditions, the starting date under the Fixed Deliveries may be extended by up to six months. After receipt of the Fixed Deliveries, the Company is entitled to purchase 4% of the gold and silver produced from the Relief Canyon Project for ongoing per ounce cash payments equal to 30%-65% 1.4%-2.8% Americas Gold may elect to reduce the 4.0% Stream and NSR on the Relief Canyon Project by delivering 4,000 ounces of gold to Sandstorm (the “Purchase Option”). The Purchase Option may be exercised by Americas Gold at any time and is subject to a 10% annual premium. Upon exercising the Purchase Option, the 4.0% Stream will decrease to 2.0% and the NSR will decrease to 1.0%. During the year ended December 31, 2018: HOUNDÉ On January 17, 2018, the Company acquired a 2% net smelter returns royalty (“NSR”) on the producing Houndé gold mine in Burkina Faso, owned and operated by Endeavour Mining Corporation. The royalty was acquired from Acacia Mining PLC for $45 million in cash and covers the Kari North and Kari South tenements. KORICANCHA In August 2018, the Company disposed of its interest in the Koricancha Gold Stream. The fair value of the financial instruments received on disposal amounted to $4.3 million, resulting in a $0.4 million loss. C. Impairments During the year ended December 31, 2019: As a result of a continued decline in the price of diamonds, the Company estimated the recoverable amount of the Diavik royalty and recorded an impairment charge of $2.4 million. The recoverable amount of $19.8 million was determined using a discounted cash flow model in estimating the fair value less costs of disposal. This is a level 3 measurement due to the unobservable inputs in the model. Key assumptions used in the cash flow forecast were: a mine life of approximately 3 years, a diamond price ranging from $110 - $130 per carat and a 4% discount rate. During the year ended December 31, 2018: As a result of an update to the production profile of the Gualcamayo mine and the estimated future ounces expected from the royalty, the Company estimated the recoverable amount of its royalty investment and recorded an impairment charge of $4.5 million ($3.2 million, net of tax). The recoverable amount of $2.5 million was determined using a discounted cash flow model in estimating the fair value less costs of disposal. This is a level 3 measurement due to the unobservable inputs in the model. Key assumptions used in the cash flow forecast were: a 3 year mine life, a gold price of $1,300 and a 4% discount rate .</t>
  </si>
  <si>
    <t>Hod Maden Interest</t>
  </si>
  <si>
    <t xml:space="preserve">7 – Hod Maden Interest The Company has a 30% net profits interest in Artmin Madencilik Sanayi ve Ticaret A.S, incorporated in Turkey which owns and operates the Hod Maden project. This interest is accounted for using the equity method and its financial results are adjusted, where appropriate, to give effect to uniform accounting policies. The following table summarizes the changes in the carrying amount of the Company’s Hod Maden interest: In $000s Year Ended Year Ended Beginning of Year $ 127,224 $ 177,452 Company’s share of net loss of associate (414) (178) Capital investment 3,000 1,979 Currency translation adjustments (13,225) (52,029) End of Year $ 116,585 $ 127,224 Summarized financial information for the Company’s investment in associate, on a 100% basis and reflecting adjustments made by the Company, including fair value adjustments made at the time of acquisition and adjustments for differences in accounting policies is as follows: In $000s Year Ended Year Ended Revenue $ - $ - Administration expenses (1,183) (1,140) Other (expense) income (197) 546 Total net loss (1,380) (594) Company’s share of net loss of associate $ (414) $ (178) In $000s As at December 31, 2019 As at December 31, 2018 Current Assets $ 1,747 $ 668 Non-current 387,620 423,758 Total Assets $ 389,367 $ 424,426 Current Liabilities 751 347 Non-current - - Total Liabilities $ 751 $ 347 Net Assets 388,616 424,079 Company’s share of net assets of associate $ 116,585 $ 127,224 </t>
  </si>
  <si>
    <t>8 – Investments As of and for the year ended December 31, 2019: In $000s Fair Value Additions Disposals Transfers Fair Value Fair Value Dec. 31, 2019 Short-term investments Convertible debt instruments 2 $ 13,937 $ 725 $ (14,452) $ 8,541 $ 2,050 $ 10,801 Total short-term investments $ 13,937 $ 725 $ (14,452) $ 8,541 $ 2,050 $ 10,801 Non-current Common shares 1 $ 33,139 $ 24,834 $ (17,357) $ - $ 11,709 $ 52,325 Warrants and other 2 2,106 4 (27) - 2,540 4,623 Convertible debt instruments 2 10,998 9,279 (710) (8,541) 4,866 15,892 Total non-current $ 46,243 $ 34,117 $ (18,094) $ (8,541) $ 19,115 $ 72,840 Total Investments $ 60,180 $ 34,842 $ (32,546) $ - $ 21,165 $ 83,641 1 Fair value adjustment recorded within Other Comprehensive Income (loss) for the period. 2 Fair value adjustment recorded within Net Income (loss) for the period. On June 28, 2019 and in accordance with the terms of the Equinox convertible debenture, Sandstorm received $10.5 million of Equinox’s common shares in consideration of an annual debenture payment. In 2019, as part of the Company’s on-going non-core As of and for the year ended December 31, 2018: In $000s Fair Value Additions Disposals Transfers Fair Value Fair Value Short-term investments Common shares 1 $ 3,252 $ - $ (3,252) $ - $ - $ - Convertible debt instruments 2 15,000 4,000 (15,000) 8,976 961 13,937 Total short-term investments $ 18,252 $ 4,000 $ (18,252) $ 8,976 $ 961 $ 13,937 Non-current Common shares 1 $ 40,722 $ 10,271 $ (6,901) $ - $ (10,953) $ 33,139 Warrants and other 2 3,313 1,030 (333) - (1,904) 2,106 Convertible debt instruments 2 16,595 2,405 - (8,976) 974 10,998 Total non-current $ 60,630 $ 13,706 $ (7,234) $ (8,976) $ (11,883) $ 46,243 Total Investments $ 78,882 $ 17,706 $ (25,486) $ - $ (10,922) $ 60,180 1 Fair value adjustment recorded within Other Comprehensive Income (loss) for the period. 2 Fair value adjustment recorded within Net Income (loss) for the period. On January 3, 2018, the Company completed its previously announced agreement to sell $18.3 million in debt and equity securities of Equinox Gold Corp. to Mr. Ross Beaty.</t>
  </si>
  <si>
    <t>Revolving Facility and Deferred Financing Costs</t>
  </si>
  <si>
    <t>9 – Revolving Facility and Deferred Financing Costs In December 2019, the Company amended its revolving credit agreement, allowing the Company to borrow up to $225 million with an additional uncommitted accordion of up to $75 million, for a total facility of up to $300 million (the “Revolving Facility”). The Revolving Facility is for general corporate purposes, from a syndicate of banks including the Bank of Nova Scotia, Bank of Montreal, National Bank of Canada, Canadian Imperial Bank of Commerce and Royal Bank of Canada (the “Syndicate”). The Revolving Facility matures on December 20, 2023 and is extendable by mutual consent of Sandstorm and the Syndicate. The amounts drawn on the Revolving Facility are subject to interest at LIBOR plus 1.875%–3.000% per annum, and the undrawn portion of the Revolving Facility is subject to a standby fee of 0.422%–0.675% per annum, both of which are dependent on the Company’s leverage ratio. Under the credit agreement, the Company is required to maintain a leverage ratio of net debt divided by EBITDA (as defined in the credit facility agreement) of less than or equal to 4.00:1.00 for each fiscal quarter. The Company must also maintain an interest coverage ratio of greater than or equal to 3.00:1.00 for each fiscal quarter. The Company is further required to maintain a tangible net worth greater than the aggregate of $136.8 million and 50% of positive net income for each fiscal quarter beginning with the fiscal quarter ended September 30, 2017. The Revolving Facility is secured against the Company’s assets, including the Company’s mineral, royalty and other interests and investments. As of December 31, 2019, the Company was in compliance with the covenants and the balance of the Revolving Facility was $45 million. Deferred financing costs are amortized on a straight-line basis over the term of the Revolving Facility. At December 31, 2019, deferred financing costs, net of accumulated amortization, was $2.3 million (December 31, 2018 – $2.5 million).</t>
  </si>
  <si>
    <t>Share Capital and Reserves</t>
  </si>
  <si>
    <t xml:space="preserve">10 – Share Capital and Reserves A. Authorized Share Capital The Company is authorized to issue an unlimited number of common shares without par value. Under the Company’s normal course issuer bid (“NCIB”), the Company is able until April 4, 2020, to purchase up to 13.0 million common shares. The NCIB provides the Company with the option to purchase its common shares from time to time. During the year ended December 31, 2019, the Company, utilizing its previous and current NCIB, purchased and cancelled approximately 8.7 million common shares. B. Stock Options of the Company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During the year ended December 31, 2019, the Company issued 1,427,000 options with a weighted average exercise price of CAD8.89 and a fair value of $2.0 million or $1.38 per option. The fair value of the options granted was determined using a Black-Scholes model using the following weighted average assumptions: grant date share price and exercise price of CAD8.89, expected volatility of 30%, risk-free interest rate of 1.62% and an expected life of 3 years. Expected volatility was determined by considering the trailing 3 year historic average share price volatility of similar companies in the same industry and business model. A summary of the Company’s options and the changes for the year is as follows: Number of Options Weighted average 1 Options outstanding at December 31, 2017 7,726,317 3.79 Granted 3,130,000 5.92 Exercised (1,440,907) (3.22) Expired unexercised (77,436) (7.19) Forfeited (15,333) (4.96) Options outstanding at December 31, 2018 9,322,641 4.58 Granted 1,427,000 8.89 Exercised (3,181,108) (2.99) Options outstanding at December 31, 2019 7,568,533 6.06 1 For options exercisable in British Pounds Sterling (“GBP”), exercise price is translated to Canadian Dollars (“CAD”) using the period end exchange rate. The weighted-average share price, at the time of exercise, for those shares that were exercised during the year ended December 31, 2019 was CAD7.75 per share (2018 - CAD6.07). The weighted average remaining contractual life of the options as at December 31, 2019 was 3.38 years (2018 - 3.02 years). A summary of the Company’s share purchase options as of December 31, 2019 is as follows: Year of Number outstanding Vested Exercise price per 1 Weighted average 1,2 2020 521,000 521,000 3.60 - 3.64 3.61 2021 1,238,000 1,238,000 4.96 4.96 2022 1,254,200 989,202 4.91 - 15.00 5.25 2023 3,128,333 1,041,670 5.92 5.92 2024 1,427,000 - 8.89 - 7,568,533 3,789,872 5.11 1 For options exercisable in GBP, exercise price is translated to CAD using the period end exchange rate. 2 Weighted average exercise price of options that are exercisable. C. Share Purchase Warrants A summary of the Company’s warrants and the changes for the year is as follows: Number of Warrants Shares to be issued upon exercise of the warrants Warrants outstanding at December 31, 2017 24,009,972 24,009,972 Exercised (1,021,624) (1,021,624) Expired unexercised (22,948) (22,948) Warrants outstanding at December 31, 2018 22,965,400 22,965,400 Exercised (1,506,051) (1,506,051) Warrants outstanding at December 31, 2019 21,459,349 21,459,349 A summary of the Company’s warrants as of December 31, 2019 is as follows: Number outstanding Exercise price per share Expiry date 1,500,000 $ 4.50 March 23, 2020 15,000,000 3.50 October 27, 2020 4,959,349 4.00 November 3, 2020 21,459,349 Subsequent to December 31, 2019, 1,500,000 of the Company’s outstanding warrants were exercised at an exercise price of $4.50 per share. D. Restricted Share Rights The Company has a restricted share plan (the “Restricted Share Plan”) whereby the Company may grant restricted share rights (“RSRs”) to eligible employees, officers, directors and consultants at an expiry date to be determined by the Board of Directors. Each restricted share right entitles the holder to receive a common share of the Company without any further consideration. The Restricted Share Plan permits the issuance of up to a maximum of 4,500,000 restricted share rights. During the year ended December 31, 2019, the Company granted 579,700 RSRs with a fair value of $3.9 million, a three year vesting term, and a weighted average grant date fair value of $6.73 per unit. As at December 31, 2019, the Company had 2,617,732 RSRs outstanding. E. Diluted Earnings Per Share Diluted earnings per share is calculated based on the following: In $000s Year Ended Year Ended Net income for the year $ 16,397 $ 5,872 Basic weighted average number of shares 177,619,824 183,381,187 Basic earnings per share $ 0.09 $ 0.03 Effect of dilutive securities Stock options 2,397,114 2,146,601 Warrants 8,154,232 3,821,430 Restricted share rights 2,048,843 1,636,568 Diluted weighted average number of common shares 190,220,013 190,985,786 Diluted earnings per share $ 0.09 $ 0.03 The following table lists the number of stock options and warrants excluded from the computation of diluted earnings per share because the exercise prices exceeded the average market value of the common shares of CAD7.72 during the year ended December 31, 2019 (2018 - CAD5.73), or because a performance obligation had not been met as at December 31, 2019. Year Ended Year Ended Stock options 131,266 1,010,489 Warrants - 3,000,000 Restricted share rights 52,411 - </t>
  </si>
  <si>
    <t>Income Taxes</t>
  </si>
  <si>
    <t>11 – Income Taxes The income tax expense differs from the amount that would result from applying the federal and provincial income tax rate to the net income before income taxes. These differences result from the following items: In $000s Year Ended Year Ended Income before income taxes $ 23,008 $ 8,704 Canadian federal and provincial income tax rates 27% 27% Income tax expense based on the above rates $ 6,212 $ 2,350 Increase (decrease) due to: Non-deductible $ 1,409 $ 1,053 Non-taxable (1,209 ) (4 ) Change in future substantively enacted tax rate - (401 ) Other 199 (166 ) Income tax expense $ 6,611 $ 2,832 The deferred tax assets and liabilities are shown below: In $000s As at December 31, 2019 As at December 31, 2018 Deferred Income Tax Assets Non-capital $ 27,606 $ 29,391 Share issue costs and other 1,215 1,882 Mineral, royalty and other interests (24,518) (22,235) Total deferred income tax assets $ 4,303 $ 9,038 Deferred Income Tax Liabilities Mineral, royalty and other interests $ (196) $ (510) Total deferred income tax liabilities $ (196) $ (510) Total deferred income tax asset, net $ 4,107 $ 8,528 Deferred tax assets and liabilities have been offset where they relate to income taxes levied by the same taxation authority and the Company has the legal right and intent to offset. Non-capital The movement in net deferred income taxes is shown below: In $000s Year Ended December 31, 2019 Year Ended December 31, 2018 Balance, beginning of the year $ 8,528 $ 10,774 Recognized in net income (loss) for the year (4,371) (1,542) Recognized in other comprehensive income (loss) for the year (50) (704) Balance, end of year $ 4,107 $ 8,528 The Company has deductible unused tax losses, for which a deferred tax asset has been recognized, expiring as follows: In $000s Location Amount Expiration Non–capital loss carry–forwards Canada $ 102,246 2030–2036 The aggregate amount of deductible temporary differences associated with capital losses and other items, for which deferred income tax assets have not been recognized as at December 31, 2019 are $14.3 million (2018 – $34.2 million). No deferred tax asset is recognized in respect of these items because it is not probable that future taxable capital gains or taxable income will be available against which the Company can utilize the benefit.</t>
  </si>
  <si>
    <t>Administration Expenses</t>
  </si>
  <si>
    <t xml:space="preserve">12 – Administration Expenses The administration expenses for the Company are as follows: In $000s Year Ended December 31, 2019 Year Ended Corporate administration $ 2,309 $ 1,925 Employee benefits and salaries 2,262 1,939 Professional fees 785 817 Administration expenses before share based compensation $ 5,356 $ 4,681 Equity settled share based compensation (a non-cash 2,918 2,216 Total administration expenses $ 8,274 $ 6,897 </t>
  </si>
  <si>
    <t>Supplemental Cash Flow Information</t>
  </si>
  <si>
    <t xml:space="preserve">13 – Supplemental Cash Flow Information In $000s Year Ended Year Ended Change in non-cash working capital: Trade receivables and other $ (2,585) $ (506) Trade and other payables (780) (987) Net decrease in cash $ (3,365) $ (1,493) Significant non-cash Common shares received in consideration of a convertible debenture payment $ 10,912 $ - Financial instruments received on disposal of mineral, royalty and other interests $ 62 $ 4,275 </t>
  </si>
  <si>
    <t>Key Management Compensation</t>
  </si>
  <si>
    <t xml:space="preserve">14 – Key Management Compensation The remuneration of directors and those persons having authority and responsibility for planning, directing and controlling activities of the Company is as follows: In $000s Year Ended Year Ended Employee salaries and benefits $ 2,541 $ 1,818 Share based payments 3,761 2,695 Total key management compensation expense $ 6,302 $ 4,513 </t>
  </si>
  <si>
    <t>Commitments and Contingencies</t>
  </si>
  <si>
    <t xml:space="preserve">15 – Commitments and Contingencies In connection with its commodity streams, the Company has committed to purchase the following: Stream % of Life of Mine Gold 4,5,6,7,8 Per Ounce Cash Payment: 1, 2, 3 Black Fox 8% $551 Chapada 4.2% 30% of copper spot price Entrée 5.62% on Hugo North Extension and 4.26% on Heruga $220 Karma 26,875 ounces over 5 years and 1.625% thereafter 20% of gold spot price Ming 25% of the first 175,000 ounces of gold produced, and 12% thereafter $nil Relief Canyon 32,022 ounces over 5.5 years and 4% thereafter Varies Santa Elena 20% $455 Yamana silver stream 20% 30% of silver spot price 1. Subject to an annual inflationary adjustment except for Ming. 2. For the Entrée Gold Stream, after approximately 8.6 million ounces of gold have been produced from the joint venture property, the price increases to $500 per gold ounce. 3.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4. For the Entrée Gold and silver stream, percentage of life of mine is 5.62% on Hugo North Extension and 4.26% on Heruga if the minerals produced are contained below 560 metres in depth. 5. For the Entrée Gold and silver stream, percentage of life of mine is 8.43% on Hugo North Extension and 6.39% on Heruga if the minerals produced are contained above 560 metres in depth. 6.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7.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8.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Sandstorm has been informed that a third party commenced legal proceedings against it in a Brazilian court. The proceedings involve severance owed to former employees of Colossus Mineração Ltda., a Brazilian subsidiary company of Colossus Minerals Inc. (an entity in which Sandstorm entered into a Stream with). Since these severance claims, estimated to be approximately $6 million, remain outstanding, the claimants are seeking to recoup their claims from Sandstorm. Sandstorm intends on defending itself as it believes the case is without merit. Other contractual obligations of the Company are as follows: In $000s 2020 2021-2022 2023-2024 After 2024 Total Bank debt 1 $ - $ - $ 45,000 $ - $ 45,000 Interest 2 1,744 3,488 1,744 - 6,976 Lease payments 3 507 1,050 1,259 1,062 3,878 Total contractual obligations $ 2,251 $ 4,538 $ 48,003 $ 1,062 $ 55,854 1. As at December 31, 2019 Company had $45 million drawn and outstanding on the Revolving Facility. The repayment date in the table above reflects the four-year term of the facility, assuming no extension periods. 2. As the applicable interest rate is floating in nature, the interest charges are estimated based on market-based forward interest rate curves at the end of the reporting period combined with the assumption that the principal balance outstanding at December 31, 2019 does not change until the debt maturity date. 3. Undiscounted lease payments related to lease liabilities included in Lease liabilities and other on the Company’s Statement of Financial Position. </t>
  </si>
  <si>
    <t>Segmented Information</t>
  </si>
  <si>
    <t xml:space="preserve">16 – Segmented Information 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19: In $000s Product Sales Royalty Cost of sales, excluding Depletion Mineral, royalty and other Other Income (loss) Cash flow from Aurizona, Brazil Gold $ - $ 3,357 $ - $ 675 $ - $ - $ 2,682 $ 1,757 Bachelor Lake, Canada Gold 8,532 - 3,000 469 - - 5,063 5,555 Black Fox, Canada Gold 3,858 - 1,540 1,321 - - 997 2,318 Bracemac-McLeod, Canada 1 Various - 3,256 - 1,578 - - 1,678 3,130 Chapada, Brazil Copper 11,008 - 3,311 3,366 - - 4,331 7,697 Diavik, Canada Diamonds - 5,674 - 7,256 2,448 - (4,030) 5,924 Houndé, Burkina Faso Gold - 6,425 - 4,037 - - 2,388 5,037 Karma, Burkina Faso Gold 8,156 - 1,634 3,775 - - 2,747 6,647 Ming, Canada Gold 3,760 - - 1,889 - - 1,871 3,760 Santa Elena, Mexico Gold 13,066 - 4,252 560 - - 8,254 8,832 Yamana silver stream, Argentina Silver 15,222 - 4,549 9,692 - - 981 10,672 Other Royalties 2 Various - 7,120 - 3,227 212 (340) 4,021 4,684 Total Segments $ 63,602 $ 25,832 $ 18,286 $ 37,845 $ 2,660 $ (340) $ 30,983 $ 66,013 Corporate: Administration &amp; Project evaluation expenses - - - - - - (14,184) (8,557) Foreign exchange loss - - - - - - (86) - Gain on revaluation of investments - - - - - - 9,456 - Finance expense, net - - - - - - (2,747) 373 Other - - - - - 414 (414) (490) Total Corporate $ - $ - $ - $ - $ - $ 414 $ (7,975) $ (8,674) Consolidated $ 63,602 $ 25,832 $ 18,286 $ 37,845 $ 2,660 $ 74 $ 23,008 $ 57,339 1 Royalty revenue from Bracemac-McLeod consists of $1.2 million from copper and $2.1 million from zinc. 2 Where a mineral interest represents less than 10% of the Company’s sales, gross margin or aggregate asset book value and represents a royalty on gold, silver or other metal, the royalty interest has been summarized under Other Royalties. Other Royalties includes royalty revenue from Gualcamayo, Emigrant Springs, Mine Waste Solutions, San Andres, Thunder Creek and others. Includes royalty revenue from royalty interests located in Canada of $2.2 million, the United States of $1.1 million, Argentina of $1.1 million, Honduras of $1.0 million and other of $1.7 million. Includes royalty revenue from gold of $6.3 million and other base metals of $0.8 million. For the year ended December 31, 2018: In $000s Product Sales Royalty Cost of sales, excluding Depletion Mineral, royalty and other Other Income (loss) Cash flow from Bachelor Lake, Canada Gold $ 6,923 $ 280 $ 2,667 $ 402 $ - $ - $ 4,134 $ 4,756 Black Fox, Canada Gold 5,674 - 2,396 1,443 - - 1,835 3,484 Bracemac-McLeod, Canada 1 Various - 3,237 - 1,327 - - 1,910 3,370 Chapada, Brazil Copper 11,608 - 3,469 4,100 - - 4,039 8,139 Diavik, Canada Diamonds - 7,197 - 5,697 - - 1,500 7,047 Houndé, Burkina Faso Gold - 6,744 - 4,478 - - 2,266 5,393 Karma, Burkina Faso Gold 8,041 - 1,610 3,941 - - 2,490 6,539 Ming, Canada Gold 940 - - 396 - - 544 940 Santa Elena, Mexico Gold 13,097 - 4,652 750 - - 7,695 8,908 Yamana silver stream, Argentina Silver 3,808 - 1,166 2,392 - - 250 2,645 Other Royalties 2 Various - 5,060 - 3,941 4,475 (759 ) (2,597 ) 4,734 Other Gold 541 - 43 161 - 538 (201 ) 506 Total Segments $ 50,632 $ 22,518 $ 16,003 $ 29,028 $ 4,475 $ (221 ) $ 23,865 $ 56,461 Corporate: Administration &amp; Project evaluation expenses - - - - - - (11,253 ) (7,378 ) Foreign exchange loss - - - - - - (2,630 ) - Gain on revaluation of investments - - - - - - 30 - Finance expense, net - - - - - - (1,585 ) (37 ) Other - - - - - (277 ) 277 (1,472 ) Total Corporate $ - $ - $ - $ - $ - $ (277 ) $ (15,161 ) $ (8,887 ) Consolidated $ 50,632 $ 22,518 $ 16,003 $ 29,028 $ 4,475 $ (498 ) $ 8,704 $ 47,574 1 Royalty revenue from Bracemac-McLeod consists of $1.0 million from copper and $2.2 million from zinc. 2 Where a mineral interest represents less than 10% of the Company’s sales, gross margin or aggregate asset book value and represents a royalty on gold, silver or other metal, the royalty interest has been summarized under Other Royalties. Other Royalties includes royalty revenue from Gualcamayo, Emigrant Springs, Mine Waste Solutions, San Andres, Thunder Creek and others. Includes royalty revenue from royalty interests located in Canada of $0.8 million, in the United States of $0.6 million, Argentina of $1.3 million, Honduras of $1.2 million and other of $1.2 million. Includes royalty revenue from gold of $4.3 million and other base metals of $0.8 million. Total assets as of: In $000s December 31, 2019 December 31, 2018 Aurizona $ 11,706 $ 10,723 Bachelor Lake - 525 Black Fox 8,405 9,708 Bracemac-McLeod 3,915 5,366 Chapada 55,586 58,926 Diavik 21,238 31,192 Fruta del Norte 33,300 - Hod Maden 1 122,403 133,042 Houndé 37,596 41,549 Hugo North Extension and Heruga 35,351 35,351 Karma 13,041 16,983 Ming 9,015 10,904 Relief Canyon 26,416 - Santa Elena 1,744 2,356 Yamana silver stream 58,488 68,164 Other Royalties 2 80,281 82,092 Total Segments $ 518,485 $ 506,881 Corporate: Cash and cash equivalents 6,971 5,892 Investments 83,641 60,180 Deferred income tax assets 4,303 9,038 Other assets 9,775 6,896 Total Corporate $ 104,690 $ 82,006 Consolidated $ 623,175 $ 588,887 1 Includes royalty interest of $5.8 million and investment in associate of $116.6 million at December 31, 2019. Includes royalty interest of $5.8 million and investment in associate of $127.2 million at December 31, 2018. 2 Where a mineral interest represents less than 10% of the Company’s sales, gross margin or aggregate asset book value and represents a royalty on gold, silver or other metal, the royalty interest has been summarized under Other Royalties. Includes Mt. Hamilton, Prairie Creek, Gualcamayo, Emigrant Springs, Mine Waste Solutions, San Andres, Thunder Creek, Hackett River, Lobo-Marte, Agi Dagi &amp; Kirazli and others. Non-current In $000s December 31, 2019 1 December 31, 2018 1 North America Canada $ 68,083 $ 77,484 USA 41,994 15,574 Mexico 1,835 2,387 South &amp; Central America Argentina $ 72,739 $ 83,463 Brazil 69,057 73,014 Ecuador 33,226 - French Guiana 5,160 5,154 Chile 2,460 2,460 Africa Burkina Faso $ 49,688 $ 57,015 South Africa 3,744 4,022 Other Turkey $ 126,644 $ 137,520 Mongolia 35,992 36,589 Australia 3,661 2,535 Other 3,605 4,213 Consolidated $ 517,888 $ 501,430 1 Includes Mineral, royalty and other interests (note 6), Investment in associate (note 7) and Other long-term assets. </t>
  </si>
  <si>
    <t>Summary of Significant Accounting Policies (Policies)</t>
  </si>
  <si>
    <t>Statement of Compliance</t>
  </si>
  <si>
    <t xml:space="preserve">A. Statement of Compliance These consolidated financial statements have been prepared in accordance with International Financial Reporting Standards (“IFRS”) as issued by the International Accounting Standards Board (“IASB”). </t>
  </si>
  <si>
    <t>Basis of Presentation</t>
  </si>
  <si>
    <t xml:space="preserve">B. Basis of Presentation These consolidated financial statements have been prepared on a historical cost basis except for certain financial instruments, which are measured at fair value or amortized cost. The consolidated financial statements are presented in United States dollars, and all values are rounded to the nearest thousand except as otherwise indicated. </t>
  </si>
  <si>
    <t>Principles of Consolidation</t>
  </si>
  <si>
    <t xml:space="preserve">C. Principles of Consolidation These consolidated financial statements include the accounts of the Company and its subsidiaries (all wholly owned), Sandstorm Gold (Canada)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and Mariana Turkey Limited.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t>
  </si>
  <si>
    <t>Business Combinations</t>
  </si>
  <si>
    <t>D.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s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s of Income (Loss). Non-controlling</t>
  </si>
  <si>
    <t>Investment in Associate</t>
  </si>
  <si>
    <t xml:space="preserve">E. Investment in Associate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Hod Maden interest on the Company’s Consolidated Statements of Financial Position represents an investment in an associate. The Company accounts for its investment in an associate using the equity method. Under the equity method, the Company’s investment in an associate is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Dividends received from the associate are accounted for as a reduction in the carrying amount of the Company’s investment. </t>
  </si>
  <si>
    <t>Goodwill</t>
  </si>
  <si>
    <t xml:space="preserve">F.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t>
  </si>
  <si>
    <t xml:space="preserve">G. Mineral, Royalty and Other Interests Mineral, royalty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mineral, royalty and other interests are depleted using the units-of-production On acquisition of a mineral, royalty or other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t>
  </si>
  <si>
    <t>Impairment of Mineral, Royalty and Other Interests</t>
  </si>
  <si>
    <t xml:space="preserve">H. Impairment of Mineral, Royalty and Other Interests Evaluation of the carrying values of each mineral property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Value in use is determined as the future value of present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indications are present, the carrying amount of the mineral interest is increased to the revised estimate of its recoverable amount, but so that the increased carrying amount does not exceed the carrying amount net of depletion that would have been determined had no impairment loss been recognized for the mineral interest in previous periods. </t>
  </si>
  <si>
    <t>Exploration Assets</t>
  </si>
  <si>
    <t xml:space="preserve">I. Explor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t>
  </si>
  <si>
    <t>Revenue Recognition</t>
  </si>
  <si>
    <t xml:space="preserve">J. Revenue Recognition Revenue is comprised of revenue earned in the period from contracts with customers under each of its royalty and mineral stream interests. The Company has determined that each unit of a commodity that is delivered to a customer under a royalty and mineral stream interest arrangemen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agreemen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t>
  </si>
  <si>
    <t>Foreign Currency Translation</t>
  </si>
  <si>
    <t xml:space="preserve">K. Foreign Currency Translation The functional currency of the Company and its subsidiaries is the principal currency of the economic environment in which they operate. For the Company and its subsidiaries Sandstorm Gold (Canada) Ltd., Bridgeport Gold Inc., Inversiones Mineras Australes S.A., Inversiones Mineras Australes Holdings (BVI) Inc., Premier Royalty U.S.A. Inc., SA Targeted Investing Corp., Sandstorm Metals &amp; Energy (Canada) Holdings Ltd., Sandstorm Metals &amp; Energy (Canada) Ltd., Sandstorm Metals &amp; Energy (US) Inc., Mariana Resources Limited and Mariana Turkey Limited the functional currency is the U.S. dollar. The functional currency of the Company’s Hod Maden interest in associate is the Turkish Lira. To translate the Hod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t>
  </si>
  <si>
    <t xml:space="preserve">L. Financial Instruments The Company’s financial instruments consist of cash and cash equivalents, trade receivables and other, short and long-term investments, loans receivable which are included in other current assets, trade and other payables and bank debt. All financial instruments are initially recorded at fair value and designated as follows: Cash and cash equivalents, trade receivables and other, and loans receivable which are included in other current assets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which are included in other current assets. Application of the expected credit loss model at the date of adoption did not have a significant impact on the Company’s financial assets because the Company determined that the expected credit losses on its financial assets were nominal. There were no impairment losses recognized on financial assets during the years ended December 31, 2019 and December 31, 2018.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t>
  </si>
  <si>
    <t>Inventory</t>
  </si>
  <si>
    <t xml:space="preserve">M. Inventory When refined gold or the applicable commodity, under the Stream agreement, is delivered to the Company, it is recorded as inventory. The amount recognized as inventory includes both the cash payment and the related depletion associated with the related mineral interest. </t>
  </si>
  <si>
    <t>Cash and Cash Equivalents</t>
  </si>
  <si>
    <t xml:space="preserve">N.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t>
  </si>
  <si>
    <t xml:space="preserve">O.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t>
  </si>
  <si>
    <t>Share Capital and Share Purchase Warrants</t>
  </si>
  <si>
    <t>P. Share Capital and Share Purchase Warrants The proceeds from the issue of units are allocated between common shares and share purchase warrants (with an exercise price denominated in U.S. dollars) on a pro-rata</t>
  </si>
  <si>
    <t>Earnings Per Share</t>
  </si>
  <si>
    <t xml:space="preserve">Q. Earnings Per Share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t>
  </si>
  <si>
    <t>Share Based Payments</t>
  </si>
  <si>
    <t xml:space="preserve">R.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t>
  </si>
  <si>
    <t>Related Party Transactions</t>
  </si>
  <si>
    <t xml:space="preserve">S.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si>
  <si>
    <t>Segment Reporting</t>
  </si>
  <si>
    <t xml:space="preserve">T.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t>
  </si>
  <si>
    <t>Leases</t>
  </si>
  <si>
    <t>U. Leases Upon lease commencement, the Company recognizes a right-of-use right-of-use re-measured</t>
  </si>
  <si>
    <t>Financial Instruments (Tables)</t>
  </si>
  <si>
    <t>Financial Assets and Liabilities Measured at Fair Value on a Recurring Basis</t>
  </si>
  <si>
    <t xml:space="preserve">The following table sets forth the Company’s financial assets and liabilities measured at fair value on a recurring basis by level within the fair value hierarchy as at December 31, 2019 and December 31, 2018. As at December 31, 2019: In $000s Total Quoted prices in active markets for identical assets (Level 1) Significant other observable inputs (Level 2) Significant unobservable inputs (Level 3) Short-term investments Convertible debt $ 10,801 $ - $ 10,801 $ - Long-term investments Common shares held $ 52,325 $ 52,325 $ - $ - Warrants and other 4,623 - 4,623 - Convertible debt 15,892 - 15,892 - $ 83,641 $ 52,325 $ 31,316 $ - As at December 31, 2018: In $000s Total Quoted prices in active markets for identical assets (Level 1) Significant other observable inputs (Level 2) Significant unobservable inputs (Level 3) Short-term investments Convertible debt $ 13,937 $ - $ 13,937 $ - Long-term investments Common shares held $ 33,139 $ 33,139 $ - $ - Warrants and other 2,106 - 2,106 - Convertible debt 10,998 - 10,998 - $ 60,180 $ 33,139 $ 27,041 $ - </t>
  </si>
  <si>
    <t>Mineral, Royalty and Other Interests (Tables)</t>
  </si>
  <si>
    <t>Carrying Amount Related to Mineral, Royalty and Other Interests</t>
  </si>
  <si>
    <t xml:space="preserve">As of and for the year ended December 31, 2019: COST ACCUMULATED DEPLETION In $000s Opening Net Additions Ending Opening Depletion 1 Depletion in Impairment Ending Carrying Aurizona, Brazil $ 11,033 $ 58 $ 11,091 $ 310 $ 675 $ - $ - $ 985 $ 10,106 Bachelor Lake, Canada 24,029 4 24,033 23,564 469 - - 24,033 - Black Fox, Canada 37,799 18 37,817 28,091 1,321 - - 29,412 8,405 Bracemac-McLeod, Canada 21,495 - 21,495 16,521 1,578 - - 18,099 3,396 Chapada, Brazil 69,528 26 69,554 10,602 3,366 - - 13,968 55,586 Diavik, Canada 53,111 - 53,111 23,569 7,256 - 2,448 33,273 19,838 Fruta del Norte, Ecuador - 33,259 33,259 - 34 - - 34 33,225 Hod Maden, Turkey 5,818 - 5,818 - - - - - 5,818 Houndé, Burkina Faso 45,036 65 45,101 4,478 4,037 - - 8,515 36,586 Hugo North Extension and Heruga, Mongolia 35,351 - 35,351 - - - - - 35,351 Karma, Burkina Faso 26,289 - 26,289 9,873 3,375 - - 13,248 13,041 Ming, Canada 20,070 - 20,070 9,866 1,189 - - 11,055 9,015 Relief Canyon, United States - 26,416 26,416 - - - - - 26,416 Santa Elena, Mexico 23,354 - 23,354 21,058 552 - - 21,610 1,744 Yamana silver stream, Argentina 74,236 16 74,252 6,072 9,692 - - 15,764 58,488 Other Royalties 2 209,579 862 210,441 128,518 3,193 - 212 131,923 78,518 Total 3 $ 656,728 $ 60,724 $ 717,452 $ 282,522 $ 36,737 $ - $ 2,660 $ 321,919 $ 395,533 1 Depletion during the period in the Consolidated Statements of Income (loss) of $37.8 million is comprised of depletion expense for the period of $36.7 million, and $1.1 million from depletion in ending inventory as at December 31, 2018. 2 Includes Mt. Hamilton, Prairie Creek, Gualcamayo, Emigrant Springs, Mine Waste Solutions, San Andres, Thunder Creek, Hackett River, Lobo-Marte, Agi Dagi &amp; Kirazli and others. 3 Mineral, Royalty and Other Interests includes assets accounted for under IFRS 6 (Exploration and Evaluation) of $56.4 million and assets accounted for under IAS 16 (Property, Plant and Equipment) of $339.1 million. As of and for the year ended December 31, 2018: COST ACCUMULATED DEPLETION In $000s Opening Net Additions Ending Opening Depletion 1 Depletion in Impairment Ending Carrying Aurizona, Brazil $ 11,033 $ - $ 11,033 $ 310 $ - $ - $ - $ 310 $ 10,723 Bachelor Lake, Canada 24,009 20 24,029 23,183 381 - - 23,564 465 Black Fox, Canada 37,791 8 37,799 26,831 1,260 - - 28,091 9,708 Bracemac-McLeod, Canada 21,495 - 21,495 15,194 1,327 - - 16,521 4,974 Chapada, Brazil 69,528 - 69,528 6,502 4,100 - - 10,602 58,926 Diavik, Canada 53,111 - 53,111 17,872 5,697 - - 23,569 29,542 Hod Maden, Turkey 5,818 - 5,818 - - - - - 5,818 Houndé, Burkina Faso - 45,036 45,036 - 4,478 - - 4,478 40,558 Hugo North Extension and Heruga, Mongolia 35,351 - 35,351 - - - - - 35,351 Karma, Burkina Faso 26,289 - 26,289 6,203 3,270 400 - 9,873 16,416 Ming, Canada 20,070 - 20,070 9,046 120 700 - 9,866 10,204 Santa Elena, Mexico 23,342 12 23,354 20,466 584 8 - 21,058 2,296 Yamana silver stream, Argentina 74,236 - 74,236 3,680 2,392 - - 6,072 68,164 Other Royalties 2 203,198 1,577 204,775 115,298 3,941 - 4,475 123,714 81,061 Other 3 9,461 (4,657) 4,804 4,670 134 - - 4,804 - Total 4 $ 614,732 $ 41,996 $ 656,728 $ 249,255 $ 27,684 $ 1,108 $ 4,475 $ 282,522 $ 374,206 1 Depletion during the year in the Consolidated Statements of Income (loss) of $29.0 million is comprised of depletion expense for the year of $27.7 million, and $1.3 million from depletion in ending inventory as at December 31, 2017. 2 Includes Mt. Hamilton, Prairie Creek, Gualcamayo, Emigrant Springs, Mine Waste Solutions, San Andres, Thunder Creek, Hackett River, Lobo-Marte, Agi Dagi &amp; Kirazli and others. 3 Includes Koricancha Stream and other. 4 Mineral, Royalty and Other Interests includes assets accounted for under IFRS 6 (Exploration and Evaluation) of $58.1 million and assets accounted for under IAS 16 (Property, Plant and Equipment) of $316.1 million. </t>
  </si>
  <si>
    <t>Hod Maden Interest (Tables)</t>
  </si>
  <si>
    <t>Summary of Changes in Carrying Amount of Company's Hod Maden Interest</t>
  </si>
  <si>
    <t xml:space="preserve">The following table summarizes the changes in the carrying amount of the Company’s Hod Maden interest: In $000s Year Ended Year Ended Beginning of Year $ 127,224 $ 177,452 Company’s share of net loss of associate (414) (178) Capital investment 3,000 1,979 Currency translation adjustments (13,225) (52,029) End of Year $ 116,585 $ 127,224 </t>
  </si>
  <si>
    <t>Summarized Financial Information of Associate</t>
  </si>
  <si>
    <t xml:space="preserve">Summarized financial information for the Company’s investment in associate, on a 100% basis and reflecting adjustments made by the Company, including fair value adjustments made at the time of acquisition and adjustments for differences in accounting policies is as follows: In $000s Year Ended Year Ended Revenue $ - $ - Administration expenses (1,183) (1,140) Other (expense) income (197) 546 Total net loss (1,380) (594) Company’s share of net loss of associate $ (414) $ (178) In $000s As at December 31, 2019 As at December 31, 2018 Current Assets $ 1,747 $ 668 Non-current 387,620 423,758 Total Assets $ 389,367 $ 424,426 Current Liabilities 751 347 Non-current - - Total Liabilities $ 751 $ 347 Net Assets 388,616 424,079 Company’s share of net assets of associate $ 116,585 $ 127,224 </t>
  </si>
  <si>
    <t>Investments (Tables)</t>
  </si>
  <si>
    <t>Disclosure of Detailed Information about Financial Instruments</t>
  </si>
  <si>
    <t xml:space="preserve">As of and for the year ended December 31, 2019: In $000s Fair Value Additions Disposals Transfers Fair Value Fair Value Dec. 31, 2019 Short-term investments Convertible debt instruments 2 $ 13,937 $ 725 $ (14,452) $ 8,541 $ 2,050 $ 10,801 Total short-term investments $ 13,937 $ 725 $ (14,452) $ 8,541 $ 2,050 $ 10,801 Non-current Common shares 1 $ 33,139 $ 24,834 $ (17,357) $ - $ 11,709 $ 52,325 Warrants and other 2 2,106 4 (27) - 2,540 4,623 Convertible debt instruments 2 10,998 9,279 (710) (8,541) 4,866 15,892 Total non-current $ 46,243 $ 34,117 $ (18,094) $ (8,541) $ 19,115 $ 72,840 Total Investments $ 60,180 $ 34,842 $ (32,546) $ - $ 21,165 $ 83,641 1 Fair value adjustment recorded within Other Comprehensive Income (loss) for the period. 2 Fair value adjustment recorded within Net Income (loss) for the period. As of and for the year ended December 31, 2018: In $000s Fair Value Additions Disposals Transfers Fair Value Fair Value Short-term investments Common shares 1 $ 3,252 $ - $ (3,252) $ - $ - $ - Convertible debt instruments 2 15,000 4,000 (15,000) 8,976 961 13,937 Total short-term investments $ 18,252 $ 4,000 $ (18,252) $ 8,976 $ 961 $ 13,937 Non-current Common shares 1 $ 40,722 $ 10,271 $ (6,901) $ - $ (10,953) $ 33,139 Warrants and other 2 3,313 1,030 (333) - (1,904) 2,106 Convertible debt instruments 2 16,595 2,405 - (8,976) 974 10,998 Total non-current $ 60,630 $ 13,706 $ (7,234) $ (8,976) $ (11,883) $ 46,243 Total Investments $ 78,882 $ 17,706 $ (25,486) $ - $ (10,922) $ 60,180 1 Fair value adjustment recorded within Other Comprehensive Income (loss) for the period. 2 Fair value adjustment recorded within Net Income (loss) for the period. </t>
  </si>
  <si>
    <t>Share Capital and Reserves (Tables)</t>
  </si>
  <si>
    <t>Disclosure of terms and conditions of share-based payment arrangement [line items]</t>
  </si>
  <si>
    <t>Summary of Company's Options and Weighted Average Exercise Price</t>
  </si>
  <si>
    <t xml:space="preserve">A summary of the Company’s options and the changes for the year is as follows: Number of Options Weighted average 1 Options outstanding at December 31, 2017 7,726,317 3.79 Granted 3,130,000 5.92 Exercised (1,440,907) (3.22) Expired unexercised (77,436) (7.19) Forfeited (15,333) (4.96) Options outstanding at December 31, 2018 9,322,641 4.58 Granted 1,427,000 8.89 Exercised (3,181,108) (2.99) Options outstanding at December 31, 2019 7,568,533 6.06 1 For options exercisable in British Pounds Sterling (“GBP”), exercise price is translated to Canadian Dollars (“CAD”) using the period end exchange rate. </t>
  </si>
  <si>
    <t>Summary of Share Purchase Options and Exercise Price Ranges</t>
  </si>
  <si>
    <t xml:space="preserve">A summary of the Company’s share purchase options as of December 31, 2019 is as follows: Year of Number outstanding Vested Exercise price per 1 Weighted average 1,2 2020 521,000 521,000 3.60 - 3.64 3.61 2021 1,238,000 1,238,000 4.96 4.96 2022 1,254,200 989,202 4.91 - 15.00 5.25 2023 3,128,333 1,041,670 5.92 5.92 2024 1,427,000 - 8.89 - 7,568,533 3,789,872 5.11 1 For options exercisable in GBP, exercise price is translated to CAD using the period end exchange rate. 2 Weighted average exercise price of options that are exercisable. </t>
  </si>
  <si>
    <t>Summary of Information of Diluted Earnings per Share</t>
  </si>
  <si>
    <t xml:space="preserve">Diluted earnings per share is calculated based on the following: In $000s Year Ended Year Ended Net income for the year $ 16,397 $ 5,872 Basic weighted average number of shares 177,619,824 183,381,187 Basic earnings per share $ 0.09 $ 0.03 Effect of dilutive securities Stock options 2,397,114 2,146,601 Warrants 8,154,232 3,821,430 Restricted share rights 2,048,843 1,636,568 Diluted weighted average number of common shares 190,220,013 190,985,786 Diluted earnings per share $ 0.09 $ 0.03 </t>
  </si>
  <si>
    <t>Number of Stock Options and Warrants Excluded from the Computation of Diluted Earnings per Share</t>
  </si>
  <si>
    <t xml:space="preserve">The following table lists the number of stock options and warrants excluded from the computation of diluted earnings per share because the exercise prices exceeded the average market value of the common shares of CAD7.72 during the year ended December 31, 2019 (2018 - CAD5.73), or because a performance obligation had not been met as at December 31, 2019. Year Ended Year Ended Stock options 131,266 1,010,489 Warrants - 3,000,000 Restricted share rights 52,411 - </t>
  </si>
  <si>
    <t>Warrants [member]</t>
  </si>
  <si>
    <t>Summary of the Company's Other Equity Instruments and the Changes for the Year</t>
  </si>
  <si>
    <t xml:space="preserve">A summary of the Company’s warrants and the changes for the year is as follows: Number of Warrants Shares to be issued upon exercise of the warrants Warrants outstanding at December 31, 2017 24,009,972 24,009,972 Exercised (1,021,624) (1,021,624) Expired unexercised (22,948) (22,948) Warrants outstanding at December 31, 2018 22,965,400 22,965,400 Exercised (1,506,051) (1,506,051) Warrants outstanding at December 31, 2019 21,459,349 21,459,349 A summary of the Company’s warrants as of December 31, 2019 is as follows: Number outstanding Exercise price per share Expiry date 1,500,000 $ 4.50 March 23, 2020 15,000,000 3.50 October 27, 2020 4,959,349 4.00 November 3, 2020 21,459,349 </t>
  </si>
  <si>
    <t>Income Taxes (Tables)</t>
  </si>
  <si>
    <t>Disclosure of Reconciliation of Accounting Profit Multiplied by Applicable Tax Rates to Income Tax Expense</t>
  </si>
  <si>
    <t xml:space="preserve">These differences result from the following items: In $000s Year Ended Year Ended Income before income taxes $ 23,008 $ 8,704 Canadian federal and provincial income tax rates 27% 27% Income tax expense based on the above rates $ 6,212 $ 2,350 Increase (decrease) due to: Non-deductible $ 1,409 $ 1,053 Non-taxable (1,209 ) (4 ) Change in future substantively enacted tax rate - (401 ) Other 199 (166 ) Income tax expense $ 6,611 $ 2,832 </t>
  </si>
  <si>
    <t>Deferred Tax Assets and Liabilities, Movement in Deferred Tax Assets and Unused Tax Losses</t>
  </si>
  <si>
    <t xml:space="preserve">The deferred tax assets and liabilities are shown below: In $000s As at December 31, 2019 As at December 31, 2018 Deferred Income Tax Assets Non-capital $ 27,606 $ 29,391 Share issue costs and other 1,215 1,882 Mineral, royalty and other interests (24,518) (22,235) Total deferred income tax assets $ 4,303 $ 9,038 Deferred Income Tax Liabilities Mineral, royalty and other interests $ (196) $ (510) Total deferred income tax liabilities $ (196) $ (510) Total deferred income tax asset, net $ 4,107 $ 8,528 The movement in net deferred income taxes is shown below: In $000s Year Ended December 31, 2019 Year Ended December 31, 2018 Balance, beginning of the year $ 8,528 $ 10,774 Recognized in net income (loss) for the year (4,371) (1,542) Recognized in other comprehensive income (loss) for the year (50) (704) Balance, end of year $ 4,107 $ 8,528 The Company has deductible unused tax losses, for which a deferred tax asset has been recognized, expiring as follows: In $000s Location Amount Expiration Non–capital loss carry–forwards Canada $ 102,246 2030–2036 </t>
  </si>
  <si>
    <t>Administration Expenses (Tables)</t>
  </si>
  <si>
    <t>Schedule of Administration Expenses</t>
  </si>
  <si>
    <t xml:space="preserve">The administration expenses for the Company are as follows: In $000s Year Ended December 31, 2019 Year Ended Corporate administration $ 2,309 $ 1,925 Employee benefits and salaries 2,262 1,939 Professional fees 785 817 Administration expenses before share based compensation $ 5,356 $ 4,681 Equity settled share based compensation (a non-cash 2,918 2,216 Total administration expenses $ 8,274 $ 6,897 </t>
  </si>
  <si>
    <t>Supplemental Cash Flow Information (Tables)</t>
  </si>
  <si>
    <t>Summary of Supplemental Cash Flow Information</t>
  </si>
  <si>
    <t xml:space="preserve"> In $000s Year Ended Year Ended Change in non-cash working capital: Trade receivables and other $ (2,585) $ (506) Trade and other payables (780) (987) Net decrease in cash $ (3,365) $ (1,493) Significant non-cash Common shares received in consideration of a convertible debenture payment $ 10,912 $ - Financial instruments received on disposal of mineral, royalty and other interests $ 62 $ 4,275 </t>
  </si>
  <si>
    <t>Key Management Compensation (Tables)</t>
  </si>
  <si>
    <t>Disclosure of Key Management Compensation</t>
  </si>
  <si>
    <t xml:space="preserve">The remuneration of directors and those persons having authority and responsibility for planning, directing and controlling activities of the Company is as follows: In $000s Year Ended Year Ended Employee salaries and benefits $ 2,541 $ 1,818 Share based payments 3,761 2,695 Total key management compensation expense $ 6,302 $ 4,513 </t>
  </si>
  <si>
    <t>Commitments and Contingencies (Tables)</t>
  </si>
  <si>
    <t>Schedule of Purchase Commitments in Connection With Commodity Streams</t>
  </si>
  <si>
    <t xml:space="preserve">In connection with its commodity streams, the Company has committed to purchase the following: Stream % of Life of Mine Gold 4,5,6,7,8 Per Ounce Cash Payment: 1, 2, 3 Black Fox 8% $551 Chapada 4.2% 30% of copper spot price Entrée 5.62% on Hugo North Extension and 4.26% on Heruga $220 Karma 26,875 ounces over 5 years and 1.625% thereafter 20% of gold spot price Ming 25% of the first 175,000 ounces of gold produced, and 12% thereafter $nil Relief Canyon 32,022 ounces over 5.5 years and 4% thereafter Varies Santa Elena 20% $455 Yamana silver stream 20% 30% of silver spot price 1. Subject to an annual inflationary adjustment except for Ming. 2. For the Entrée Gold Stream, after approximately 8.6 million ounces of gold have been produced from the joint venture property, the price increases to $500 per gold ounce. 3.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4. For the Entrée Gold and silver stream, percentage of life of mine is 5.62% on Hugo North Extension and 4.26% on Heruga if the minerals produced are contained below 560 metres in depth. 5. For the Entrée Gold and silver stream, percentage of life of mine is 8.43% on Hugo North Extension and 6.39% on Heruga if the minerals produced are contained above 560 metres in depth. 6.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7.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8.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t>
  </si>
  <si>
    <t>Summary of other contractual obligations</t>
  </si>
  <si>
    <t xml:space="preserve"> In $000s 2020 2021-2022 2023-2024 After 2024 Total Bank debt 1 $ - $ - $ 45,000 $ - $ 45,000 Interest 2 1,744 3,488 1,744 - 6,976 Lease payments 3 507 1,050 1,259 1,062 3,878 Total contractual obligations $ 2,251 $ 4,538 $ 48,003 $ 1,062 $ 55,854 1. As at December 31, 2019 Company had $45 million drawn and outstanding on the Revolving Facility. The repayment date in the table above reflects the four-year term of the facility, assuming no extension periods. 2. As the applicable interest rate is floating in nature, the interest charges are estimated based on market-based forward interest rate curves at the end of the reporting period combined with the assumption that the principal balance outstanding at December 31, 2019 does not change until the debt maturity date. 3. Undiscounted lease payments related to lease liabilities included in Lease liabilities and other on the Company’s Statement of Financial Position. </t>
  </si>
  <si>
    <t>Segmented Information (Tables)</t>
  </si>
  <si>
    <t>Summary of Company's Reportable Operating Segments</t>
  </si>
  <si>
    <t xml:space="preserve">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19: In $000s Product Sales Royalty Cost of sales, excluding Depletion Mineral, royalty and other Other Income (loss) Cash flow from Aurizona, Brazil Gold $ - $ 3,357 $ - $ 675 $ - $ - $ 2,682 $ 1,757 Bachelor Lake, Canada Gold 8,532 - 3,000 469 - - 5,063 5,555 Black Fox, Canada Gold 3,858 - 1,540 1,321 - - 997 2,318 Bracemac-McLeod, Canada 1 Various - 3,256 - 1,578 - - 1,678 3,130 Chapada, Brazil Copper 11,008 - 3,311 3,366 - - 4,331 7,697 Diavik, Canada Diamonds - 5,674 - 7,256 2,448 - (4,030) 5,924 Houndé, Burkina Faso Gold - 6,425 - 4,037 - - 2,388 5,037 Karma, Burkina Faso Gold 8,156 - 1,634 3,775 - - 2,747 6,647 Ming, Canada Gold 3,760 - - 1,889 - - 1,871 3,760 Santa Elena, Mexico Gold 13,066 - 4,252 560 - - 8,254 8,832 Yamana silver stream, Argentina Silver 15,222 - 4,549 9,692 - - 981 10,672 Other Royalties 2 Various - 7,120 - 3,227 212 (340) 4,021 4,684 Total Segments $ 63,602 $ 25,832 $ 18,286 $ 37,845 $ 2,660 $ (340) $ 30,983 $ 66,013 Corporate: Administration &amp; Project evaluation expenses - - - - - - (14,184) (8,557) Foreign exchange loss - - - - - - (86) - Gain on revaluation of investments - - - - - - 9,456 - Finance expense, net - - - - - - (2,747) 373 Other - - - - - 414 (414) (490) Total Corporate $ - $ - $ - $ - $ - $ 414 $ (7,975) $ (8,674) Consolidated $ 63,602 $ 25,832 $ 18,286 $ 37,845 $ 2,660 $ 74 $ 23,008 $ 57,339 1 Royalty revenue from Bracemac-McLeod consists of $1.2 million from copper and $2.1 million from zinc. 2 Where a mineral interest represents less than 10% of the Company’s sales, gross margin or aggregate asset book value and represents a royalty on gold, silver or other metal, the royalty interest has been summarized under Other Royalties. Other Royalties includes royalty revenue from Gualcamayo, Emigrant Springs, Mine Waste Solutions, San Andres, Thunder Creek and others. Includes royalty revenue from royalty interests located in Canada of $2.2 million, the United States of $1.1 million, Argentina of $1.1 million, Honduras of $1.0 million and other of $1.7 million. Includes royalty revenue from gold of $6.3 million and other base metals of $0.8 million. For the year ended December 31, 2018: In $000s Product Sales Royalty Cost of sales, excluding Depletion Mineral, royalty and other Other Income (loss) Cash flow from Bachelor Lake, Canada Gold $ 6,923 $ 280 $ 2,667 $ 402 $ - $ - $ 4,134 $ 4,756 Black Fox, Canada Gold 5,674 - 2,396 1,443 - - 1,835 3,484 Bracemac-McLeod, Canada 1 Various - 3,237 - 1,327 - - 1,910 3,370 Chapada, Brazil Copper 11,608 - 3,469 4,100 - - 4,039 8,139 Diavik, Canada Diamonds - 7,197 - 5,697 - - 1,500 7,047 Houndé, Burkina Faso Gold - 6,744 - 4,478 - - 2,266 5,393 Karma, Burkina Faso Gold 8,041 - 1,610 3,941 - - 2,490 6,539 Ming, Canada Gold 940 - - 396 - - 544 940 Santa Elena, Mexico Gold 13,097 - 4,652 750 - - 7,695 8,908 Yamana silver stream, Argentina Silver 3,808 - 1,166 2,392 - - 250 2,645 Other Royalties 2 Various - 5,060 - 3,941 4,475 (759 ) (2,597 ) 4,734 Other Gold 541 - 43 161 - 538 (201 ) 506 Total Segments $ 50,632 $ 22,518 $ 16,003 $ 29,028 $ 4,475 $ (221 ) $ 23,865 $ 56,461 Corporate: Administration &amp; Project evaluation expenses - - - - - - (11,253 ) (7,378 ) Foreign exchange loss - - - - - - (2,630 ) - Gain on revaluation of investments - - - - - - 30 - Finance expense, net - - - - - - (1,585 ) (37 ) Other - - - - - (277 ) 277 (1,472 ) Total Corporate $ - $ - $ - $ - $ - $ (277 ) $ (15,161 ) $ (8,887 ) Consolidated $ 50,632 $ 22,518 $ 16,003 $ 29,028 $ 4,475 $ (498 ) $ 8,704 $ 47,574 1 Royalty revenue from Bracemac-McLeod consists of $1.0 million from copper and $2.2 million from zinc. 2 Where a mineral interest represents less than 10% of the Company’s sales, gross margin or aggregate asset book value and represents a royalty on gold, silver or other metal, the royalty interest has been summarized under Other Royalties. Other Royalties includes royalty revenue from Gualcamayo, Emigrant Springs, Mine Waste Solutions, San Andres, Thunder Creek and others. Includes royalty revenue from royalty interests located in Canada of $0.8 million, in the United States of $0.6 million, Argentina of $1.3 million, Honduras of $1.2 million and other of $1.2 million. Includes royalty revenue from gold of $4.3 million and other base metals of $0.8 million. Total assets as of: In $000s December 31, 2019 December 31, 2018 Aurizona $ 11,706 $ 10,723 Bachelor Lake - 525 Black Fox 8,405 9,708 Bracemac-McLeod 3,915 5,366 Chapada 55,586 58,926 Diavik 21,238 31,192 Fruta del Norte 33,300 - Hod Maden 1 122,403 133,042 Houndé 37,596 41,549 Hugo North Extension and Heruga 35,351 35,351 Karma 13,041 16,983 Ming 9,015 10,904 Relief Canyon 26,416 - Santa Elena 1,744 2,356 Yamana silver stream 58,488 68,164 Other Royalties 2 80,281 82,092 Total Segments $ 518,485 $ 506,881 Corporate: Cash and cash equivalents 6,971 5,892 Investments 83,641 60,180 Deferred income tax assets 4,303 9,038 Other assets 9,775 6,896 Total Corporate $ 104,690 $ 82,006 Consolidated $ 623,175 $ 588,887 1 Includes royalty interest of $5.8 million and investment in associate of $116.6 million at December 31, 2019. Includes royalty interest of $5.8 million and investment in associate of $127.2 million at December 31, 2018. 2 Where a mineral interest represents less than 10% of the Company’s sales, gross margin or aggregate asset book value and represents a royalty on gold, silver or other metal, the royalty interest has been summarized under Other Royalties. Includes Mt. Hamilton, Prairie Creek, Gualcamayo, Emigrant Springs, Mine Waste Solutions, San Andres, Thunder Creek, Hackett River, Lobo-Marte, Agi Dagi &amp; Kirazli and others. </t>
  </si>
  <si>
    <t>Non-current Assets by Geographical Region</t>
  </si>
  <si>
    <t xml:space="preserve">Non-current In $000s December 31, 2019 1 December 31, 2018 1 North America Canada $ 68,083 $ 77,484 USA 41,994 15,574 Mexico 1,835 2,387 South &amp; Central America Argentina $ 72,739 $ 83,463 Brazil 69,057 73,014 Ecuador 33,226 - French Guiana 5,160 5,154 Chile 2,460 2,460 Africa Burkina Faso $ 49,688 $ 57,015 South Africa 3,744 4,022 Other Turkey $ 126,644 $ 137,520 Mongolia 35,992 36,589 Australia 3,661 2,535 Other 3,605 4,213 Consolidated $ 517,888 $ 501,430 1 Includes Mineral, royalty and other interests (note 6), Investment in associate (note 7) and Other long-term assets. </t>
  </si>
  <si>
    <t>Summary of Significant Accounting Policies - Additional Information (Detail) - USD ($)</t>
  </si>
  <si>
    <t>Summary Of Significant Accounting Policies [Abstract]</t>
  </si>
  <si>
    <t>Impairment losses recognized on financial assets</t>
  </si>
  <si>
    <t>New Accounting Policies and Future Changes in Accounting Policies - Additional Information (Detail) - USD ($)</t>
  </si>
  <si>
    <t>Jan. 01, 2019</t>
  </si>
  <si>
    <t>Disclosure of new accounting policies and future changes in accounting policies [line items]</t>
  </si>
  <si>
    <t>Right of use liabilities</t>
  </si>
  <si>
    <t>At cost or in accordance with IFRS 16 within fair value model [member] | IFRS16 [Member]</t>
  </si>
  <si>
    <t>Impact of new accounting policy on retained earnings</t>
  </si>
  <si>
    <t>Right of use assets</t>
  </si>
  <si>
    <t>Key Sources of Estimation Uncertainty and Critical Accounting Judgments - Additional Information (Detail) - USD ($) $ in Thousands</t>
  </si>
  <si>
    <t>Key Source Of Estimation Uncertainty And Critical Accounting Judgements [Abstract]</t>
  </si>
  <si>
    <t>Financial Instruments - Additional Information (Detail) - USD ($)</t>
  </si>
  <si>
    <t>Dec. 31, 2017</t>
  </si>
  <si>
    <t>Disclosure of nature and extent of risks arising from financial instruments [line items]</t>
  </si>
  <si>
    <t>Equity</t>
  </si>
  <si>
    <t>Transfers between levels of fair value hierarchy</t>
  </si>
  <si>
    <t>Recurring fair value measurement [member]</t>
  </si>
  <si>
    <t>Financial assets</t>
  </si>
  <si>
    <t>Currency Risk [member]</t>
  </si>
  <si>
    <t>Monetary assets and liabilities currency risk percentage change</t>
  </si>
  <si>
    <t>10.00%</t>
  </si>
  <si>
    <t>Other Price Risk [member]</t>
  </si>
  <si>
    <t>Long term investments percentage change threshold</t>
  </si>
  <si>
    <t>Long term investments fair value increase (decrease) potential in profit (loss)</t>
  </si>
  <si>
    <t>Long term investments fair value increase (decrease) potential in other comprehensive income (loss)</t>
  </si>
  <si>
    <t>Financial Instruments - Financial Assets and Liabilities measured at Fair Value on a Recurring Basis (Detail) - USD ($) $ in Thousands</t>
  </si>
  <si>
    <t>Disclosure of fair value measurement of assets [line items]</t>
  </si>
  <si>
    <t>Long-term investments</t>
  </si>
  <si>
    <t>Recurring fair value measurement [member] | Convertible Debt [member]</t>
  </si>
  <si>
    <t>Recurring fair value measurement [member] | Common Shares Held [member]</t>
  </si>
  <si>
    <t>Recurring fair value measurement [member] | Warrants and other [member]</t>
  </si>
  <si>
    <t>Recurring fair value measurement [member] | Level 1 of fair value hierarchy [member]</t>
  </si>
  <si>
    <t>Recurring fair value measurement [member] | Level 1 of fair value hierarchy [member] | Convertible Debt [member]</t>
  </si>
  <si>
    <t>Recurring fair value measurement [member] | Level 1 of fair value hierarchy [member] | Common Shares Held [member]</t>
  </si>
  <si>
    <t>Recurring fair value measurement [member] | Level 1 of fair value hierarchy [member] | Warrants and other [member]</t>
  </si>
  <si>
    <t>Recurring fair value measurement [member] | Level 2 of fair value hierarchy [member]</t>
  </si>
  <si>
    <t>Recurring fair value measurement [member] | Level 2 of fair value hierarchy [member] | Convertible Debt [member]</t>
  </si>
  <si>
    <t>Recurring fair value measurement [member] | Level 2 of fair value hierarchy [member] | Common Shares Held [member]</t>
  </si>
  <si>
    <t>Recurring fair value measurement [member] | Level 2 of fair value hierarchy [member] | Warrants and other [member]</t>
  </si>
  <si>
    <t>Recurring fair value measurement [member] | Level 3 of fair value hierarchy [member]</t>
  </si>
  <si>
    <t>Recurring fair value measurement [member] | Level 3 of fair value hierarchy [member] | Convertible Debt [member]</t>
  </si>
  <si>
    <t>Recurring fair value measurement [member] | Level 3 of fair value hierarchy [member] | Common Shares Held [member]</t>
  </si>
  <si>
    <t>Recurring fair value measurement [member] | Level 3 of fair value hierarchy [member] | Warrants and other [member]</t>
  </si>
  <si>
    <t>Mineral, Royalty and Other Interests - Carrying Amount Related to Mineral, Royalty and Other Interests (Detail) - USD ($) $ in Thousands</t>
  </si>
  <si>
    <t>Reconciliation of changes in property, plant and equipment and exploration and evaluation assets [line items]</t>
  </si>
  <si>
    <t>Impairment of mineral, royalty and other interests</t>
  </si>
  <si>
    <t>Carrying Amount</t>
  </si>
  <si>
    <t>Cost [member]</t>
  </si>
  <si>
    <t>Opening Cost</t>
  </si>
  <si>
    <t>Net Additions (disposals)</t>
  </si>
  <si>
    <t>Ending Cost</t>
  </si>
  <si>
    <t>Accumulated Depreciation [member]</t>
  </si>
  <si>
    <t>Opening</t>
  </si>
  <si>
    <t>Depletion in Ending Inventory</t>
  </si>
  <si>
    <t>Ending</t>
  </si>
  <si>
    <t>Diavik [member]</t>
  </si>
  <si>
    <t>Other Royalties [member]</t>
  </si>
  <si>
    <t>Other Royalties [member] | Cost [member]</t>
  </si>
  <si>
    <t>Other Royalties [member] | Accumulated Depreciation [member]</t>
  </si>
  <si>
    <t>Other [member]</t>
  </si>
  <si>
    <t>Other [member] | Cost [member]</t>
  </si>
  <si>
    <t>Other [member] | Accumulated Depreciation [member]</t>
  </si>
  <si>
    <t>Other Royalties and Other [member]</t>
  </si>
  <si>
    <t>Other Royalties and Other [member] | Cost [member]</t>
  </si>
  <si>
    <t>Other Royalties and Other [member] | Accumulated Depreciation [member]</t>
  </si>
  <si>
    <t>BRAZIL | Aurizona [member]</t>
  </si>
  <si>
    <t>BRAZIL | Aurizona [member] | Cost [member]</t>
  </si>
  <si>
    <t>BRAZIL | Aurizona [member] | Accumulated Depreciation [member]</t>
  </si>
  <si>
    <t>BRAZIL | Chapada Mine [member]</t>
  </si>
  <si>
    <t>BRAZIL | Chapada Mine [member] | Cost [member]</t>
  </si>
  <si>
    <t>BRAZIL | Chapada Mine [member] | Accumulated Depreciation [member]</t>
  </si>
  <si>
    <t>CANADA | Bachelor Lake [member]</t>
  </si>
  <si>
    <t>CANADA | Bachelor Lake [member] | Cost [member]</t>
  </si>
  <si>
    <t>CANADA | Bachelor Lake [member] | Accumulated Depreciation [member]</t>
  </si>
  <si>
    <t>CANADA | Black Fox [member]</t>
  </si>
  <si>
    <t>CANADA | Black Fox [member] | Cost [member]</t>
  </si>
  <si>
    <t>CANADA | Black Fox [member] | Accumulated Depreciation [member]</t>
  </si>
  <si>
    <t>CANADA | Bracemac Mcleod [member]</t>
  </si>
  <si>
    <t>CANADA | Bracemac Mcleod [member] | Cost [member]</t>
  </si>
  <si>
    <t>CANADA | Bracemac Mcleod [member] | Accumulated Depreciation [member]</t>
  </si>
  <si>
    <t>CANADA | Diavik [member]</t>
  </si>
  <si>
    <t>CANADA | Diavik [member] | Cost [member]</t>
  </si>
  <si>
    <t>CANADA | Diavik [member] | Accumulated Depreciation [member]</t>
  </si>
  <si>
    <t>CANADA | Ming [member]</t>
  </si>
  <si>
    <t>CANADA | Ming [member] | Cost [member]</t>
  </si>
  <si>
    <t>CANADA | Ming [member] | Accumulated Depreciation [member]</t>
  </si>
  <si>
    <t>ECUADOR | Fruta del Norte [member]</t>
  </si>
  <si>
    <t>ECUADOR | Fruta del Norte [member] | Cost [member]</t>
  </si>
  <si>
    <t>ECUADOR | Fruta del Norte [member] | Accumulated Depreciation [member]</t>
  </si>
  <si>
    <t>TURKEY | Hod Maden [member]</t>
  </si>
  <si>
    <t>TURKEY | Hod Maden [member] | Cost [member]</t>
  </si>
  <si>
    <t>TURKEY | Hod Maden [member] | Accumulated Depreciation [member]</t>
  </si>
  <si>
    <t>BURKINA FASO | Hounde [member]</t>
  </si>
  <si>
    <t>BURKINA FASO | Hounde [member] | Cost [member]</t>
  </si>
  <si>
    <t>BURKINA FASO | Hounde [member] | Accumulated Depreciation [member]</t>
  </si>
  <si>
    <t>BURKINA FASO | Karma Gold [member]</t>
  </si>
  <si>
    <t>BURKINA FASO | Karma Gold [member] | Cost [member]</t>
  </si>
  <si>
    <t>BURKINA FASO | Karma Gold [member] | Accumulated Depreciation [member]</t>
  </si>
  <si>
    <t>MONGOLIA | Hugo North Extension and Heruga Gold Stream [member]</t>
  </si>
  <si>
    <t>MONGOLIA | Hugo North Extension and Heruga Gold Stream [member] | Cost [member]</t>
  </si>
  <si>
    <t>MONGOLIA | Hugo North Extension and Heruga Gold Stream [member] | Accumulated Depreciation [member]</t>
  </si>
  <si>
    <t>UNITED STATES | Relief Canyon [Member]</t>
  </si>
  <si>
    <t>UNITED STATES | Relief Canyon [Member] | Cost [member]</t>
  </si>
  <si>
    <t>UNITED STATES | Relief Canyon [Member] | Accumulated Depreciation [member]</t>
  </si>
  <si>
    <t>MEXICO | Santa Elena [member]</t>
  </si>
  <si>
    <t>MEXICO | Santa Elena [member] | Cost [member]</t>
  </si>
  <si>
    <t>MEXICO | Santa Elena [member] | Accumulated Depreciation [member]</t>
  </si>
  <si>
    <t>ARGENTINA | Yamana Silver Stream [member]</t>
  </si>
  <si>
    <t>ARGENTINA | Yamana Silver Stream [member] | Cost [member]</t>
  </si>
  <si>
    <t>ARGENTINA | Yamana Silver Stream [member] | Accumulated Depreciation [member]</t>
  </si>
  <si>
    <t>Mineral, Royalty and Other Interests - Carrying Amount Related to Mineral, Royalty and Other Interests (Parenthetical) (Detail) - USD ($) $ in Thousands</t>
  </si>
  <si>
    <t>Property, Plant and Equipment [member]</t>
  </si>
  <si>
    <t>Current Period Depletion Expense [member]</t>
  </si>
  <si>
    <t>Current Period Depletion Expense From Prior Period Depletion in Ending Inventory [member]</t>
  </si>
  <si>
    <t>Exploration and evaluation assets [member]</t>
  </si>
  <si>
    <t>Mineral, Royalty and Other Interests - Additional Information (Detail) $ in Thousands</t>
  </si>
  <si>
    <t>Jan. 18, 2019USD ($)</t>
  </si>
  <si>
    <t>Jan. 17, 2018USD ($)</t>
  </si>
  <si>
    <t>Apr. 03, 2019USD ($)oz</t>
  </si>
  <si>
    <t>Aug. 31, 2018USD ($)</t>
  </si>
  <si>
    <t>Dec. 31, 2019USD ($)$ / caratoz</t>
  </si>
  <si>
    <t>Dec. 31, 2018USD ($)$ / per_Oz</t>
  </si>
  <si>
    <t>Disclosure of property plant and equipment and exploration and evaluation [line items]</t>
  </si>
  <si>
    <t>(Gain) on mineral interest disposal and other</t>
  </si>
  <si>
    <t>Convertible Debenture [Member]</t>
  </si>
  <si>
    <t>Financing package amounts</t>
  </si>
  <si>
    <t>Private placement [Member]</t>
  </si>
  <si>
    <t>Gualcamayo [member]</t>
  </si>
  <si>
    <t>Impairment of mineral, royalty and other interests, net of tax</t>
  </si>
  <si>
    <t>Fair value assumption used for life of mine, years</t>
  </si>
  <si>
    <t>3 years</t>
  </si>
  <si>
    <t>Fair value assumption commodity price used | $ / per_Oz</t>
  </si>
  <si>
    <t>Discount rate used in current measurement of fair value less costs of disposal</t>
  </si>
  <si>
    <t>4.00%</t>
  </si>
  <si>
    <t>Description of key assumptions on which management has based determination of fair value less costs of disposal</t>
  </si>
  <si>
    <t>Key assumptions used in the cash flow forecast were: a 3 year mine life, a gold price of $1,300 and a 4% discount rate.</t>
  </si>
  <si>
    <t>Gualcamayo [member] | Level 3 of fair value hierarchy [member]</t>
  </si>
  <si>
    <t>Recoverable amount of asset or cash-generating unit</t>
  </si>
  <si>
    <t>Hounde [member]</t>
  </si>
  <si>
    <t>Net smelter return royalty percentage</t>
  </si>
  <si>
    <t>2.00%</t>
  </si>
  <si>
    <t>Koricancha Gold Stream [member]</t>
  </si>
  <si>
    <t>Fair value of financial instruments received on disposal</t>
  </si>
  <si>
    <t>Fruta del Norte Project [member] | ECUADOR | Major purchases of assets [member]</t>
  </si>
  <si>
    <t>0.90%</t>
  </si>
  <si>
    <t>Relief Canyon [member]</t>
  </si>
  <si>
    <t>Stream agreement term</t>
  </si>
  <si>
    <t>5 years 6 months</t>
  </si>
  <si>
    <t>Extended life of mines</t>
  </si>
  <si>
    <t>6 months</t>
  </si>
  <si>
    <t>Percentage of life of mine gold or relevant commodity</t>
  </si>
  <si>
    <t>Metal advance conditional on commencement</t>
  </si>
  <si>
    <t>Stream and royalty buy back option | oz</t>
  </si>
  <si>
    <t>Premium of annual purchase options</t>
  </si>
  <si>
    <t>Percentage of purchase option exercised</t>
  </si>
  <si>
    <t>Adjustments to stream</t>
  </si>
  <si>
    <t>Reduced NSR percentage if purchase option exercised</t>
  </si>
  <si>
    <t>1.00%</t>
  </si>
  <si>
    <t>Relief Canyon [member] | Gold commodity type [member]</t>
  </si>
  <si>
    <t>Threshold, percentage life of mine or relevant weight commodity change | oz</t>
  </si>
  <si>
    <t>Relief Canyon [member] | Major purchases of assets [member]</t>
  </si>
  <si>
    <t>Financing package agreement aggregate amounts</t>
  </si>
  <si>
    <t>Key assumptions used in the cash flow forecast were: a mine life of approximately 3 years, a diamond price ranging from $110 - $130 per carat and a 4% discount rate.</t>
  </si>
  <si>
    <t>Diavik [member] | Level 3 of fair value hierarchy [member]</t>
  </si>
  <si>
    <t>Bottom of Range [member] | Relief Canyon [member]</t>
  </si>
  <si>
    <t>1.40%</t>
  </si>
  <si>
    <t>Percentage of fixed cash payment</t>
  </si>
  <si>
    <t>30.00%</t>
  </si>
  <si>
    <t>Bottom of Range [member] | Diavik [member]</t>
  </si>
  <si>
    <t>Fair value assumption commodity price used | $ / carat</t>
  </si>
  <si>
    <t>Top of Range [member] | Relief Canyon [member]</t>
  </si>
  <si>
    <t>2.80%</t>
  </si>
  <si>
    <t>65.00%</t>
  </si>
  <si>
    <t>Top of Range [member] | Diavik [member]</t>
  </si>
  <si>
    <t>Hod Maden Interest - Additional Information (Detail)</t>
  </si>
  <si>
    <t>Hod Maden Associate [member]</t>
  </si>
  <si>
    <t>Disclosure of detailed information about asset acquisitions [line items]</t>
  </si>
  <si>
    <t>Proportion of ownership interest in associate</t>
  </si>
  <si>
    <t>Hod Maden Interest - Summarized Financial Information in Associate Carrying Amount Rollforward (Detail) - USD ($) $ in Thousands</t>
  </si>
  <si>
    <t>Disclosure of associates [line items]</t>
  </si>
  <si>
    <t>Beginning of Year</t>
  </si>
  <si>
    <t>Capital investment</t>
  </si>
  <si>
    <t>Currency translation adjustments</t>
  </si>
  <si>
    <t>End of Year</t>
  </si>
  <si>
    <t>Company's share of net loss of associate</t>
  </si>
  <si>
    <t>Hod Maden Interest - Summarized Financial Information in Associate 100% Basis and Adjustments (Detail) - USD ($) $ in Thousands</t>
  </si>
  <si>
    <t>Revenue</t>
  </si>
  <si>
    <t>Other (expense) income</t>
  </si>
  <si>
    <t>Total net loss</t>
  </si>
  <si>
    <t>Hod Maden Interest - Summarized Financial Information in Associate Balance Sheet Items (Detail) - USD ($) $ in Thousands</t>
  </si>
  <si>
    <t>Current Assets</t>
  </si>
  <si>
    <t>Company's share of net assets of associate</t>
  </si>
  <si>
    <t>Non-current Assets</t>
  </si>
  <si>
    <t>Current Liabilities</t>
  </si>
  <si>
    <t>Non-current Liabilities</t>
  </si>
  <si>
    <t>Net Assets</t>
  </si>
  <si>
    <t>Investments - Disclosure of Detailed Information about Financial Instruments (Detail) - USD ($) $ in Thousands</t>
  </si>
  <si>
    <t>Disclosure of financial assets [line items]</t>
  </si>
  <si>
    <t>Non-current investments, beginning</t>
  </si>
  <si>
    <t>Current investments, beginning</t>
  </si>
  <si>
    <t>Fair Value Adjustment in Other Comprehensive Income (Loss)</t>
  </si>
  <si>
    <t>Fair Value Adjustment in Net Income (Loss)</t>
  </si>
  <si>
    <t>Current investments, ending</t>
  </si>
  <si>
    <t>Non-current investments, ending</t>
  </si>
  <si>
    <t>Non-Current [member]</t>
  </si>
  <si>
    <t>Additions</t>
  </si>
  <si>
    <t>Disposals</t>
  </si>
  <si>
    <t>Transfers in (out)</t>
  </si>
  <si>
    <t>Fair Value Adjustment</t>
  </si>
  <si>
    <t>Non-Current [member] | Common Shares Held [member]</t>
  </si>
  <si>
    <t>Non-Current [member] | Convertible Debt [member]</t>
  </si>
  <si>
    <t>Non-Current [member] | Warrants and other [member]</t>
  </si>
  <si>
    <t>Short-Term [member]</t>
  </si>
  <si>
    <t>Short-Term [member] | Common Shares Held [member]</t>
  </si>
  <si>
    <t>Short-Term [member] | Convertible Debt [member]</t>
  </si>
  <si>
    <t>Equity Securities and Warrants and Other and Debt Securities [member]</t>
  </si>
  <si>
    <t>Total investments at beginning of period</t>
  </si>
  <si>
    <t>Total investments at end of period</t>
  </si>
  <si>
    <t>Investments - Additional Information (Detail) - USD ($) $ in Thousands</t>
  </si>
  <si>
    <t>Jun. 28, 2019</t>
  </si>
  <si>
    <t>Jan. 03, 2018</t>
  </si>
  <si>
    <t>Investments with investee names [line items]</t>
  </si>
  <si>
    <t>Common shares received in consideration of a convertible debenture payment</t>
  </si>
  <si>
    <t>Other equity securities [member] | Non-Current [member]</t>
  </si>
  <si>
    <t>Equinox Gold Corp. [member]</t>
  </si>
  <si>
    <t>Equinox Gold Corp. [member] | Other equity securities [member]</t>
  </si>
  <si>
    <t>Revolving Facility and Deferred Financing Costs - Additional Information (Detail) - Revolving Facility [member] $ in Millions</t>
  </si>
  <si>
    <t>Dec. 31, 2019USD ($)</t>
  </si>
  <si>
    <t>Dec. 31, 2018USD ($)</t>
  </si>
  <si>
    <t>Disclosure of detailed information about borrowings [line items]</t>
  </si>
  <si>
    <t>Borrowings, interest rate basis</t>
  </si>
  <si>
    <t>LIBOR</t>
  </si>
  <si>
    <t>Maturity of credit facility</t>
  </si>
  <si>
    <t>December 20, 2023</t>
  </si>
  <si>
    <t>Borrowings maximum leverage ratio under permitted acquisition</t>
  </si>
  <si>
    <t>Borrowing covenants base tangible net worth threshold</t>
  </si>
  <si>
    <t>Borrowings covenants positive net income percentage per quarter</t>
  </si>
  <si>
    <t>50.00%</t>
  </si>
  <si>
    <t>Borrowings required interest coverage ratio</t>
  </si>
  <si>
    <t>Borrowings</t>
  </si>
  <si>
    <t>Deferred financing costs</t>
  </si>
  <si>
    <t>Floating Interest Rate [member]</t>
  </si>
  <si>
    <t>Available credit facility</t>
  </si>
  <si>
    <t>Additional borrowing revolving credit facility</t>
  </si>
  <si>
    <t>Maximum credit facility available</t>
  </si>
  <si>
    <t>Bottom of range [member]</t>
  </si>
  <si>
    <t>Borrowings standby fee percentage</t>
  </si>
  <si>
    <t>0.422%</t>
  </si>
  <si>
    <t>Bottom of range [member] | Floating Interest Rate [member]</t>
  </si>
  <si>
    <t>Borrowings, adjustment to interest rate basis</t>
  </si>
  <si>
    <t>1.875%</t>
  </si>
  <si>
    <t>Top of range [member]</t>
  </si>
  <si>
    <t>0.675%</t>
  </si>
  <si>
    <t>Top of range [member] | Floating Interest Rate [member]</t>
  </si>
  <si>
    <t>3.00%</t>
  </si>
  <si>
    <t>Share Capital and Reserves - Additional Information (Detail) $ / shares in Units, $ in Millions</t>
  </si>
  <si>
    <t>Jan. 01, 2020shares$ / shares</t>
  </si>
  <si>
    <t>Dec. 31, 2019USD ($)sharesyr$ / shares</t>
  </si>
  <si>
    <t>Dec. 31, 2018shares$ / shares</t>
  </si>
  <si>
    <t>Dec. 31, 2017shares</t>
  </si>
  <si>
    <t>Treasury shares authorized to purchase</t>
  </si>
  <si>
    <t>Cancellation of treasury shares</t>
  </si>
  <si>
    <t>Average share price of entity | $ / shares</t>
  </si>
  <si>
    <t>Major ordinary share transactions [member]</t>
  </si>
  <si>
    <t>Number of warrants, exercised</t>
  </si>
  <si>
    <t>Exercise price per share | $ / shares</t>
  </si>
  <si>
    <t>Stock Option Incentive Plan [member]</t>
  </si>
  <si>
    <t>Maximum percentage share compensation arrangements relative to outstanding shares</t>
  </si>
  <si>
    <t>8.50%</t>
  </si>
  <si>
    <t>Maximum term of share options granted</t>
  </si>
  <si>
    <t>5 years</t>
  </si>
  <si>
    <t>Number of option issued</t>
  </si>
  <si>
    <t>Weighted average exercise price | $ / shares</t>
  </si>
  <si>
    <t>Fair value of option issued | $</t>
  </si>
  <si>
    <t>Fair value per option | $ / shares</t>
  </si>
  <si>
    <t>Weighted average share price granted | $ / shares</t>
  </si>
  <si>
    <t>Expected volatility</t>
  </si>
  <si>
    <t>Risk-free interest rate</t>
  </si>
  <si>
    <t>1.62%</t>
  </si>
  <si>
    <t>Expected life | yr</t>
  </si>
  <si>
    <t>Description of option pricing model, share options granted</t>
  </si>
  <si>
    <t>Black-Scholes model</t>
  </si>
  <si>
    <t>Weighted average share price at time of exercise of options | $ / shares</t>
  </si>
  <si>
    <t>Weighted average remaining contractual life of outstanding share options</t>
  </si>
  <si>
    <t>3 years 4 months 17 days</t>
  </si>
  <si>
    <t>3 years 7 days</t>
  </si>
  <si>
    <t>Number of options outstanding</t>
  </si>
  <si>
    <t>Restricted Share Rights [member]</t>
  </si>
  <si>
    <t>Shares authorized for issuance share based compensation arrangement</t>
  </si>
  <si>
    <t>Vesting term</t>
  </si>
  <si>
    <t>three year</t>
  </si>
  <si>
    <t>Share Capital and Reserves - Summary of Company's Options and Weighted Average Exercise Price (Detail) - Stock Option Incentive Plan [member]</t>
  </si>
  <si>
    <t>Dec. 31, 2019shares$ / shares</t>
  </si>
  <si>
    <t>Number of options, beginning balance | shares</t>
  </si>
  <si>
    <t>Number of options, granted | shares</t>
  </si>
  <si>
    <t>Number of options, exercised | shares</t>
  </si>
  <si>
    <t>Number of options, expired unexercised | shares</t>
  </si>
  <si>
    <t>Number of options, Forfeited | shares</t>
  </si>
  <si>
    <t>Number of options, ending balance | shares</t>
  </si>
  <si>
    <t>Weighted average exercise price, beginning balance | $ / shares</t>
  </si>
  <si>
    <t>Weighted average exercise price, granted | $ / shares</t>
  </si>
  <si>
    <t>Weighted average exercise price, exercised | $ / shares</t>
  </si>
  <si>
    <t>Weighted average exercise price, expired unexercised | $ / shares</t>
  </si>
  <si>
    <t>Weighted average exercise price, Forfeited | $ / shares</t>
  </si>
  <si>
    <t>Weighted average exercise price, ending balance | $ / shares</t>
  </si>
  <si>
    <t>Share Capital and Reserves - Summary of Share Purchase Options (Detail) - Stock Option Incentive Plan [member]</t>
  </si>
  <si>
    <t>Dec. 31, 2018shares</t>
  </si>
  <si>
    <t>Number of shares purchase options outstanding | shares</t>
  </si>
  <si>
    <t>Number of shares purchase options, vested | shares</t>
  </si>
  <si>
    <t>Weighted average exercise price per share | $ / shares</t>
  </si>
  <si>
    <t>Range Exercise Price 3.60 - 3.64 [member]</t>
  </si>
  <si>
    <t>Year of expiry</t>
  </si>
  <si>
    <t>2020</t>
  </si>
  <si>
    <t>Range Exercise Price 3.60 - 3.64 [member] | Bottom of Range [member]</t>
  </si>
  <si>
    <t>Range Exercise Price 3.60 - 3.64 [member] | Top of Range [member]</t>
  </si>
  <si>
    <t>Range Exercise Price 4.96 [member]</t>
  </si>
  <si>
    <t>2021</t>
  </si>
  <si>
    <t>Exercise price per share | (per share)</t>
  </si>
  <si>
    <t>Range Exercise Price 4.91 - 15.00 [member]</t>
  </si>
  <si>
    <t>2022</t>
  </si>
  <si>
    <t>Range Exercise Price 4.91 - 15.00 [member] | Bottom of Range [member]</t>
  </si>
  <si>
    <t>Range Exercise Price 4.91 - 15.00 [member] | Top of Range [member]</t>
  </si>
  <si>
    <t>Range Exercise Price 5.92 [member]</t>
  </si>
  <si>
    <t>2023</t>
  </si>
  <si>
    <t>Range Exercise Price 8.89 [member]</t>
  </si>
  <si>
    <t>2024</t>
  </si>
  <si>
    <t>Share Capital and Reserve - Summary of the Company's Other Equity Instruments and the Changes for the Year (Detail) - Warrants [member] - shares</t>
  </si>
  <si>
    <t>Number of warrants, outstanding beginning balance</t>
  </si>
  <si>
    <t>Number of warrants, expired unexercised</t>
  </si>
  <si>
    <t>Number of warrants, outstanding ending balance</t>
  </si>
  <si>
    <t>Shares to be issued upon exercise of the warrants, outstanding beginning balance</t>
  </si>
  <si>
    <t>Shares to be issued upon exercise of the warrants, exercised</t>
  </si>
  <si>
    <t>Shares to be issued upon exercise of the warrants, expired unexercised</t>
  </si>
  <si>
    <t>Shares to be issued upon exercise of the warrants, outstanding ending balance</t>
  </si>
  <si>
    <t>Share Capital and Reserve - Summary of Share Purchase Other Equity Instruments (Detail)</t>
  </si>
  <si>
    <t>Warrants Expiring March 23, 2020 [member]</t>
  </si>
  <si>
    <t>Number of warrants, outstanding</t>
  </si>
  <si>
    <t>Expiry Date</t>
  </si>
  <si>
    <t>Mar. 23,
		2020</t>
  </si>
  <si>
    <t>Warrants Expiring October 27, 2020 [member]</t>
  </si>
  <si>
    <t>Oct. 27,
		2020</t>
  </si>
  <si>
    <t>Warrants Expiring November 3, 2020 [member]</t>
  </si>
  <si>
    <t>Nov. 3,
		2020</t>
  </si>
  <si>
    <t>Share Capital and Reserve - Summary of Information of Diluted Earnings per Share (Detail) - USD ($) $ / shares in Units, $ in Thousands</t>
  </si>
  <si>
    <t>Earnings per share [abstract]</t>
  </si>
  <si>
    <t>Basic weighted average number of shares</t>
  </si>
  <si>
    <t>Effect of dilutive stock options</t>
  </si>
  <si>
    <t>Effect of dilutive warrants</t>
  </si>
  <si>
    <t>Effect of dilutive restricted share rights</t>
  </si>
  <si>
    <t>Diluted weighted average number of common shares</t>
  </si>
  <si>
    <t>Share Capital and Reserve - Number of Stock Options and Warrants Excluded from the Computation of Diluted Earnings per Share (Detail) - shares</t>
  </si>
  <si>
    <t>Earnings per share [line items]</t>
  </si>
  <si>
    <t>Equity securities excluded from the calculation of diluted earnings per share</t>
  </si>
  <si>
    <t>Income Taxes - Disclosure of Reconciliation of Accounting Profit Multiplied by Applicable Tax Rates to Income Tax Expense (Detail) - USD ($) $ in Thousands</t>
  </si>
  <si>
    <t>Major components of tax expense (income) [abstract]</t>
  </si>
  <si>
    <t>Income before income taxes</t>
  </si>
  <si>
    <t>Canadian federal and provincial income tax rates</t>
  </si>
  <si>
    <t>27.00%</t>
  </si>
  <si>
    <t>Income tax expense based on the above rates</t>
  </si>
  <si>
    <t>Non-deductible expenses and permanent differences</t>
  </si>
  <si>
    <t>Non-taxable portion of capital gain</t>
  </si>
  <si>
    <t>Change in future substantively enacted tax rate</t>
  </si>
  <si>
    <t>Income Taxes - Deferred Tax Assets and Liabilities, Movement in Deferred Tax Assets and Unused Tax Losses (Detail) - USD ($) $ in Thousands</t>
  </si>
  <si>
    <t>Disclosure of temporary difference, unused tax losses and unused tax credits [line items]</t>
  </si>
  <si>
    <t>Deferred tax assets</t>
  </si>
  <si>
    <t>Deferred tax liabilities</t>
  </si>
  <si>
    <t>Total deferred income tax asset, net</t>
  </si>
  <si>
    <t>Non-capital Losses [Member]</t>
  </si>
  <si>
    <t>Share Issue Costs and Other [member]</t>
  </si>
  <si>
    <t>Mineral, Royalty and Other Interests [member]</t>
  </si>
  <si>
    <t>Income Taxes - Additional Information (Detail) - USD ($) $ in Millions</t>
  </si>
  <si>
    <t>Tax losses for which deferred tax assets recognized</t>
  </si>
  <si>
    <t>Unused tax losses for which no deferred tax asset recognized</t>
  </si>
  <si>
    <t>Income Taxes - Movement in Deferred Tax Assets (Detail) - USD ($) $ in Thousands</t>
  </si>
  <si>
    <t>Reconciliation of changes in deferred tax liability (asset) [abstract]</t>
  </si>
  <si>
    <t>Balance, beginning of the year</t>
  </si>
  <si>
    <t>Recognized in net income (loss) for the year</t>
  </si>
  <si>
    <t>Recognized in other comprehensive income (loss) for the year</t>
  </si>
  <si>
    <t>Balance, end of the year</t>
  </si>
  <si>
    <t>Income Taxes - Summary of Deductible Unused Tax Losses (Detail) - CANADA $ in Thousands</t>
  </si>
  <si>
    <t>Non-capital loss carry-forwards</t>
  </si>
  <si>
    <t>Bottom of Range [member]</t>
  </si>
  <si>
    <t>Expiry date non capital loss carryforwards</t>
  </si>
  <si>
    <t>2030</t>
  </si>
  <si>
    <t>Top of Range [member]</t>
  </si>
  <si>
    <t>2036</t>
  </si>
  <si>
    <t>Administration Expenses - Schedule of Administration Expenses (Detail) - USD ($) $ in Thousands</t>
  </si>
  <si>
    <t>Disclosure of general and administrative expenses [abstract]</t>
  </si>
  <si>
    <t>Corporate administration</t>
  </si>
  <si>
    <t>Employee benefits and salaries</t>
  </si>
  <si>
    <t>Professional fees</t>
  </si>
  <si>
    <t>Administration expenses before share based compensation</t>
  </si>
  <si>
    <t>Equity settled share based compensation (a non-cash expense)</t>
  </si>
  <si>
    <t>Total administration expenses</t>
  </si>
  <si>
    <t>Supplemental Cash Flow Information - Summary of Supplemental Cash Flow Information (Detail) - USD ($) $ in Thousands</t>
  </si>
  <si>
    <t>Change in non-cash working capital:</t>
  </si>
  <si>
    <t>Trade receivables and other</t>
  </si>
  <si>
    <t>Net decrease in cash</t>
  </si>
  <si>
    <t>Significant non-cash transactions:</t>
  </si>
  <si>
    <t>Financial instruments received on disposal of mineral, royalty and other interests</t>
  </si>
  <si>
    <t>Key Management Compensation - Disclosure of Key Management Compensation (Detail) - USD ($) $ in Thousands</t>
  </si>
  <si>
    <t>Disclosure of key management compensation [Abstract]</t>
  </si>
  <si>
    <t>Employee salaries and benefits</t>
  </si>
  <si>
    <t>Total key management compensation expense</t>
  </si>
  <si>
    <t>Commitments and Contingencies - Schedule of Purchase Commitments in Connection With Commodity Streams (Detail)</t>
  </si>
  <si>
    <t>Dec. 31, 2019$ / per_Ozoz</t>
  </si>
  <si>
    <t>Apr. 03, 2019oz</t>
  </si>
  <si>
    <t>Commitments and Contingencies [Line Items]</t>
  </si>
  <si>
    <t>Gold Commodity Type [member] | Black Fox [member]</t>
  </si>
  <si>
    <t>8.00%</t>
  </si>
  <si>
    <t>Gold Commodity Type [member] | Black Fox [member] | Lesser of $551 and Prevailing Market Price [member]</t>
  </si>
  <si>
    <t>Commodity per ounce purchase price | $ / per_Oz</t>
  </si>
  <si>
    <t>Gold Commodity Type [member] | Hugo North Extension and Heruga Gold Stream [member] | Before 8.6 million Ounces [member] | Lesser of 220 and Prevailing Market Price [member]</t>
  </si>
  <si>
    <t>Gold Commodity Type [member] | Karma Gold [member]</t>
  </si>
  <si>
    <t>Commodity per ounce purchase price percentage of market price</t>
  </si>
  <si>
    <t>20.00%</t>
  </si>
  <si>
    <t>Gold Commodity Type [member] | Karma Gold [member] | After 26875 Ounces Over 5 Years [Member]</t>
  </si>
  <si>
    <t>1.625%</t>
  </si>
  <si>
    <t>Gold Commodity Type [member] | Santa Elena [member]</t>
  </si>
  <si>
    <t>Gold Commodity Type [member] | Santa Elena [member] | Lesser of 455 and prevailing market price [member]</t>
  </si>
  <si>
    <t>Gold Commodity Type [member] | Ming [member]</t>
  </si>
  <si>
    <t>Gold Commodity Type [member] | Ming [member] | First 175000 Ounces [Member]</t>
  </si>
  <si>
    <t>25.00%</t>
  </si>
  <si>
    <t>Gold Commodity Type [member] | Ming [member] | After 175000 Ounces [member]</t>
  </si>
  <si>
    <t>12.00%</t>
  </si>
  <si>
    <t>Gold Commodity Type [member] | Relief Canyon [member]</t>
  </si>
  <si>
    <t>Gold Commodity Type [member] | Relief Canyon [member] | After 32022 Ounces Over 5.5 Years [Member]</t>
  </si>
  <si>
    <t>Copper Commodity Type [member] | Chapada Mine [member]</t>
  </si>
  <si>
    <t>4.20%</t>
  </si>
  <si>
    <t>Copper Commodity Type [member] | Hugo North Extension and Heruga Gold Stream [member] | Below 560 Metres Threshold [member]</t>
  </si>
  <si>
    <t>0.42%</t>
  </si>
  <si>
    <t>Gold and Silver Commodity Type [member] | Hugo North Extension [member] | Below 560 Metres Threshold [member]</t>
  </si>
  <si>
    <t>5.62%</t>
  </si>
  <si>
    <t>Gold and Silver Commodity Type [member] | Heruga [member] | Below 560 Metres Threshold [member]</t>
  </si>
  <si>
    <t>4.26%</t>
  </si>
  <si>
    <t>Silver Commodity Type [member] | Yamana Silver Stream [member]</t>
  </si>
  <si>
    <t>Commitments and Contingencies - Schedule of Purchase Commitments in Connection With Commodity Streams (Parenthetical) (Detail) oz in Millions, lb in Millions</t>
  </si>
  <si>
    <t>Dec. 31, 2019$ / per_Oz$ / per_LBlboz</t>
  </si>
  <si>
    <t>Gold Commodity Type [member] | After 8.6 Million Ounces [member] | The Lesser of $500 and Prevailing Market Price [member] | Hugo North Extension and Heruga Gold Stream [member]</t>
  </si>
  <si>
    <t>Threshold, annual maximum measurement weight commodity purchase</t>
  </si>
  <si>
    <t>Copper Commodity Type [member] | Hugo North Extension and Heruga Gold Stream [member]</t>
  </si>
  <si>
    <t>Threshold, purchase price per measurement weight change</t>
  </si>
  <si>
    <t>Copper Commodity Type [member] | Below 560 Metres Threshold [member] | Hugo North Extension and Heruga Gold Stream [member]</t>
  </si>
  <si>
    <t>Copper Commodity Type [member] | Above 560 Metres Threshold [member] | Hugo North Extension and Heruga Gold Stream [member]</t>
  </si>
  <si>
    <t>0.62%</t>
  </si>
  <si>
    <t>Copper Commodity Type [member] | Before 9.1 Billion Pounds Produced [member] | The Lesser of $.50 and Prevailing Market Price [member] | Hugo North Extension and Heruga Gold Stream [member]</t>
  </si>
  <si>
    <t>Commodity per pound purchase price | $ / per_LB</t>
  </si>
  <si>
    <t>Copper Commodity Type [member] | After 9.1 Billion Pounds Produced [member] | The Lesser of $1.10 and Prevailing Market Price [member] | Hugo North Extension and Heruga Gold Stream [member]</t>
  </si>
  <si>
    <t>Copper Commodity Type [member] | Before Yamana Copper Stream Delivers 39 Million Pounds [member] | Chapada Mine [member]</t>
  </si>
  <si>
    <t>Threshold, percentage life of mine or relevant weight commodity change</t>
  </si>
  <si>
    <t>Copper Commodity Type [member] | Above 39 Million Pounds And Less Than 50 Million Pounds Threshold [member] | Chapada Mine [member]</t>
  </si>
  <si>
    <t>Copper Commodity Type [member] | After Yamana Copper Stream Delivers 39 Million Pounds [member] | Chapada Mine [member]</t>
  </si>
  <si>
    <t>Copper Commodity Type [member] | Above 50 Million Pounds [member] | Chapada Mine [member]</t>
  </si>
  <si>
    <t>1.50%</t>
  </si>
  <si>
    <t>Gold and Silver Commodity Type [member] | Below 560 Metres Threshold [member] | Hugo North Extension [member]</t>
  </si>
  <si>
    <t>Gold and Silver Commodity Type [member] | Below 560 Metres Threshold [member] | Heruga [member]</t>
  </si>
  <si>
    <t>Gold and Silver Commodity Type [member] | Above 560 Metres Threshold [member] | Hugo North Extension [member]</t>
  </si>
  <si>
    <t>8.43%</t>
  </si>
  <si>
    <t>Gold and Silver Commodity Type [member] | Above 560 Metres Threshold [member] | Heruga [member]</t>
  </si>
  <si>
    <t>6.39%</t>
  </si>
  <si>
    <t>Threshold, annual maximum measurement weight commodity purchase | oz</t>
  </si>
  <si>
    <t>Silver Commodity Type [member] | Before 40.3 million ounces produced from property [member] | The Lesser of $5 and Prevailing Market Price [member] | Hugo North Extension and Heruga Gold Stream [member]</t>
  </si>
  <si>
    <t>Silver Commodity Type [member] | After 40.3 Million Ounces [member] | The Lesser of $10 and Prevailing Market Price [member] | Hugo North Extension and Heruga Gold Stream [member]</t>
  </si>
  <si>
    <t>Silver Commodity Type [member] | Below 7 Million Ounces Threshold [member] | Yamana Silver Stream [member]</t>
  </si>
  <si>
    <t>Silver Commodity Type [member] | Above 7 Million Ounces Threshold [member] | Yamana Silver Stream [member]</t>
  </si>
  <si>
    <t>9.00%</t>
  </si>
  <si>
    <t>Commitments and Contingencies - Additional information (Details) $ in Millions</t>
  </si>
  <si>
    <t>Colossus Minerals Inc [Member] | Forecast [Member]</t>
  </si>
  <si>
    <t>Estimated Severance claims</t>
  </si>
  <si>
    <t>Commitments and Contingencies - Schedule of other contractual obligations (Detail) $ in Thousands</t>
  </si>
  <si>
    <t>Interest</t>
  </si>
  <si>
    <t>Lease payments</t>
  </si>
  <si>
    <t>Total contractual obligations</t>
  </si>
  <si>
    <t>2020 [member]</t>
  </si>
  <si>
    <t>2021-2022 [member]</t>
  </si>
  <si>
    <t>2023-2024 [member]</t>
  </si>
  <si>
    <t>After 2024 [member]</t>
  </si>
  <si>
    <t>Commitments and Contingencies - Schedule of other contractual obligations (Parenthetical) (Detail) $ in Millions</t>
  </si>
  <si>
    <t>Revolving Facility [member]</t>
  </si>
  <si>
    <t>Segment Information - Summary of Company's Reportable Operating Segments (Detail) - USD ($) $ in Thousands</t>
  </si>
  <si>
    <t>Disclosure of operating segments [line items]</t>
  </si>
  <si>
    <t>Income (loss) before taxes</t>
  </si>
  <si>
    <t>Cash flow from operating activities</t>
  </si>
  <si>
    <t>Assets</t>
  </si>
  <si>
    <t>Operating segments [member]</t>
  </si>
  <si>
    <t>Material Reconciling Items [member]</t>
  </si>
  <si>
    <t>Other assets</t>
  </si>
  <si>
    <t>Material Reconciling Items [member] | Administrative and Project Evaluation Expenses [member]</t>
  </si>
  <si>
    <t>Material Reconciling Items [member] | Foreign exchange gain loss [member]</t>
  </si>
  <si>
    <t>Material Reconciling Items [member] | Gain on revaluation of investments [member]</t>
  </si>
  <si>
    <t>Material Reconciling Items [member] | Finance expense net [member]</t>
  </si>
  <si>
    <t>Material Reconciling Items [member] | Other income statement line item [member]</t>
  </si>
  <si>
    <t>Bachelor Lake [member] | Operating segments [member]</t>
  </si>
  <si>
    <t>Black Fox [member] | Operating segments [member]</t>
  </si>
  <si>
    <t>Bracemac-McLeod [member] | Operating segments [member]</t>
  </si>
  <si>
    <t>Chapada [member] | Operating segments [member]</t>
  </si>
  <si>
    <t>Diavik [member] | Operating segments [member]</t>
  </si>
  <si>
    <t>Hounde [member] | Operating segments [member]</t>
  </si>
  <si>
    <t>Karma [member] | Operating segments [member]</t>
  </si>
  <si>
    <t>Ming [member] | Operating segments [member]</t>
  </si>
  <si>
    <t>Santa Elena [member] | Operating segments [member]</t>
  </si>
  <si>
    <t>Yamana Silver Stream [member] | Operating segments [member]</t>
  </si>
  <si>
    <t>Other Royalties [member] | Operating segments [member]</t>
  </si>
  <si>
    <t>Aurizona Segment [member] | Operating segments [member]</t>
  </si>
  <si>
    <t>Hod Maden [member] | Operating segments [member]</t>
  </si>
  <si>
    <t>Hugo North Extension and Heruga Segment [member] | Operating segments [member]</t>
  </si>
  <si>
    <t>Fruta del Norte [Member] | Operating segments [member]</t>
  </si>
  <si>
    <t>Relief Canyon [Member] | Operating segments [member]</t>
  </si>
  <si>
    <t>Gold [member] | Bachelor Lake [member] | Operating segments [member] | CANADA</t>
  </si>
  <si>
    <t>Gold [member] | Black Fox [member] | Operating segments [member] | CANADA</t>
  </si>
  <si>
    <t>Gold [member] | Hounde [member] | Operating segments [member] | BURKINA FASO</t>
  </si>
  <si>
    <t>Gold [member] | Karma [member] | Operating segments [member] | BURKINA FASO</t>
  </si>
  <si>
    <t>Gold [member] | Ming [member] | Operating segments [member] | CANADA</t>
  </si>
  <si>
    <t>Gold [member] | Santa Elena [member] | Operating segments [member] | MEXICO</t>
  </si>
  <si>
    <t>Gold [member] | All other segments [member] | Operating segments [member]</t>
  </si>
  <si>
    <t>Gold [member] | Aurizona Segment [member] | Operating segments [member] | BRAZIL</t>
  </si>
  <si>
    <t>Gold [member] | Fruta del Norte [Member] | Operating segments [member] | ECUADOR</t>
  </si>
  <si>
    <t>Various [member] | Bracemac-McLeod [member] | Operating segments [member] | CANADA</t>
  </si>
  <si>
    <t>Various [member] | Other Royalties [member] | Operating segments [member]</t>
  </si>
  <si>
    <t>Copper [member] | Chapada [member] | Operating segments [member] | BRAZIL</t>
  </si>
  <si>
    <t>Diamonds [member] | Diavik [member] | Operating segments [member] | CANADA</t>
  </si>
  <si>
    <t>Silver [member] | Yamana Silver Stream [member] | Operating segments [member] | ARGENTINA</t>
  </si>
  <si>
    <t>Sales [member] | Operating segments [member]</t>
  </si>
  <si>
    <t>Sales [member] | Material Reconciling Items [member]</t>
  </si>
  <si>
    <t>Sales [member] | Material Reconciling Items [member] | Administrative and Project Evaluation Expenses [member]</t>
  </si>
  <si>
    <t>Sales [member] | Material Reconciling Items [member] | Foreign exchange gain loss [member]</t>
  </si>
  <si>
    <t>Sales [member] | Material Reconciling Items [member] | Gain on revaluation of investments [member]</t>
  </si>
  <si>
    <t>Sales [member] | Material Reconciling Items [member] | Finance expense net [member]</t>
  </si>
  <si>
    <t>Sales [member] | Material Reconciling Items [member] | Other income statement line item [member]</t>
  </si>
  <si>
    <t>Sales [member] | Gold [member] | Bachelor Lake [member] | Operating segments [member] | CANADA</t>
  </si>
  <si>
    <t>Sales [member] | Gold [member] | Black Fox [member] | Operating segments [member] | CANADA</t>
  </si>
  <si>
    <t>Sales [member] | Gold [member] | Hounde [member] | Operating segments [member] | BURKINA FASO</t>
  </si>
  <si>
    <t>Sales [member] | Gold [member] | Karma [member] | Operating segments [member] | BURKINA FASO</t>
  </si>
  <si>
    <t>Sales [member] | Gold [member] | Ming [member] | Operating segments [member] | CANADA</t>
  </si>
  <si>
    <t>Sales [member] | Gold [member] | Santa Elena [member] | Operating segments [member] | MEXICO</t>
  </si>
  <si>
    <t>Sales [member] | Gold [member] | All other segments [member] | Operating segments [member]</t>
  </si>
  <si>
    <t>Sales [member] | Gold [member] | Aurizona Segment [member] | Operating segments [member] | BRAZIL</t>
  </si>
  <si>
    <t>Sales [member] | Gold [member] | Fruta del Norte [Member] | Operating segments [member] | ECUADOR</t>
  </si>
  <si>
    <t>Sales [member] | Various [member] | Bracemac-McLeod [member] | Operating segments [member] | CANADA</t>
  </si>
  <si>
    <t>Sales [member] | Various [member] | Other Royalties [member] | Operating segments [member]</t>
  </si>
  <si>
    <t>Sales [member] | Copper [member] | Chapada [member] | Operating segments [member] | BRAZIL</t>
  </si>
  <si>
    <t>Sales [member] | Diamonds [member] | Diavik [member] | Operating segments [member] | CANADA</t>
  </si>
  <si>
    <t>Sales [member] | Silver [member] | Yamana Silver Stream [member] | Operating segments [member] | ARGENTINA</t>
  </si>
  <si>
    <t>Royalty revenue [member] | Operating segments [member]</t>
  </si>
  <si>
    <t>Royalty revenue [member] | Material Reconciling Items [member]</t>
  </si>
  <si>
    <t>Royalty revenue [member] | Material Reconciling Items [member] | Administrative and Project Evaluation Expenses [member]</t>
  </si>
  <si>
    <t>Royalty revenue [member] | Material Reconciling Items [member] | Foreign exchange gain loss [member]</t>
  </si>
  <si>
    <t>Royalty revenue [member] | Material Reconciling Items [member] | Gain on revaluation of investments [member]</t>
  </si>
  <si>
    <t>Royalty revenue [member] | Material Reconciling Items [member] | Finance expense net [member]</t>
  </si>
  <si>
    <t>Royalty revenue [member] | Material Reconciling Items [member] | Other income statement line item [member]</t>
  </si>
  <si>
    <t>Royalty revenue [member] | Other Royalties [member] | CANADA</t>
  </si>
  <si>
    <t>Royalty revenue [member] | Other Royalties [member] | ARGENTINA</t>
  </si>
  <si>
    <t>Royalty revenue [member] | Gold [member] | Bachelor Lake [member] | Operating segments [member] | CANADA</t>
  </si>
  <si>
    <t>Royalty revenue [member] | Gold [member] | Black Fox [member] | Operating segments [member] | CANADA</t>
  </si>
  <si>
    <t>Royalty revenue [member] | Gold [member] | Hounde [member] | Operating segments [member] | BURKINA FASO</t>
  </si>
  <si>
    <t>Royalty revenue [member] | Gold [member] | Karma [member] | Operating segments [member] | BURKINA FASO</t>
  </si>
  <si>
    <t>Royalty revenue [member] | Gold [member] | Ming [member] | Operating segments [member] | CANADA</t>
  </si>
  <si>
    <t>Royalty revenue [member] | Gold [member] | Santa Elena [member] | Operating segments [member] | MEXICO</t>
  </si>
  <si>
    <t>Royalty revenue [member] | Gold [member] | Other Royalties [member]</t>
  </si>
  <si>
    <t>Royalty revenue [member] | Gold [member] | All other segments [member] | Operating segments [member]</t>
  </si>
  <si>
    <t>Royalty revenue [member] | Gold [member] | Aurizona Segment [member] | Operating segments [member] | BRAZIL</t>
  </si>
  <si>
    <t>Royalty revenue [member] | Various [member] | Bracemac-McLeod [member] | Operating segments [member] | CANADA</t>
  </si>
  <si>
    <t>Royalty revenue [member] | Various [member] | Other Royalties [member] | Operating segments [member]</t>
  </si>
  <si>
    <t>Royalty revenue [member] | Copper [member] | Bracemac-McLeod [member]</t>
  </si>
  <si>
    <t>Royalty revenue [member] | Copper [member] | Chapada [member] | Operating segments [member] | BRAZIL</t>
  </si>
  <si>
    <t>Royalty revenue [member] | Diamonds [member] | Diavik [member] | Operating segments [member] | CANADA</t>
  </si>
  <si>
    <t>Royalty revenue [member] | Silver [member] | Yamana Silver Stream [member] | Operating segments [member] | ARGENTINA</t>
  </si>
  <si>
    <t>Segment Information - Summary of Company's Reportable Operating Segments (Parenthetical) (Detail) - USD ($) $ in Thousands</t>
  </si>
  <si>
    <t>Hod Maden [member]</t>
  </si>
  <si>
    <t>Top of Range [member] | Other Royalties [member]</t>
  </si>
  <si>
    <t>Percentage of companys sales gross margin or aggregate asset book value</t>
  </si>
  <si>
    <t>Royalty revenue [member] | Bracemac-McLeod [member] | Copper [member]</t>
  </si>
  <si>
    <t>Royalty revenue [member] | Bracemac-McLeod [member] | Zinc product [member]</t>
  </si>
  <si>
    <t>Royalty revenue [member] | Other Royalties [member] | Gold [member]</t>
  </si>
  <si>
    <t>Royalty revenue [member] | Other Royalties [member] | Other Base Metal Product [member]</t>
  </si>
  <si>
    <t>CANADA | Royalty revenue [member] | Other Royalties [member]</t>
  </si>
  <si>
    <t>ARGENTINA | Royalty revenue [member] | Other Royalties [member]</t>
  </si>
  <si>
    <t>UNITED STATES | Royalty revenue [member] | Other Royalties [member]</t>
  </si>
  <si>
    <t>HONDURAS | Royalty revenue [member] | Other Royalties [member]</t>
  </si>
  <si>
    <t>Other Geographical Area [member] | Royalty revenue [member] | Other Royalties [member]</t>
  </si>
  <si>
    <t>Segment Information - Non-current Assets by Geographical Region (Detail) - USD ($) $ in Thousands</t>
  </si>
  <si>
    <t>Noncurrent assets</t>
  </si>
  <si>
    <t>CANADA</t>
  </si>
  <si>
    <t>UNITED STATES</t>
  </si>
  <si>
    <t>MEXICO</t>
  </si>
  <si>
    <t>ARGENTINA</t>
  </si>
  <si>
    <t>BRAZIL</t>
  </si>
  <si>
    <t>ECUADOR</t>
  </si>
  <si>
    <t>FRENCH GUIANA</t>
  </si>
  <si>
    <t>CHILE</t>
  </si>
  <si>
    <t>BURKINA FASO</t>
  </si>
  <si>
    <t>SOUTH AFRICA</t>
  </si>
  <si>
    <t>TURKEY</t>
  </si>
  <si>
    <t>MONGOLIA</t>
  </si>
  <si>
    <t>AUSTRALIA</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24</v>
      </c>
    </row>
    <row r="15" spans="1:2">
      <c r="A15" s="4" t="s">
        <v>25</v>
      </c>
      <c r="B15" s="4" t="s">
        <v>26</v>
      </c>
    </row>
    <row r="16" spans="1:2">
      <c r="A16" s="4" t="s">
        <v>27</v>
      </c>
      <c r="B16" s="4" t="s">
        <v>21</v>
      </c>
    </row>
    <row r="17" spans="1:2">
      <c r="A17" s="4" t="s">
        <v>28</v>
      </c>
      <c r="B17" s="5" t="n">
        <v>177227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30</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30</v>
      </c>
    </row>
    <row r="3" spans="1:2">
      <c r="A3" s="3" t="s">
        <v>14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30</v>
      </c>
    </row>
    <row r="3" spans="1:2">
      <c r="A3" s="3" t="s">
        <v>149</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30</v>
      </c>
    </row>
    <row r="3" spans="1:2">
      <c r="A3" s="3" t="s">
        <v>14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30</v>
      </c>
    </row>
    <row r="3" spans="1:2">
      <c r="A3" s="3" t="s">
        <v>14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30</v>
      </c>
    </row>
    <row r="3" spans="1:2">
      <c r="A3" s="3" t="s">
        <v>149</v>
      </c>
    </row>
    <row r="4" spans="1:2">
      <c r="A4" s="4" t="s">
        <v>4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30</v>
      </c>
    </row>
    <row r="3" spans="1:2">
      <c r="A3" s="3" t="s">
        <v>14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30</v>
      </c>
    </row>
    <row r="3" spans="1:2">
      <c r="A3" s="3" t="s">
        <v>14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30</v>
      </c>
    </row>
    <row r="3" spans="1:2">
      <c r="A3" s="3" t="s">
        <v>149</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0</v>
      </c>
    </row>
    <row r="3" spans="1:2">
      <c r="A3" s="3" t="s">
        <v>14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30</v>
      </c>
      <c r="C1" s="2" t="s">
        <v>31</v>
      </c>
    </row>
    <row r="2" spans="1:3">
      <c r="A2" s="3" t="s">
        <v>32</v>
      </c>
    </row>
    <row r="3" spans="1:3">
      <c r="A3" s="4" t="s">
        <v>33</v>
      </c>
      <c r="B3" s="6" t="n">
        <v>6971</v>
      </c>
      <c r="C3" s="6" t="n">
        <v>5892</v>
      </c>
    </row>
    <row r="4" spans="1:3">
      <c r="A4" s="4" t="s">
        <v>34</v>
      </c>
      <c r="B4" s="5" t="n">
        <v>10801</v>
      </c>
      <c r="C4" s="5" t="n">
        <v>13937</v>
      </c>
    </row>
    <row r="5" spans="1:3">
      <c r="A5" s="4" t="s">
        <v>35</v>
      </c>
      <c r="B5" s="5" t="n">
        <v>7611</v>
      </c>
      <c r="C5" s="5" t="n">
        <v>4915</v>
      </c>
    </row>
    <row r="6" spans="1:3">
      <c r="A6" s="4" t="s">
        <v>36</v>
      </c>
      <c r="B6" s="5" t="n">
        <v>2761</v>
      </c>
      <c r="C6" s="5" t="n">
        <v>1955</v>
      </c>
    </row>
    <row r="7" spans="1:3">
      <c r="A7" s="4" t="s">
        <v>37</v>
      </c>
      <c r="B7" s="5" t="n">
        <v>28144</v>
      </c>
      <c r="C7" s="5" t="n">
        <v>26699</v>
      </c>
    </row>
    <row r="8" spans="1:3">
      <c r="A8" s="3" t="s">
        <v>38</v>
      </c>
    </row>
    <row r="9" spans="1:3">
      <c r="A9" s="4" t="s">
        <v>39</v>
      </c>
      <c r="B9" s="5" t="n">
        <v>395533</v>
      </c>
      <c r="C9" s="5" t="n">
        <v>374206</v>
      </c>
    </row>
    <row r="10" spans="1:3">
      <c r="A10" s="4" t="s">
        <v>40</v>
      </c>
      <c r="B10" s="5" t="n">
        <v>116585</v>
      </c>
      <c r="C10" s="5" t="n">
        <v>127224</v>
      </c>
    </row>
    <row r="11" spans="1:3">
      <c r="A11" s="4" t="s">
        <v>41</v>
      </c>
      <c r="B11" s="5" t="n">
        <v>72840</v>
      </c>
      <c r="C11" s="5" t="n">
        <v>46243</v>
      </c>
    </row>
    <row r="12" spans="1:3">
      <c r="A12" s="4" t="s">
        <v>42</v>
      </c>
      <c r="B12" s="5" t="n">
        <v>4303</v>
      </c>
      <c r="C12" s="5" t="n">
        <v>9038</v>
      </c>
    </row>
    <row r="13" spans="1:3">
      <c r="A13" s="4" t="s">
        <v>43</v>
      </c>
      <c r="B13" s="5" t="n">
        <v>5770</v>
      </c>
      <c r="C13" s="5" t="n">
        <v>5477</v>
      </c>
    </row>
    <row r="14" spans="1:3">
      <c r="A14" s="4" t="s">
        <v>44</v>
      </c>
      <c r="B14" s="5" t="n">
        <v>623175</v>
      </c>
      <c r="C14" s="5" t="n">
        <v>588887</v>
      </c>
    </row>
    <row r="15" spans="1:3">
      <c r="A15" s="3" t="s">
        <v>32</v>
      </c>
    </row>
    <row r="16" spans="1:3">
      <c r="A16" s="4" t="s">
        <v>45</v>
      </c>
      <c r="B16" s="5" t="n">
        <v>3865</v>
      </c>
      <c r="C16" s="5" t="n">
        <v>4980</v>
      </c>
    </row>
    <row r="17" spans="1:3">
      <c r="A17" s="3" t="s">
        <v>38</v>
      </c>
    </row>
    <row r="18" spans="1:3">
      <c r="A18" s="4" t="s">
        <v>46</v>
      </c>
      <c r="B18" s="5" t="n">
        <v>45000</v>
      </c>
      <c r="C18" s="5" t="n">
        <v>0</v>
      </c>
    </row>
    <row r="19" spans="1:3">
      <c r="A19" s="4" t="s">
        <v>47</v>
      </c>
      <c r="B19" s="5" t="n">
        <v>3414</v>
      </c>
      <c r="C19" s="5" t="n">
        <v>510</v>
      </c>
    </row>
    <row r="20" spans="1:3">
      <c r="A20" s="4" t="s">
        <v>48</v>
      </c>
      <c r="B20" s="5" t="n">
        <v>52279</v>
      </c>
      <c r="C20" s="5" t="n">
        <v>5490</v>
      </c>
    </row>
    <row r="21" spans="1:3">
      <c r="A21" s="3" t="s">
        <v>49</v>
      </c>
    </row>
    <row r="22" spans="1:3">
      <c r="A22" s="4" t="s">
        <v>50</v>
      </c>
      <c r="B22" s="5" t="n">
        <v>657551</v>
      </c>
      <c r="C22" s="5" t="n">
        <v>684722</v>
      </c>
    </row>
    <row r="23" spans="1:3">
      <c r="A23" s="4" t="s">
        <v>51</v>
      </c>
      <c r="B23" s="5" t="n">
        <v>20466</v>
      </c>
      <c r="C23" s="5" t="n">
        <v>20712</v>
      </c>
    </row>
    <row r="24" spans="1:3">
      <c r="A24" s="4" t="s">
        <v>52</v>
      </c>
      <c r="B24" s="5" t="n">
        <v>-2866</v>
      </c>
      <c r="C24" s="5" t="n">
        <v>-19263</v>
      </c>
    </row>
    <row r="25" spans="1:3">
      <c r="A25" s="4" t="s">
        <v>53</v>
      </c>
      <c r="B25" s="5" t="n">
        <v>-104255</v>
      </c>
      <c r="C25" s="5" t="n">
        <v>-102774</v>
      </c>
    </row>
    <row r="26" spans="1:3">
      <c r="A26" s="4" t="s">
        <v>54</v>
      </c>
      <c r="B26" s="5" t="n">
        <v>570896</v>
      </c>
      <c r="C26" s="5" t="n">
        <v>583397</v>
      </c>
    </row>
    <row r="27" spans="1:3">
      <c r="A27" s="4" t="s">
        <v>55</v>
      </c>
      <c r="B27" s="6" t="n">
        <v>623175</v>
      </c>
      <c r="C27" s="6" t="n">
        <v>588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30</v>
      </c>
    </row>
    <row r="3" spans="1:2">
      <c r="A3" s="3" t="s">
        <v>14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30</v>
      </c>
    </row>
    <row r="3" spans="1:2">
      <c r="A3" s="3" t="s">
        <v>14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0</v>
      </c>
    </row>
    <row r="3" spans="1:2">
      <c r="A3" s="3" t="s">
        <v>14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30</v>
      </c>
    </row>
    <row r="3" spans="1:2">
      <c r="A3" s="3" t="s">
        <v>14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30</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59</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157</v>
      </c>
      <c r="B15" s="4" t="s">
        <v>202</v>
      </c>
    </row>
    <row r="16" spans="1:2">
      <c r="A16" s="4" t="s">
        <v>203</v>
      </c>
      <c r="B16" s="4" t="s">
        <v>204</v>
      </c>
    </row>
    <row r="17" spans="1:2">
      <c r="A17" s="4" t="s">
        <v>205</v>
      </c>
      <c r="B17" s="4" t="s">
        <v>206</v>
      </c>
    </row>
    <row r="18" spans="1:2">
      <c r="A18" s="4" t="s">
        <v>168</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30</v>
      </c>
    </row>
    <row r="3" spans="1:2">
      <c r="A3" s="3" t="s">
        <v>149</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30</v>
      </c>
    </row>
    <row r="3" spans="1:2">
      <c r="A3" s="3" t="s">
        <v>14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30</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30</v>
      </c>
    </row>
    <row r="3" spans="1:2">
      <c r="A3" s="3" t="s">
        <v>149</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0</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3" t="s">
        <v>235</v>
      </c>
    </row>
    <row r="10" spans="1:2">
      <c r="A10" s="4" t="s">
        <v>245</v>
      </c>
      <c r="B10"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6</v>
      </c>
      <c r="C1" s="2" t="s">
        <v>1</v>
      </c>
    </row>
    <row r="2" spans="1:4">
      <c r="C2" s="2" t="s">
        <v>30</v>
      </c>
      <c r="D2" s="2" t="s">
        <v>31</v>
      </c>
    </row>
    <row r="3" spans="1:4">
      <c r="A3" s="3" t="s">
        <v>57</v>
      </c>
    </row>
    <row r="4" spans="1:4">
      <c r="A4" s="4" t="s">
        <v>58</v>
      </c>
      <c r="C4" s="6" t="n">
        <v>89434</v>
      </c>
      <c r="D4" s="6" t="n">
        <v>73150</v>
      </c>
    </row>
    <row r="5" spans="1:4">
      <c r="A5" s="4" t="s">
        <v>59</v>
      </c>
      <c r="C5" s="5" t="n">
        <v>18286</v>
      </c>
      <c r="D5" s="5" t="n">
        <v>16003</v>
      </c>
    </row>
    <row r="6" spans="1:4">
      <c r="A6" s="4" t="s">
        <v>60</v>
      </c>
      <c r="C6" s="5" t="n">
        <v>37845</v>
      </c>
      <c r="D6" s="5" t="n">
        <v>29028</v>
      </c>
    </row>
    <row r="7" spans="1:4">
      <c r="A7" s="4" t="s">
        <v>61</v>
      </c>
      <c r="C7" s="5" t="n">
        <v>56131</v>
      </c>
      <c r="D7" s="5" t="n">
        <v>45031</v>
      </c>
    </row>
    <row r="8" spans="1:4">
      <c r="A8" s="4" t="s">
        <v>62</v>
      </c>
      <c r="C8" s="5" t="n">
        <v>33303</v>
      </c>
      <c r="D8" s="5" t="n">
        <v>28119</v>
      </c>
    </row>
    <row r="9" spans="1:4">
      <c r="A9" s="3" t="s">
        <v>63</v>
      </c>
    </row>
    <row r="10" spans="1:4">
      <c r="A10" s="4" t="s">
        <v>64</v>
      </c>
      <c r="B10" s="4" t="s">
        <v>65</v>
      </c>
      <c r="C10" s="5" t="n">
        <v>8274</v>
      </c>
      <c r="D10" s="5" t="n">
        <v>6897</v>
      </c>
    </row>
    <row r="11" spans="1:4">
      <c r="A11" s="4" t="s">
        <v>66</v>
      </c>
      <c r="B11" s="4" t="s">
        <v>65</v>
      </c>
      <c r="C11" s="5" t="n">
        <v>5910</v>
      </c>
      <c r="D11" s="5" t="n">
        <v>4356</v>
      </c>
    </row>
    <row r="12" spans="1:4">
      <c r="A12" s="4" t="s">
        <v>67</v>
      </c>
      <c r="C12" s="5" t="n">
        <v>-9456</v>
      </c>
      <c r="D12" s="5" t="n">
        <v>-31</v>
      </c>
    </row>
    <row r="13" spans="1:4">
      <c r="A13" s="4" t="s">
        <v>68</v>
      </c>
      <c r="C13" s="5" t="n">
        <v>3503</v>
      </c>
      <c r="D13" s="5" t="n">
        <v>1661</v>
      </c>
    </row>
    <row r="14" spans="1:4">
      <c r="A14" s="4" t="s">
        <v>69</v>
      </c>
      <c r="C14" s="5" t="n">
        <v>2660</v>
      </c>
      <c r="D14" s="5" t="n">
        <v>4475</v>
      </c>
    </row>
    <row r="15" spans="1:4">
      <c r="A15" s="4" t="s">
        <v>70</v>
      </c>
      <c r="C15" s="5" t="n">
        <v>-756</v>
      </c>
      <c r="D15" s="5" t="n">
        <v>-76</v>
      </c>
    </row>
    <row r="16" spans="1:4">
      <c r="A16" s="4" t="s">
        <v>71</v>
      </c>
      <c r="C16" s="5" t="n">
        <v>86</v>
      </c>
      <c r="D16" s="5" t="n">
        <v>2631</v>
      </c>
    </row>
    <row r="17" spans="1:4">
      <c r="A17" s="4" t="s">
        <v>72</v>
      </c>
      <c r="C17" s="5" t="n">
        <v>74</v>
      </c>
      <c r="D17" s="5" t="n">
        <v>-498</v>
      </c>
    </row>
    <row r="18" spans="1:4">
      <c r="A18" s="4" t="s">
        <v>73</v>
      </c>
      <c r="C18" s="5" t="n">
        <v>23008</v>
      </c>
      <c r="D18" s="5" t="n">
        <v>8704</v>
      </c>
    </row>
    <row r="19" spans="1:4">
      <c r="A19" s="4" t="s">
        <v>74</v>
      </c>
      <c r="C19" s="5" t="n">
        <v>2240</v>
      </c>
      <c r="D19" s="5" t="n">
        <v>1290</v>
      </c>
    </row>
    <row r="20" spans="1:4">
      <c r="A20" s="4" t="s">
        <v>75</v>
      </c>
      <c r="C20" s="5" t="n">
        <v>4371</v>
      </c>
      <c r="D20" s="5" t="n">
        <v>1542</v>
      </c>
    </row>
    <row r="21" spans="1:4">
      <c r="A21" s="4" t="s">
        <v>76</v>
      </c>
      <c r="C21" s="5" t="n">
        <v>6611</v>
      </c>
      <c r="D21" s="5" t="n">
        <v>2832</v>
      </c>
    </row>
    <row r="22" spans="1:4">
      <c r="A22" s="4" t="s">
        <v>77</v>
      </c>
      <c r="C22" s="6" t="n">
        <v>16397</v>
      </c>
      <c r="D22" s="6" t="n">
        <v>5872</v>
      </c>
    </row>
    <row r="23" spans="1:4">
      <c r="A23" s="3" t="s">
        <v>78</v>
      </c>
    </row>
    <row r="24" spans="1:4">
      <c r="A24" s="4" t="s">
        <v>79</v>
      </c>
      <c r="C24" s="7" t="n">
        <v>0.09</v>
      </c>
      <c r="D24" s="7" t="n">
        <v>0.03</v>
      </c>
    </row>
    <row r="25" spans="1:4">
      <c r="A25" s="4" t="s">
        <v>80</v>
      </c>
      <c r="C25" s="7" t="n">
        <v>0.09</v>
      </c>
      <c r="D25" s="7" t="n">
        <v>0.03</v>
      </c>
    </row>
    <row r="26" spans="1:4">
      <c r="A26" s="3" t="s">
        <v>81</v>
      </c>
    </row>
    <row r="27" spans="1:4">
      <c r="A27" s="4" t="s">
        <v>82</v>
      </c>
      <c r="C27" s="5" t="n">
        <v>177619824</v>
      </c>
      <c r="D27" s="5" t="n">
        <v>183381187</v>
      </c>
    </row>
    <row r="28" spans="1:4">
      <c r="A28" s="4" t="s">
        <v>83</v>
      </c>
      <c r="C28" s="5" t="n">
        <v>190220013</v>
      </c>
      <c r="D28" s="5" t="n">
        <v>190985786</v>
      </c>
    </row>
    <row r="29" spans="1:4">
      <c r="A29" s="4" t="s">
        <v>84</v>
      </c>
    </row>
    <row r="30" spans="1:4">
      <c r="A30" s="3" t="s">
        <v>57</v>
      </c>
    </row>
    <row r="31" spans="1:4">
      <c r="A31" s="4" t="s">
        <v>58</v>
      </c>
      <c r="C31" s="6" t="n">
        <v>63602</v>
      </c>
      <c r="D31" s="6" t="n">
        <v>50632</v>
      </c>
    </row>
    <row r="32" spans="1:4">
      <c r="A32" s="4" t="s">
        <v>85</v>
      </c>
    </row>
    <row r="33" spans="1:4">
      <c r="A33" s="3" t="s">
        <v>57</v>
      </c>
    </row>
    <row r="34" spans="1:4">
      <c r="A34" s="4" t="s">
        <v>58</v>
      </c>
      <c r="C34" s="6" t="n">
        <v>25832</v>
      </c>
      <c r="D34" s="6" t="n">
        <v>22518</v>
      </c>
    </row>
    <row r="35" spans="1:4"/>
    <row r="36" spans="1:4">
      <c r="A36" s="4" t="s">
        <v>65</v>
      </c>
      <c r="B36" s="4" t="s">
        <v>86</v>
      </c>
    </row>
  </sheetData>
  <mergeCells count="4">
    <mergeCell ref="A1:B2"/>
    <mergeCell ref="C1:D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0</v>
      </c>
    </row>
    <row r="3" spans="1:2">
      <c r="A3" s="3" t="s">
        <v>14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30</v>
      </c>
    </row>
    <row r="3" spans="1:2">
      <c r="A3" s="3" t="s">
        <v>149</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30</v>
      </c>
    </row>
    <row r="3" spans="1:2">
      <c r="A3" s="3" t="s">
        <v>14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30</v>
      </c>
    </row>
    <row r="3" spans="1:2">
      <c r="A3" s="3" t="s">
        <v>14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30</v>
      </c>
    </row>
    <row r="3" spans="1:2">
      <c r="A3" s="3" t="s">
        <v>14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30</v>
      </c>
    </row>
    <row r="3" spans="1:2">
      <c r="A3" s="3" t="s">
        <v>14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30</v>
      </c>
      <c r="C2" s="2" t="s">
        <v>31</v>
      </c>
    </row>
    <row r="3" spans="1:3">
      <c r="A3" s="3" t="s">
        <v>272</v>
      </c>
    </row>
    <row r="4" spans="1:3">
      <c r="A4" s="4" t="s">
        <v>273</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30</v>
      </c>
      <c r="C1" s="2" t="s">
        <v>275</v>
      </c>
      <c r="D1" s="2" t="s">
        <v>31</v>
      </c>
    </row>
    <row r="2" spans="1:4">
      <c r="A2" s="3" t="s">
        <v>276</v>
      </c>
    </row>
    <row r="3" spans="1:4">
      <c r="A3" s="4" t="s">
        <v>277</v>
      </c>
      <c r="B3" s="6" t="n">
        <v>3414000</v>
      </c>
      <c r="D3" s="6" t="n">
        <v>510000</v>
      </c>
    </row>
    <row r="4" spans="1:4">
      <c r="A4" s="4" t="s">
        <v>278</v>
      </c>
    </row>
    <row r="5" spans="1:4">
      <c r="A5" s="3" t="s">
        <v>276</v>
      </c>
    </row>
    <row r="6" spans="1:4">
      <c r="A6" s="4" t="s">
        <v>279</v>
      </c>
      <c r="C6" s="6" t="n">
        <v>0</v>
      </c>
    </row>
    <row r="7" spans="1:4">
      <c r="A7" s="4" t="s">
        <v>280</v>
      </c>
      <c r="C7" s="5" t="n">
        <v>3000000</v>
      </c>
    </row>
    <row r="8" spans="1:4">
      <c r="A8" s="4" t="s">
        <v>277</v>
      </c>
      <c r="C8"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30</v>
      </c>
      <c r="C1" s="2" t="s">
        <v>31</v>
      </c>
    </row>
    <row r="2" spans="1:3">
      <c r="A2" s="3" t="s">
        <v>282</v>
      </c>
    </row>
    <row r="3" spans="1:3">
      <c r="A3" s="4" t="s">
        <v>39</v>
      </c>
      <c r="B3" s="6" t="n">
        <v>395533</v>
      </c>
      <c r="C3" s="6" t="n">
        <v>374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v>
      </c>
      <c r="B1" s="2" t="s">
        <v>1</v>
      </c>
    </row>
    <row r="2" spans="1:4">
      <c r="B2" s="2" t="s">
        <v>30</v>
      </c>
      <c r="C2" s="2" t="s">
        <v>31</v>
      </c>
      <c r="D2" s="2" t="s">
        <v>284</v>
      </c>
    </row>
    <row r="3" spans="1:4">
      <c r="A3" s="3" t="s">
        <v>285</v>
      </c>
    </row>
    <row r="4" spans="1:4">
      <c r="A4" s="4" t="s">
        <v>286</v>
      </c>
      <c r="B4" s="6" t="n">
        <v>570896000</v>
      </c>
      <c r="C4" s="6" t="n">
        <v>583397000</v>
      </c>
      <c r="D4" s="6" t="n">
        <v>651670000</v>
      </c>
    </row>
    <row r="5" spans="1:4">
      <c r="A5" s="4" t="s">
        <v>287</v>
      </c>
      <c r="B5" s="5" t="n">
        <v>0</v>
      </c>
      <c r="C5" s="5" t="n">
        <v>0</v>
      </c>
    </row>
    <row r="6" spans="1:4">
      <c r="A6" s="4" t="s">
        <v>33</v>
      </c>
      <c r="B6" s="5" t="n">
        <v>6971000</v>
      </c>
      <c r="C6" s="5" t="n">
        <v>5892000</v>
      </c>
      <c r="D6" s="6" t="n">
        <v>12539000</v>
      </c>
    </row>
    <row r="7" spans="1:4">
      <c r="A7" s="4" t="s">
        <v>288</v>
      </c>
    </row>
    <row r="8" spans="1:4">
      <c r="A8" s="3" t="s">
        <v>285</v>
      </c>
    </row>
    <row r="9" spans="1:4">
      <c r="A9" s="4" t="s">
        <v>289</v>
      </c>
      <c r="B9" s="6" t="n">
        <v>83641000</v>
      </c>
      <c r="C9" s="6" t="n">
        <v>60180000</v>
      </c>
    </row>
    <row r="10" spans="1:4">
      <c r="A10" s="4" t="s">
        <v>290</v>
      </c>
    </row>
    <row r="11" spans="1:4">
      <c r="A11" s="3" t="s">
        <v>285</v>
      </c>
    </row>
    <row r="12" spans="1:4">
      <c r="A12" s="4" t="s">
        <v>291</v>
      </c>
      <c r="B12" s="4" t="s">
        <v>292</v>
      </c>
    </row>
    <row r="13" spans="1:4">
      <c r="A13" s="4" t="s">
        <v>293</v>
      </c>
    </row>
    <row r="14" spans="1:4">
      <c r="A14" s="3" t="s">
        <v>285</v>
      </c>
    </row>
    <row r="15" spans="1:4">
      <c r="A15" s="4" t="s">
        <v>294</v>
      </c>
      <c r="B15" s="4" t="s">
        <v>292</v>
      </c>
    </row>
    <row r="16" spans="1:4">
      <c r="A16" s="4" t="s">
        <v>295</v>
      </c>
      <c r="B16" s="6" t="n">
        <v>1600000</v>
      </c>
    </row>
    <row r="17" spans="1:4">
      <c r="A17" s="4" t="s">
        <v>296</v>
      </c>
      <c r="B17" s="6" t="n">
        <v>5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30</v>
      </c>
      <c r="C2" s="2" t="s">
        <v>31</v>
      </c>
    </row>
    <row r="3" spans="1:3">
      <c r="A3" s="3" t="s">
        <v>88</v>
      </c>
    </row>
    <row r="4" spans="1:3">
      <c r="A4" s="4" t="s">
        <v>89</v>
      </c>
      <c r="B4" s="6" t="n">
        <v>5180</v>
      </c>
      <c r="C4" s="6" t="n">
        <v>3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30</v>
      </c>
      <c r="C1" s="2" t="s">
        <v>31</v>
      </c>
    </row>
    <row r="2" spans="1:3">
      <c r="A2" s="3" t="s">
        <v>298</v>
      </c>
    </row>
    <row r="3" spans="1:3">
      <c r="A3" s="4" t="s">
        <v>34</v>
      </c>
      <c r="B3" s="6" t="n">
        <v>10801</v>
      </c>
      <c r="C3" s="6" t="n">
        <v>13937</v>
      </c>
    </row>
    <row r="4" spans="1:3">
      <c r="A4" s="4" t="s">
        <v>299</v>
      </c>
      <c r="B4" s="5" t="n">
        <v>72840</v>
      </c>
      <c r="C4" s="5" t="n">
        <v>46243</v>
      </c>
    </row>
    <row r="5" spans="1:3">
      <c r="A5" s="4" t="s">
        <v>288</v>
      </c>
    </row>
    <row r="6" spans="1:3">
      <c r="A6" s="3" t="s">
        <v>298</v>
      </c>
    </row>
    <row r="7" spans="1:3">
      <c r="A7" s="4" t="s">
        <v>289</v>
      </c>
      <c r="B7" s="5" t="n">
        <v>83641</v>
      </c>
      <c r="C7" s="5" t="n">
        <v>60180</v>
      </c>
    </row>
    <row r="8" spans="1:3">
      <c r="A8" s="4" t="s">
        <v>300</v>
      </c>
    </row>
    <row r="9" spans="1:3">
      <c r="A9" s="3" t="s">
        <v>298</v>
      </c>
    </row>
    <row r="10" spans="1:3">
      <c r="A10" s="4" t="s">
        <v>34</v>
      </c>
      <c r="B10" s="5" t="n">
        <v>10801</v>
      </c>
      <c r="C10" s="5" t="n">
        <v>13937</v>
      </c>
    </row>
    <row r="11" spans="1:3">
      <c r="A11" s="4" t="s">
        <v>299</v>
      </c>
      <c r="B11" s="5" t="n">
        <v>15892</v>
      </c>
      <c r="C11" s="5" t="n">
        <v>10998</v>
      </c>
    </row>
    <row r="12" spans="1:3">
      <c r="A12" s="4" t="s">
        <v>301</v>
      </c>
    </row>
    <row r="13" spans="1:3">
      <c r="A13" s="3" t="s">
        <v>298</v>
      </c>
    </row>
    <row r="14" spans="1:3">
      <c r="A14" s="4" t="s">
        <v>299</v>
      </c>
      <c r="B14" s="5" t="n">
        <v>52325</v>
      </c>
      <c r="C14" s="5" t="n">
        <v>33139</v>
      </c>
    </row>
    <row r="15" spans="1:3">
      <c r="A15" s="4" t="s">
        <v>302</v>
      </c>
    </row>
    <row r="16" spans="1:3">
      <c r="A16" s="3" t="s">
        <v>298</v>
      </c>
    </row>
    <row r="17" spans="1:3">
      <c r="A17" s="4" t="s">
        <v>299</v>
      </c>
      <c r="B17" s="5" t="n">
        <v>4623</v>
      </c>
      <c r="C17" s="5" t="n">
        <v>2106</v>
      </c>
    </row>
    <row r="18" spans="1:3">
      <c r="A18" s="4" t="s">
        <v>303</v>
      </c>
    </row>
    <row r="19" spans="1:3">
      <c r="A19" s="3" t="s">
        <v>298</v>
      </c>
    </row>
    <row r="20" spans="1:3">
      <c r="A20" s="4" t="s">
        <v>289</v>
      </c>
      <c r="B20" s="5" t="n">
        <v>52325</v>
      </c>
      <c r="C20" s="5" t="n">
        <v>33139</v>
      </c>
    </row>
    <row r="21" spans="1:3">
      <c r="A21" s="4" t="s">
        <v>304</v>
      </c>
    </row>
    <row r="22" spans="1:3">
      <c r="A22" s="3" t="s">
        <v>298</v>
      </c>
    </row>
    <row r="23" spans="1:3">
      <c r="A23" s="4" t="s">
        <v>34</v>
      </c>
      <c r="B23" s="5" t="n">
        <v>0</v>
      </c>
      <c r="C23" s="5" t="n">
        <v>0</v>
      </c>
    </row>
    <row r="24" spans="1:3">
      <c r="A24" s="4" t="s">
        <v>299</v>
      </c>
      <c r="B24" s="5" t="n">
        <v>0</v>
      </c>
      <c r="C24" s="5" t="n">
        <v>0</v>
      </c>
    </row>
    <row r="25" spans="1:3">
      <c r="A25" s="4" t="s">
        <v>305</v>
      </c>
    </row>
    <row r="26" spans="1:3">
      <c r="A26" s="3" t="s">
        <v>298</v>
      </c>
    </row>
    <row r="27" spans="1:3">
      <c r="A27" s="4" t="s">
        <v>299</v>
      </c>
      <c r="B27" s="5" t="n">
        <v>52325</v>
      </c>
      <c r="C27" s="5" t="n">
        <v>33139</v>
      </c>
    </row>
    <row r="28" spans="1:3">
      <c r="A28" s="4" t="s">
        <v>306</v>
      </c>
    </row>
    <row r="29" spans="1:3">
      <c r="A29" s="3" t="s">
        <v>298</v>
      </c>
    </row>
    <row r="30" spans="1:3">
      <c r="A30" s="4" t="s">
        <v>299</v>
      </c>
      <c r="B30" s="5" t="n">
        <v>0</v>
      </c>
      <c r="C30" s="5" t="n">
        <v>0</v>
      </c>
    </row>
    <row r="31" spans="1:3">
      <c r="A31" s="4" t="s">
        <v>307</v>
      </c>
    </row>
    <row r="32" spans="1:3">
      <c r="A32" s="3" t="s">
        <v>298</v>
      </c>
    </row>
    <row r="33" spans="1:3">
      <c r="A33" s="4" t="s">
        <v>289</v>
      </c>
      <c r="B33" s="5" t="n">
        <v>31316</v>
      </c>
      <c r="C33" s="5" t="n">
        <v>27041</v>
      </c>
    </row>
    <row r="34" spans="1:3">
      <c r="A34" s="4" t="s">
        <v>308</v>
      </c>
    </row>
    <row r="35" spans="1:3">
      <c r="A35" s="3" t="s">
        <v>298</v>
      </c>
    </row>
    <row r="36" spans="1:3">
      <c r="A36" s="4" t="s">
        <v>34</v>
      </c>
      <c r="B36" s="5" t="n">
        <v>10801</v>
      </c>
      <c r="C36" s="5" t="n">
        <v>13937</v>
      </c>
    </row>
    <row r="37" spans="1:3">
      <c r="A37" s="4" t="s">
        <v>299</v>
      </c>
      <c r="B37" s="5" t="n">
        <v>15892</v>
      </c>
      <c r="C37" s="5" t="n">
        <v>10998</v>
      </c>
    </row>
    <row r="38" spans="1:3">
      <c r="A38" s="4" t="s">
        <v>309</v>
      </c>
    </row>
    <row r="39" spans="1:3">
      <c r="A39" s="3" t="s">
        <v>298</v>
      </c>
    </row>
    <row r="40" spans="1:3">
      <c r="A40" s="4" t="s">
        <v>299</v>
      </c>
      <c r="B40" s="5" t="n">
        <v>0</v>
      </c>
      <c r="C40" s="5" t="n">
        <v>0</v>
      </c>
    </row>
    <row r="41" spans="1:3">
      <c r="A41" s="4" t="s">
        <v>310</v>
      </c>
    </row>
    <row r="42" spans="1:3">
      <c r="A42" s="3" t="s">
        <v>298</v>
      </c>
    </row>
    <row r="43" spans="1:3">
      <c r="A43" s="4" t="s">
        <v>299</v>
      </c>
      <c r="B43" s="5" t="n">
        <v>4623</v>
      </c>
      <c r="C43" s="5" t="n">
        <v>2106</v>
      </c>
    </row>
    <row r="44" spans="1:3">
      <c r="A44" s="4" t="s">
        <v>311</v>
      </c>
    </row>
    <row r="45" spans="1:3">
      <c r="A45" s="3" t="s">
        <v>298</v>
      </c>
    </row>
    <row r="46" spans="1:3">
      <c r="A46" s="4" t="s">
        <v>289</v>
      </c>
      <c r="B46" s="5" t="n">
        <v>0</v>
      </c>
      <c r="C46" s="5" t="n">
        <v>0</v>
      </c>
    </row>
    <row r="47" spans="1:3">
      <c r="A47" s="4" t="s">
        <v>312</v>
      </c>
    </row>
    <row r="48" spans="1:3">
      <c r="A48" s="3" t="s">
        <v>298</v>
      </c>
    </row>
    <row r="49" spans="1:3">
      <c r="A49" s="4" t="s">
        <v>34</v>
      </c>
      <c r="B49" s="5" t="n">
        <v>0</v>
      </c>
      <c r="C49" s="5" t="n">
        <v>0</v>
      </c>
    </row>
    <row r="50" spans="1:3">
      <c r="A50" s="4" t="s">
        <v>299</v>
      </c>
      <c r="B50" s="5" t="n">
        <v>0</v>
      </c>
      <c r="C50" s="5" t="n">
        <v>0</v>
      </c>
    </row>
    <row r="51" spans="1:3">
      <c r="A51" s="4" t="s">
        <v>313</v>
      </c>
    </row>
    <row r="52" spans="1:3">
      <c r="A52" s="3" t="s">
        <v>298</v>
      </c>
    </row>
    <row r="53" spans="1:3">
      <c r="A53" s="4" t="s">
        <v>299</v>
      </c>
      <c r="B53" s="5" t="n">
        <v>0</v>
      </c>
      <c r="C53" s="5" t="n">
        <v>0</v>
      </c>
    </row>
    <row r="54" spans="1:3">
      <c r="A54" s="4" t="s">
        <v>314</v>
      </c>
    </row>
    <row r="55" spans="1:3">
      <c r="A55" s="3" t="s">
        <v>298</v>
      </c>
    </row>
    <row r="56" spans="1:3">
      <c r="A56" s="4" t="s">
        <v>299</v>
      </c>
      <c r="B56" s="6" t="n">
        <v>0</v>
      </c>
      <c r="C5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30</v>
      </c>
      <c r="C2" s="2" t="s">
        <v>31</v>
      </c>
    </row>
    <row r="3" spans="1:3">
      <c r="A3" s="3" t="s">
        <v>316</v>
      </c>
    </row>
    <row r="4" spans="1:3">
      <c r="A4" s="4" t="s">
        <v>60</v>
      </c>
      <c r="B4" s="6" t="n">
        <v>37845</v>
      </c>
      <c r="C4" s="6" t="n">
        <v>29028</v>
      </c>
    </row>
    <row r="5" spans="1:3">
      <c r="A5" s="4" t="s">
        <v>317</v>
      </c>
      <c r="B5" s="5" t="n">
        <v>2660</v>
      </c>
      <c r="C5" s="5" t="n">
        <v>4475</v>
      </c>
    </row>
    <row r="6" spans="1:3">
      <c r="A6" s="4" t="s">
        <v>318</v>
      </c>
      <c r="B6" s="5" t="n">
        <v>395533</v>
      </c>
      <c r="C6" s="5" t="n">
        <v>374206</v>
      </c>
    </row>
    <row r="7" spans="1:3">
      <c r="A7" s="4" t="s">
        <v>319</v>
      </c>
    </row>
    <row r="8" spans="1:3">
      <c r="A8" s="3" t="s">
        <v>316</v>
      </c>
    </row>
    <row r="9" spans="1:3">
      <c r="A9" s="4" t="s">
        <v>320</v>
      </c>
      <c r="B9" s="5" t="n">
        <v>656728</v>
      </c>
      <c r="C9" s="5" t="n">
        <v>614732</v>
      </c>
    </row>
    <row r="10" spans="1:3">
      <c r="A10" s="4" t="s">
        <v>321</v>
      </c>
      <c r="B10" s="5" t="n">
        <v>60724</v>
      </c>
      <c r="C10" s="5" t="n">
        <v>41996</v>
      </c>
    </row>
    <row r="11" spans="1:3">
      <c r="A11" s="4" t="s">
        <v>322</v>
      </c>
      <c r="B11" s="5" t="n">
        <v>717452</v>
      </c>
      <c r="C11" s="5" t="n">
        <v>656728</v>
      </c>
    </row>
    <row r="12" spans="1:3">
      <c r="A12" s="4" t="s">
        <v>323</v>
      </c>
    </row>
    <row r="13" spans="1:3">
      <c r="A13" s="3" t="s">
        <v>316</v>
      </c>
    </row>
    <row r="14" spans="1:3">
      <c r="A14" s="4" t="s">
        <v>324</v>
      </c>
      <c r="B14" s="5" t="n">
        <v>282522</v>
      </c>
      <c r="C14" s="5" t="n">
        <v>249255</v>
      </c>
    </row>
    <row r="15" spans="1:3">
      <c r="A15" s="4" t="s">
        <v>60</v>
      </c>
      <c r="B15" s="5" t="n">
        <v>36737</v>
      </c>
      <c r="C15" s="5" t="n">
        <v>27684</v>
      </c>
    </row>
    <row r="16" spans="1:3">
      <c r="A16" s="4" t="s">
        <v>325</v>
      </c>
      <c r="B16" s="5" t="n">
        <v>0</v>
      </c>
      <c r="C16" s="5" t="n">
        <v>1108</v>
      </c>
    </row>
    <row r="17" spans="1:3">
      <c r="A17" s="4" t="s">
        <v>317</v>
      </c>
      <c r="B17" s="5" t="n">
        <v>2660</v>
      </c>
      <c r="C17" s="5" t="n">
        <v>4475</v>
      </c>
    </row>
    <row r="18" spans="1:3">
      <c r="A18" s="4" t="s">
        <v>326</v>
      </c>
      <c r="B18" s="5" t="n">
        <v>321919</v>
      </c>
      <c r="C18" s="5" t="n">
        <v>282522</v>
      </c>
    </row>
    <row r="19" spans="1:3">
      <c r="A19" s="4" t="s">
        <v>327</v>
      </c>
    </row>
    <row r="20" spans="1:3">
      <c r="A20" s="3" t="s">
        <v>316</v>
      </c>
    </row>
    <row r="21" spans="1:3">
      <c r="A21" s="4" t="s">
        <v>317</v>
      </c>
      <c r="B21" s="5" t="n">
        <v>2400</v>
      </c>
    </row>
    <row r="22" spans="1:3">
      <c r="A22" s="4" t="s">
        <v>328</v>
      </c>
    </row>
    <row r="23" spans="1:3">
      <c r="A23" s="3" t="s">
        <v>316</v>
      </c>
    </row>
    <row r="24" spans="1:3">
      <c r="A24" s="4" t="s">
        <v>318</v>
      </c>
      <c r="C24" s="5" t="n">
        <v>81061</v>
      </c>
    </row>
    <row r="25" spans="1:3">
      <c r="A25" s="4" t="s">
        <v>329</v>
      </c>
    </row>
    <row r="26" spans="1:3">
      <c r="A26" s="3" t="s">
        <v>316</v>
      </c>
    </row>
    <row r="27" spans="1:3">
      <c r="A27" s="4" t="s">
        <v>320</v>
      </c>
      <c r="B27" s="5" t="n">
        <v>204775</v>
      </c>
      <c r="C27" s="5" t="n">
        <v>203198</v>
      </c>
    </row>
    <row r="28" spans="1:3">
      <c r="A28" s="4" t="s">
        <v>321</v>
      </c>
      <c r="C28" s="5" t="n">
        <v>1577</v>
      </c>
    </row>
    <row r="29" spans="1:3">
      <c r="A29" s="4" t="s">
        <v>322</v>
      </c>
      <c r="C29" s="5" t="n">
        <v>204775</v>
      </c>
    </row>
    <row r="30" spans="1:3">
      <c r="A30" s="4" t="s">
        <v>330</v>
      </c>
    </row>
    <row r="31" spans="1:3">
      <c r="A31" s="3" t="s">
        <v>316</v>
      </c>
    </row>
    <row r="32" spans="1:3">
      <c r="A32" s="4" t="s">
        <v>324</v>
      </c>
      <c r="B32" s="5" t="n">
        <v>123714</v>
      </c>
      <c r="C32" s="5" t="n">
        <v>115298</v>
      </c>
    </row>
    <row r="33" spans="1:3">
      <c r="A33" s="4" t="s">
        <v>60</v>
      </c>
      <c r="C33" s="5" t="n">
        <v>3941</v>
      </c>
    </row>
    <row r="34" spans="1:3">
      <c r="A34" s="4" t="s">
        <v>325</v>
      </c>
      <c r="C34" s="5" t="n">
        <v>0</v>
      </c>
    </row>
    <row r="35" spans="1:3">
      <c r="A35" s="4" t="s">
        <v>317</v>
      </c>
      <c r="C35" s="5" t="n">
        <v>4475</v>
      </c>
    </row>
    <row r="36" spans="1:3">
      <c r="A36" s="4" t="s">
        <v>326</v>
      </c>
      <c r="C36" s="5" t="n">
        <v>123714</v>
      </c>
    </row>
    <row r="37" spans="1:3">
      <c r="A37" s="4" t="s">
        <v>331</v>
      </c>
    </row>
    <row r="38" spans="1:3">
      <c r="A38" s="3" t="s">
        <v>316</v>
      </c>
    </row>
    <row r="39" spans="1:3">
      <c r="A39" s="4" t="s">
        <v>318</v>
      </c>
      <c r="C39" s="5" t="n">
        <v>0</v>
      </c>
    </row>
    <row r="40" spans="1:3">
      <c r="A40" s="4" t="s">
        <v>332</v>
      </c>
    </row>
    <row r="41" spans="1:3">
      <c r="A41" s="3" t="s">
        <v>316</v>
      </c>
    </row>
    <row r="42" spans="1:3">
      <c r="A42" s="4" t="s">
        <v>320</v>
      </c>
      <c r="B42" s="5" t="n">
        <v>4804</v>
      </c>
      <c r="C42" s="5" t="n">
        <v>9461</v>
      </c>
    </row>
    <row r="43" spans="1:3">
      <c r="A43" s="4" t="s">
        <v>321</v>
      </c>
      <c r="C43" s="5" t="n">
        <v>-4657</v>
      </c>
    </row>
    <row r="44" spans="1:3">
      <c r="A44" s="4" t="s">
        <v>322</v>
      </c>
      <c r="C44" s="5" t="n">
        <v>4804</v>
      </c>
    </row>
    <row r="45" spans="1:3">
      <c r="A45" s="4" t="s">
        <v>333</v>
      </c>
    </row>
    <row r="46" spans="1:3">
      <c r="A46" s="3" t="s">
        <v>316</v>
      </c>
    </row>
    <row r="47" spans="1:3">
      <c r="A47" s="4" t="s">
        <v>324</v>
      </c>
      <c r="B47" s="5" t="n">
        <v>4804</v>
      </c>
      <c r="C47" s="5" t="n">
        <v>4670</v>
      </c>
    </row>
    <row r="48" spans="1:3">
      <c r="A48" s="4" t="s">
        <v>60</v>
      </c>
      <c r="C48" s="5" t="n">
        <v>134</v>
      </c>
    </row>
    <row r="49" spans="1:3">
      <c r="A49" s="4" t="s">
        <v>325</v>
      </c>
      <c r="C49" s="5" t="n">
        <v>0</v>
      </c>
    </row>
    <row r="50" spans="1:3">
      <c r="A50" s="4" t="s">
        <v>317</v>
      </c>
      <c r="C50" s="5" t="n">
        <v>0</v>
      </c>
    </row>
    <row r="51" spans="1:3">
      <c r="A51" s="4" t="s">
        <v>326</v>
      </c>
      <c r="C51" s="5" t="n">
        <v>4804</v>
      </c>
    </row>
    <row r="52" spans="1:3">
      <c r="A52" s="4" t="s">
        <v>334</v>
      </c>
    </row>
    <row r="53" spans="1:3">
      <c r="A53" s="3" t="s">
        <v>316</v>
      </c>
    </row>
    <row r="54" spans="1:3">
      <c r="A54" s="4" t="s">
        <v>318</v>
      </c>
      <c r="B54" s="5" t="n">
        <v>78518</v>
      </c>
    </row>
    <row r="55" spans="1:3">
      <c r="A55" s="4" t="s">
        <v>335</v>
      </c>
    </row>
    <row r="56" spans="1:3">
      <c r="A56" s="3" t="s">
        <v>316</v>
      </c>
    </row>
    <row r="57" spans="1:3">
      <c r="A57" s="4" t="s">
        <v>320</v>
      </c>
      <c r="B57" s="5" t="n">
        <v>209579</v>
      </c>
    </row>
    <row r="58" spans="1:3">
      <c r="A58" s="4" t="s">
        <v>321</v>
      </c>
      <c r="B58" s="5" t="n">
        <v>862</v>
      </c>
    </row>
    <row r="59" spans="1:3">
      <c r="A59" s="4" t="s">
        <v>322</v>
      </c>
      <c r="B59" s="5" t="n">
        <v>210441</v>
      </c>
      <c r="C59" s="5" t="n">
        <v>209579</v>
      </c>
    </row>
    <row r="60" spans="1:3">
      <c r="A60" s="4" t="s">
        <v>336</v>
      </c>
    </row>
    <row r="61" spans="1:3">
      <c r="A61" s="3" t="s">
        <v>316</v>
      </c>
    </row>
    <row r="62" spans="1:3">
      <c r="A62" s="4" t="s">
        <v>324</v>
      </c>
      <c r="B62" s="5" t="n">
        <v>128518</v>
      </c>
    </row>
    <row r="63" spans="1:3">
      <c r="A63" s="4" t="s">
        <v>60</v>
      </c>
      <c r="B63" s="5" t="n">
        <v>3193</v>
      </c>
    </row>
    <row r="64" spans="1:3">
      <c r="A64" s="4" t="s">
        <v>325</v>
      </c>
      <c r="B64" s="5" t="n">
        <v>0</v>
      </c>
    </row>
    <row r="65" spans="1:3">
      <c r="A65" s="4" t="s">
        <v>317</v>
      </c>
      <c r="B65" s="5" t="n">
        <v>212</v>
      </c>
    </row>
    <row r="66" spans="1:3">
      <c r="A66" s="4" t="s">
        <v>326</v>
      </c>
      <c r="B66" s="5" t="n">
        <v>131923</v>
      </c>
      <c r="C66" s="5" t="n">
        <v>128518</v>
      </c>
    </row>
    <row r="67" spans="1:3">
      <c r="A67" s="4" t="s">
        <v>337</v>
      </c>
    </row>
    <row r="68" spans="1:3">
      <c r="A68" s="3" t="s">
        <v>316</v>
      </c>
    </row>
    <row r="69" spans="1:3">
      <c r="A69" s="4" t="s">
        <v>318</v>
      </c>
      <c r="B69" s="5" t="n">
        <v>10106</v>
      </c>
      <c r="C69" s="5" t="n">
        <v>10723</v>
      </c>
    </row>
    <row r="70" spans="1:3">
      <c r="A70" s="4" t="s">
        <v>338</v>
      </c>
    </row>
    <row r="71" spans="1:3">
      <c r="A71" s="3" t="s">
        <v>316</v>
      </c>
    </row>
    <row r="72" spans="1:3">
      <c r="A72" s="4" t="s">
        <v>320</v>
      </c>
      <c r="B72" s="5" t="n">
        <v>11033</v>
      </c>
      <c r="C72" s="5" t="n">
        <v>11033</v>
      </c>
    </row>
    <row r="73" spans="1:3">
      <c r="A73" s="4" t="s">
        <v>321</v>
      </c>
      <c r="B73" s="5" t="n">
        <v>58</v>
      </c>
      <c r="C73" s="5" t="n">
        <v>0</v>
      </c>
    </row>
    <row r="74" spans="1:3">
      <c r="A74" s="4" t="s">
        <v>322</v>
      </c>
      <c r="B74" s="5" t="n">
        <v>11091</v>
      </c>
      <c r="C74" s="5" t="n">
        <v>11033</v>
      </c>
    </row>
    <row r="75" spans="1:3">
      <c r="A75" s="4" t="s">
        <v>339</v>
      </c>
    </row>
    <row r="76" spans="1:3">
      <c r="A76" s="3" t="s">
        <v>316</v>
      </c>
    </row>
    <row r="77" spans="1:3">
      <c r="A77" s="4" t="s">
        <v>324</v>
      </c>
      <c r="B77" s="5" t="n">
        <v>310</v>
      </c>
      <c r="C77" s="5" t="n">
        <v>310</v>
      </c>
    </row>
    <row r="78" spans="1:3">
      <c r="A78" s="4" t="s">
        <v>60</v>
      </c>
      <c r="B78" s="5" t="n">
        <v>675</v>
      </c>
      <c r="C78" s="5" t="n">
        <v>0</v>
      </c>
    </row>
    <row r="79" spans="1:3">
      <c r="A79" s="4" t="s">
        <v>325</v>
      </c>
      <c r="B79" s="5" t="n">
        <v>0</v>
      </c>
      <c r="C79" s="5" t="n">
        <v>0</v>
      </c>
    </row>
    <row r="80" spans="1:3">
      <c r="A80" s="4" t="s">
        <v>317</v>
      </c>
      <c r="B80" s="5" t="n">
        <v>0</v>
      </c>
      <c r="C80" s="5" t="n">
        <v>0</v>
      </c>
    </row>
    <row r="81" spans="1:3">
      <c r="A81" s="4" t="s">
        <v>326</v>
      </c>
      <c r="B81" s="5" t="n">
        <v>985</v>
      </c>
      <c r="C81" s="5" t="n">
        <v>310</v>
      </c>
    </row>
    <row r="82" spans="1:3">
      <c r="A82" s="4" t="s">
        <v>340</v>
      </c>
    </row>
    <row r="83" spans="1:3">
      <c r="A83" s="3" t="s">
        <v>316</v>
      </c>
    </row>
    <row r="84" spans="1:3">
      <c r="A84" s="4" t="s">
        <v>318</v>
      </c>
      <c r="B84" s="5" t="n">
        <v>55586</v>
      </c>
      <c r="C84" s="5" t="n">
        <v>58926</v>
      </c>
    </row>
    <row r="85" spans="1:3">
      <c r="A85" s="4" t="s">
        <v>341</v>
      </c>
    </row>
    <row r="86" spans="1:3">
      <c r="A86" s="3" t="s">
        <v>316</v>
      </c>
    </row>
    <row r="87" spans="1:3">
      <c r="A87" s="4" t="s">
        <v>320</v>
      </c>
      <c r="B87" s="5" t="n">
        <v>69528</v>
      </c>
      <c r="C87" s="5" t="n">
        <v>69528</v>
      </c>
    </row>
    <row r="88" spans="1:3">
      <c r="A88" s="4" t="s">
        <v>321</v>
      </c>
      <c r="B88" s="5" t="n">
        <v>26</v>
      </c>
      <c r="C88" s="5" t="n">
        <v>0</v>
      </c>
    </row>
    <row r="89" spans="1:3">
      <c r="A89" s="4" t="s">
        <v>322</v>
      </c>
      <c r="B89" s="5" t="n">
        <v>69554</v>
      </c>
      <c r="C89" s="5" t="n">
        <v>69528</v>
      </c>
    </row>
    <row r="90" spans="1:3">
      <c r="A90" s="4" t="s">
        <v>342</v>
      </c>
    </row>
    <row r="91" spans="1:3">
      <c r="A91" s="3" t="s">
        <v>316</v>
      </c>
    </row>
    <row r="92" spans="1:3">
      <c r="A92" s="4" t="s">
        <v>324</v>
      </c>
      <c r="B92" s="5" t="n">
        <v>10602</v>
      </c>
      <c r="C92" s="5" t="n">
        <v>6502</v>
      </c>
    </row>
    <row r="93" spans="1:3">
      <c r="A93" s="4" t="s">
        <v>60</v>
      </c>
      <c r="B93" s="5" t="n">
        <v>3366</v>
      </c>
      <c r="C93" s="5" t="n">
        <v>4100</v>
      </c>
    </row>
    <row r="94" spans="1:3">
      <c r="A94" s="4" t="s">
        <v>325</v>
      </c>
      <c r="B94" s="5" t="n">
        <v>0</v>
      </c>
      <c r="C94" s="5" t="n">
        <v>0</v>
      </c>
    </row>
    <row r="95" spans="1:3">
      <c r="A95" s="4" t="s">
        <v>317</v>
      </c>
      <c r="B95" s="5" t="n">
        <v>0</v>
      </c>
      <c r="C95" s="5" t="n">
        <v>0</v>
      </c>
    </row>
    <row r="96" spans="1:3">
      <c r="A96" s="4" t="s">
        <v>326</v>
      </c>
      <c r="B96" s="5" t="n">
        <v>13968</v>
      </c>
      <c r="C96" s="5" t="n">
        <v>10602</v>
      </c>
    </row>
    <row r="97" spans="1:3">
      <c r="A97" s="4" t="s">
        <v>343</v>
      </c>
    </row>
    <row r="98" spans="1:3">
      <c r="A98" s="3" t="s">
        <v>316</v>
      </c>
    </row>
    <row r="99" spans="1:3">
      <c r="A99" s="4" t="s">
        <v>318</v>
      </c>
      <c r="B99" s="5" t="n">
        <v>0</v>
      </c>
      <c r="C99" s="5" t="n">
        <v>465</v>
      </c>
    </row>
    <row r="100" spans="1:3">
      <c r="A100" s="4" t="s">
        <v>344</v>
      </c>
    </row>
    <row r="101" spans="1:3">
      <c r="A101" s="3" t="s">
        <v>316</v>
      </c>
    </row>
    <row r="102" spans="1:3">
      <c r="A102" s="4" t="s">
        <v>320</v>
      </c>
      <c r="B102" s="5" t="n">
        <v>24029</v>
      </c>
      <c r="C102" s="5" t="n">
        <v>24009</v>
      </c>
    </row>
    <row r="103" spans="1:3">
      <c r="A103" s="4" t="s">
        <v>321</v>
      </c>
      <c r="B103" s="5" t="n">
        <v>4</v>
      </c>
      <c r="C103" s="5" t="n">
        <v>20</v>
      </c>
    </row>
    <row r="104" spans="1:3">
      <c r="A104" s="4" t="s">
        <v>322</v>
      </c>
      <c r="B104" s="5" t="n">
        <v>24033</v>
      </c>
      <c r="C104" s="5" t="n">
        <v>24029</v>
      </c>
    </row>
    <row r="105" spans="1:3">
      <c r="A105" s="4" t="s">
        <v>345</v>
      </c>
    </row>
    <row r="106" spans="1:3">
      <c r="A106" s="3" t="s">
        <v>316</v>
      </c>
    </row>
    <row r="107" spans="1:3">
      <c r="A107" s="4" t="s">
        <v>324</v>
      </c>
      <c r="B107" s="5" t="n">
        <v>23564</v>
      </c>
      <c r="C107" s="5" t="n">
        <v>23183</v>
      </c>
    </row>
    <row r="108" spans="1:3">
      <c r="A108" s="4" t="s">
        <v>60</v>
      </c>
      <c r="B108" s="5" t="n">
        <v>469</v>
      </c>
      <c r="C108" s="5" t="n">
        <v>381</v>
      </c>
    </row>
    <row r="109" spans="1:3">
      <c r="A109" s="4" t="s">
        <v>325</v>
      </c>
      <c r="B109" s="5" t="n">
        <v>0</v>
      </c>
      <c r="C109" s="5" t="n">
        <v>0</v>
      </c>
    </row>
    <row r="110" spans="1:3">
      <c r="A110" s="4" t="s">
        <v>317</v>
      </c>
      <c r="B110" s="5" t="n">
        <v>0</v>
      </c>
      <c r="C110" s="5" t="n">
        <v>0</v>
      </c>
    </row>
    <row r="111" spans="1:3">
      <c r="A111" s="4" t="s">
        <v>326</v>
      </c>
      <c r="B111" s="5" t="n">
        <v>24033</v>
      </c>
      <c r="C111" s="5" t="n">
        <v>23564</v>
      </c>
    </row>
    <row r="112" spans="1:3">
      <c r="A112" s="4" t="s">
        <v>346</v>
      </c>
    </row>
    <row r="113" spans="1:3">
      <c r="A113" s="3" t="s">
        <v>316</v>
      </c>
    </row>
    <row r="114" spans="1:3">
      <c r="A114" s="4" t="s">
        <v>318</v>
      </c>
      <c r="B114" s="5" t="n">
        <v>8405</v>
      </c>
      <c r="C114" s="5" t="n">
        <v>9708</v>
      </c>
    </row>
    <row r="115" spans="1:3">
      <c r="A115" s="4" t="s">
        <v>347</v>
      </c>
    </row>
    <row r="116" spans="1:3">
      <c r="A116" s="3" t="s">
        <v>316</v>
      </c>
    </row>
    <row r="117" spans="1:3">
      <c r="A117" s="4" t="s">
        <v>320</v>
      </c>
      <c r="B117" s="5" t="n">
        <v>37799</v>
      </c>
      <c r="C117" s="5" t="n">
        <v>37791</v>
      </c>
    </row>
    <row r="118" spans="1:3">
      <c r="A118" s="4" t="s">
        <v>321</v>
      </c>
      <c r="B118" s="5" t="n">
        <v>18</v>
      </c>
      <c r="C118" s="5" t="n">
        <v>8</v>
      </c>
    </row>
    <row r="119" spans="1:3">
      <c r="A119" s="4" t="s">
        <v>322</v>
      </c>
      <c r="B119" s="5" t="n">
        <v>37817</v>
      </c>
      <c r="C119" s="5" t="n">
        <v>37799</v>
      </c>
    </row>
    <row r="120" spans="1:3">
      <c r="A120" s="4" t="s">
        <v>348</v>
      </c>
    </row>
    <row r="121" spans="1:3">
      <c r="A121" s="3" t="s">
        <v>316</v>
      </c>
    </row>
    <row r="122" spans="1:3">
      <c r="A122" s="4" t="s">
        <v>324</v>
      </c>
      <c r="B122" s="5" t="n">
        <v>28091</v>
      </c>
      <c r="C122" s="5" t="n">
        <v>26831</v>
      </c>
    </row>
    <row r="123" spans="1:3">
      <c r="A123" s="4" t="s">
        <v>60</v>
      </c>
      <c r="B123" s="5" t="n">
        <v>1321</v>
      </c>
      <c r="C123" s="5" t="n">
        <v>1260</v>
      </c>
    </row>
    <row r="124" spans="1:3">
      <c r="A124" s="4" t="s">
        <v>325</v>
      </c>
      <c r="B124" s="5" t="n">
        <v>0</v>
      </c>
      <c r="C124" s="5" t="n">
        <v>0</v>
      </c>
    </row>
    <row r="125" spans="1:3">
      <c r="A125" s="4" t="s">
        <v>317</v>
      </c>
      <c r="B125" s="5" t="n">
        <v>0</v>
      </c>
      <c r="C125" s="5" t="n">
        <v>0</v>
      </c>
    </row>
    <row r="126" spans="1:3">
      <c r="A126" s="4" t="s">
        <v>326</v>
      </c>
      <c r="B126" s="5" t="n">
        <v>29412</v>
      </c>
      <c r="C126" s="5" t="n">
        <v>28091</v>
      </c>
    </row>
    <row r="127" spans="1:3">
      <c r="A127" s="4" t="s">
        <v>349</v>
      </c>
    </row>
    <row r="128" spans="1:3">
      <c r="A128" s="3" t="s">
        <v>316</v>
      </c>
    </row>
    <row r="129" spans="1:3">
      <c r="A129" s="4" t="s">
        <v>318</v>
      </c>
      <c r="B129" s="5" t="n">
        <v>3396</v>
      </c>
      <c r="C129" s="5" t="n">
        <v>4974</v>
      </c>
    </row>
    <row r="130" spans="1:3">
      <c r="A130" s="4" t="s">
        <v>350</v>
      </c>
    </row>
    <row r="131" spans="1:3">
      <c r="A131" s="3" t="s">
        <v>316</v>
      </c>
    </row>
    <row r="132" spans="1:3">
      <c r="A132" s="4" t="s">
        <v>320</v>
      </c>
      <c r="B132" s="5" t="n">
        <v>21495</v>
      </c>
      <c r="C132" s="5" t="n">
        <v>21495</v>
      </c>
    </row>
    <row r="133" spans="1:3">
      <c r="A133" s="4" t="s">
        <v>321</v>
      </c>
      <c r="B133" s="5" t="n">
        <v>0</v>
      </c>
      <c r="C133" s="5" t="n">
        <v>0</v>
      </c>
    </row>
    <row r="134" spans="1:3">
      <c r="A134" s="4" t="s">
        <v>322</v>
      </c>
      <c r="B134" s="5" t="n">
        <v>21495</v>
      </c>
      <c r="C134" s="5" t="n">
        <v>21495</v>
      </c>
    </row>
    <row r="135" spans="1:3">
      <c r="A135" s="4" t="s">
        <v>351</v>
      </c>
    </row>
    <row r="136" spans="1:3">
      <c r="A136" s="3" t="s">
        <v>316</v>
      </c>
    </row>
    <row r="137" spans="1:3">
      <c r="A137" s="4" t="s">
        <v>324</v>
      </c>
      <c r="B137" s="5" t="n">
        <v>16521</v>
      </c>
      <c r="C137" s="5" t="n">
        <v>15194</v>
      </c>
    </row>
    <row r="138" spans="1:3">
      <c r="A138" s="4" t="s">
        <v>60</v>
      </c>
      <c r="B138" s="5" t="n">
        <v>1578</v>
      </c>
      <c r="C138" s="5" t="n">
        <v>1327</v>
      </c>
    </row>
    <row r="139" spans="1:3">
      <c r="A139" s="4" t="s">
        <v>325</v>
      </c>
      <c r="B139" s="5" t="n">
        <v>0</v>
      </c>
      <c r="C139" s="5" t="n">
        <v>0</v>
      </c>
    </row>
    <row r="140" spans="1:3">
      <c r="A140" s="4" t="s">
        <v>317</v>
      </c>
      <c r="B140" s="5" t="n">
        <v>0</v>
      </c>
      <c r="C140" s="5" t="n">
        <v>0</v>
      </c>
    </row>
    <row r="141" spans="1:3">
      <c r="A141" s="4" t="s">
        <v>326</v>
      </c>
      <c r="B141" s="5" t="n">
        <v>18099</v>
      </c>
      <c r="C141" s="5" t="n">
        <v>16521</v>
      </c>
    </row>
    <row r="142" spans="1:3">
      <c r="A142" s="4" t="s">
        <v>352</v>
      </c>
    </row>
    <row r="143" spans="1:3">
      <c r="A143" s="3" t="s">
        <v>316</v>
      </c>
    </row>
    <row r="144" spans="1:3">
      <c r="A144" s="4" t="s">
        <v>318</v>
      </c>
      <c r="B144" s="5" t="n">
        <v>19838</v>
      </c>
      <c r="C144" s="5" t="n">
        <v>29542</v>
      </c>
    </row>
    <row r="145" spans="1:3">
      <c r="A145" s="4" t="s">
        <v>353</v>
      </c>
    </row>
    <row r="146" spans="1:3">
      <c r="A146" s="3" t="s">
        <v>316</v>
      </c>
    </row>
    <row r="147" spans="1:3">
      <c r="A147" s="4" t="s">
        <v>320</v>
      </c>
      <c r="B147" s="5" t="n">
        <v>53111</v>
      </c>
      <c r="C147" s="5" t="n">
        <v>53111</v>
      </c>
    </row>
    <row r="148" spans="1:3">
      <c r="A148" s="4" t="s">
        <v>321</v>
      </c>
      <c r="B148" s="5" t="n">
        <v>0</v>
      </c>
      <c r="C148" s="5" t="n">
        <v>0</v>
      </c>
    </row>
    <row r="149" spans="1:3">
      <c r="A149" s="4" t="s">
        <v>322</v>
      </c>
      <c r="B149" s="5" t="n">
        <v>53111</v>
      </c>
      <c r="C149" s="5" t="n">
        <v>53111</v>
      </c>
    </row>
    <row r="150" spans="1:3">
      <c r="A150" s="4" t="s">
        <v>354</v>
      </c>
    </row>
    <row r="151" spans="1:3">
      <c r="A151" s="3" t="s">
        <v>316</v>
      </c>
    </row>
    <row r="152" spans="1:3">
      <c r="A152" s="4" t="s">
        <v>324</v>
      </c>
      <c r="B152" s="5" t="n">
        <v>23569</v>
      </c>
      <c r="C152" s="5" t="n">
        <v>17872</v>
      </c>
    </row>
    <row r="153" spans="1:3">
      <c r="A153" s="4" t="s">
        <v>60</v>
      </c>
      <c r="B153" s="5" t="n">
        <v>7256</v>
      </c>
      <c r="C153" s="5" t="n">
        <v>5697</v>
      </c>
    </row>
    <row r="154" spans="1:3">
      <c r="A154" s="4" t="s">
        <v>325</v>
      </c>
      <c r="B154" s="5" t="n">
        <v>0</v>
      </c>
      <c r="C154" s="5" t="n">
        <v>0</v>
      </c>
    </row>
    <row r="155" spans="1:3">
      <c r="A155" s="4" t="s">
        <v>317</v>
      </c>
      <c r="B155" s="5" t="n">
        <v>2448</v>
      </c>
      <c r="C155" s="5" t="n">
        <v>0</v>
      </c>
    </row>
    <row r="156" spans="1:3">
      <c r="A156" s="4" t="s">
        <v>326</v>
      </c>
      <c r="B156" s="5" t="n">
        <v>33273</v>
      </c>
      <c r="C156" s="5" t="n">
        <v>23569</v>
      </c>
    </row>
    <row r="157" spans="1:3">
      <c r="A157" s="4" t="s">
        <v>355</v>
      </c>
    </row>
    <row r="158" spans="1:3">
      <c r="A158" s="3" t="s">
        <v>316</v>
      </c>
    </row>
    <row r="159" spans="1:3">
      <c r="A159" s="4" t="s">
        <v>318</v>
      </c>
      <c r="B159" s="5" t="n">
        <v>9015</v>
      </c>
      <c r="C159" s="5" t="n">
        <v>10204</v>
      </c>
    </row>
    <row r="160" spans="1:3">
      <c r="A160" s="4" t="s">
        <v>356</v>
      </c>
    </row>
    <row r="161" spans="1:3">
      <c r="A161" s="3" t="s">
        <v>316</v>
      </c>
    </row>
    <row r="162" spans="1:3">
      <c r="A162" s="4" t="s">
        <v>320</v>
      </c>
      <c r="B162" s="5" t="n">
        <v>20070</v>
      </c>
      <c r="C162" s="5" t="n">
        <v>20070</v>
      </c>
    </row>
    <row r="163" spans="1:3">
      <c r="A163" s="4" t="s">
        <v>321</v>
      </c>
      <c r="B163" s="5" t="n">
        <v>0</v>
      </c>
      <c r="C163" s="5" t="n">
        <v>0</v>
      </c>
    </row>
    <row r="164" spans="1:3">
      <c r="A164" s="4" t="s">
        <v>322</v>
      </c>
      <c r="B164" s="5" t="n">
        <v>20070</v>
      </c>
      <c r="C164" s="5" t="n">
        <v>20070</v>
      </c>
    </row>
    <row r="165" spans="1:3">
      <c r="A165" s="4" t="s">
        <v>357</v>
      </c>
    </row>
    <row r="166" spans="1:3">
      <c r="A166" s="3" t="s">
        <v>316</v>
      </c>
    </row>
    <row r="167" spans="1:3">
      <c r="A167" s="4" t="s">
        <v>324</v>
      </c>
      <c r="B167" s="5" t="n">
        <v>9866</v>
      </c>
      <c r="C167" s="5" t="n">
        <v>9046</v>
      </c>
    </row>
    <row r="168" spans="1:3">
      <c r="A168" s="4" t="s">
        <v>60</v>
      </c>
      <c r="B168" s="5" t="n">
        <v>1189</v>
      </c>
      <c r="C168" s="5" t="n">
        <v>120</v>
      </c>
    </row>
    <row r="169" spans="1:3">
      <c r="A169" s="4" t="s">
        <v>325</v>
      </c>
      <c r="B169" s="5" t="n">
        <v>0</v>
      </c>
      <c r="C169" s="5" t="n">
        <v>700</v>
      </c>
    </row>
    <row r="170" spans="1:3">
      <c r="A170" s="4" t="s">
        <v>317</v>
      </c>
      <c r="B170" s="5" t="n">
        <v>0</v>
      </c>
      <c r="C170" s="5" t="n">
        <v>0</v>
      </c>
    </row>
    <row r="171" spans="1:3">
      <c r="A171" s="4" t="s">
        <v>326</v>
      </c>
      <c r="B171" s="5" t="n">
        <v>11055</v>
      </c>
      <c r="C171" s="5" t="n">
        <v>9866</v>
      </c>
    </row>
    <row r="172" spans="1:3">
      <c r="A172" s="4" t="s">
        <v>358</v>
      </c>
    </row>
    <row r="173" spans="1:3">
      <c r="A173" s="3" t="s">
        <v>316</v>
      </c>
    </row>
    <row r="174" spans="1:3">
      <c r="A174" s="4" t="s">
        <v>318</v>
      </c>
      <c r="B174" s="5" t="n">
        <v>33225</v>
      </c>
    </row>
    <row r="175" spans="1:3">
      <c r="A175" s="4" t="s">
        <v>359</v>
      </c>
    </row>
    <row r="176" spans="1:3">
      <c r="A176" s="3" t="s">
        <v>316</v>
      </c>
    </row>
    <row r="177" spans="1:3">
      <c r="A177" s="4" t="s">
        <v>320</v>
      </c>
      <c r="B177" s="5" t="n">
        <v>0</v>
      </c>
    </row>
    <row r="178" spans="1:3">
      <c r="A178" s="4" t="s">
        <v>321</v>
      </c>
      <c r="B178" s="5" t="n">
        <v>33259</v>
      </c>
    </row>
    <row r="179" spans="1:3">
      <c r="A179" s="4" t="s">
        <v>322</v>
      </c>
      <c r="B179" s="5" t="n">
        <v>33259</v>
      </c>
      <c r="C179" s="5" t="n">
        <v>0</v>
      </c>
    </row>
    <row r="180" spans="1:3">
      <c r="A180" s="4" t="s">
        <v>360</v>
      </c>
    </row>
    <row r="181" spans="1:3">
      <c r="A181" s="3" t="s">
        <v>316</v>
      </c>
    </row>
    <row r="182" spans="1:3">
      <c r="A182" s="4" t="s">
        <v>324</v>
      </c>
      <c r="B182" s="5" t="n">
        <v>0</v>
      </c>
    </row>
    <row r="183" spans="1:3">
      <c r="A183" s="4" t="s">
        <v>60</v>
      </c>
      <c r="B183" s="5" t="n">
        <v>34</v>
      </c>
    </row>
    <row r="184" spans="1:3">
      <c r="A184" s="4" t="s">
        <v>325</v>
      </c>
      <c r="B184" s="5" t="n">
        <v>0</v>
      </c>
    </row>
    <row r="185" spans="1:3">
      <c r="A185" s="4" t="s">
        <v>317</v>
      </c>
      <c r="B185" s="5" t="n">
        <v>0</v>
      </c>
    </row>
    <row r="186" spans="1:3">
      <c r="A186" s="4" t="s">
        <v>326</v>
      </c>
      <c r="B186" s="5" t="n">
        <v>34</v>
      </c>
      <c r="C186" s="5" t="n">
        <v>0</v>
      </c>
    </row>
    <row r="187" spans="1:3">
      <c r="A187" s="4" t="s">
        <v>361</v>
      </c>
    </row>
    <row r="188" spans="1:3">
      <c r="A188" s="3" t="s">
        <v>316</v>
      </c>
    </row>
    <row r="189" spans="1:3">
      <c r="A189" s="4" t="s">
        <v>318</v>
      </c>
      <c r="B189" s="5" t="n">
        <v>5818</v>
      </c>
      <c r="C189" s="5" t="n">
        <v>5818</v>
      </c>
    </row>
    <row r="190" spans="1:3">
      <c r="A190" s="4" t="s">
        <v>362</v>
      </c>
    </row>
    <row r="191" spans="1:3">
      <c r="A191" s="3" t="s">
        <v>316</v>
      </c>
    </row>
    <row r="192" spans="1:3">
      <c r="A192" s="4" t="s">
        <v>320</v>
      </c>
      <c r="B192" s="5" t="n">
        <v>5818</v>
      </c>
      <c r="C192" s="5" t="n">
        <v>5818</v>
      </c>
    </row>
    <row r="193" spans="1:3">
      <c r="A193" s="4" t="s">
        <v>321</v>
      </c>
      <c r="B193" s="5" t="n">
        <v>0</v>
      </c>
      <c r="C193" s="5" t="n">
        <v>0</v>
      </c>
    </row>
    <row r="194" spans="1:3">
      <c r="A194" s="4" t="s">
        <v>322</v>
      </c>
      <c r="B194" s="5" t="n">
        <v>5818</v>
      </c>
      <c r="C194" s="5" t="n">
        <v>5818</v>
      </c>
    </row>
    <row r="195" spans="1:3">
      <c r="A195" s="4" t="s">
        <v>363</v>
      </c>
    </row>
    <row r="196" spans="1:3">
      <c r="A196" s="3" t="s">
        <v>316</v>
      </c>
    </row>
    <row r="197" spans="1:3">
      <c r="A197" s="4" t="s">
        <v>324</v>
      </c>
      <c r="B197" s="5" t="n">
        <v>0</v>
      </c>
      <c r="C197" s="5" t="n">
        <v>0</v>
      </c>
    </row>
    <row r="198" spans="1:3">
      <c r="A198" s="4" t="s">
        <v>60</v>
      </c>
      <c r="B198" s="5" t="n">
        <v>0</v>
      </c>
      <c r="C198" s="5" t="n">
        <v>0</v>
      </c>
    </row>
    <row r="199" spans="1:3">
      <c r="A199" s="4" t="s">
        <v>325</v>
      </c>
      <c r="B199" s="5" t="n">
        <v>0</v>
      </c>
      <c r="C199" s="5" t="n">
        <v>0</v>
      </c>
    </row>
    <row r="200" spans="1:3">
      <c r="A200" s="4" t="s">
        <v>317</v>
      </c>
      <c r="B200" s="5" t="n">
        <v>0</v>
      </c>
      <c r="C200" s="5" t="n">
        <v>0</v>
      </c>
    </row>
    <row r="201" spans="1:3">
      <c r="A201" s="4" t="s">
        <v>326</v>
      </c>
      <c r="B201" s="5" t="n">
        <v>0</v>
      </c>
      <c r="C201" s="5" t="n">
        <v>0</v>
      </c>
    </row>
    <row r="202" spans="1:3">
      <c r="A202" s="4" t="s">
        <v>364</v>
      </c>
    </row>
    <row r="203" spans="1:3">
      <c r="A203" s="3" t="s">
        <v>316</v>
      </c>
    </row>
    <row r="204" spans="1:3">
      <c r="A204" s="4" t="s">
        <v>318</v>
      </c>
      <c r="B204" s="5" t="n">
        <v>36586</v>
      </c>
      <c r="C204" s="5" t="n">
        <v>40558</v>
      </c>
    </row>
    <row r="205" spans="1:3">
      <c r="A205" s="4" t="s">
        <v>365</v>
      </c>
    </row>
    <row r="206" spans="1:3">
      <c r="A206" s="3" t="s">
        <v>316</v>
      </c>
    </row>
    <row r="207" spans="1:3">
      <c r="A207" s="4" t="s">
        <v>320</v>
      </c>
      <c r="B207" s="5" t="n">
        <v>45036</v>
      </c>
      <c r="C207" s="5" t="n">
        <v>0</v>
      </c>
    </row>
    <row r="208" spans="1:3">
      <c r="A208" s="4" t="s">
        <v>321</v>
      </c>
      <c r="B208" s="5" t="n">
        <v>65</v>
      </c>
      <c r="C208" s="5" t="n">
        <v>45036</v>
      </c>
    </row>
    <row r="209" spans="1:3">
      <c r="A209" s="4" t="s">
        <v>322</v>
      </c>
      <c r="B209" s="5" t="n">
        <v>45101</v>
      </c>
      <c r="C209" s="5" t="n">
        <v>45036</v>
      </c>
    </row>
    <row r="210" spans="1:3">
      <c r="A210" s="4" t="s">
        <v>366</v>
      </c>
    </row>
    <row r="211" spans="1:3">
      <c r="A211" s="3" t="s">
        <v>316</v>
      </c>
    </row>
    <row r="212" spans="1:3">
      <c r="A212" s="4" t="s">
        <v>324</v>
      </c>
      <c r="B212" s="5" t="n">
        <v>4478</v>
      </c>
      <c r="C212" s="5" t="n">
        <v>0</v>
      </c>
    </row>
    <row r="213" spans="1:3">
      <c r="A213" s="4" t="s">
        <v>60</v>
      </c>
      <c r="B213" s="5" t="n">
        <v>4037</v>
      </c>
      <c r="C213" s="5" t="n">
        <v>4478</v>
      </c>
    </row>
    <row r="214" spans="1:3">
      <c r="A214" s="4" t="s">
        <v>325</v>
      </c>
      <c r="B214" s="5" t="n">
        <v>0</v>
      </c>
      <c r="C214" s="5" t="n">
        <v>0</v>
      </c>
    </row>
    <row r="215" spans="1:3">
      <c r="A215" s="4" t="s">
        <v>317</v>
      </c>
      <c r="B215" s="5" t="n">
        <v>0</v>
      </c>
      <c r="C215" s="5" t="n">
        <v>0</v>
      </c>
    </row>
    <row r="216" spans="1:3">
      <c r="A216" s="4" t="s">
        <v>326</v>
      </c>
      <c r="B216" s="5" t="n">
        <v>8515</v>
      </c>
      <c r="C216" s="5" t="n">
        <v>4478</v>
      </c>
    </row>
    <row r="217" spans="1:3">
      <c r="A217" s="4" t="s">
        <v>367</v>
      </c>
    </row>
    <row r="218" spans="1:3">
      <c r="A218" s="3" t="s">
        <v>316</v>
      </c>
    </row>
    <row r="219" spans="1:3">
      <c r="A219" s="4" t="s">
        <v>318</v>
      </c>
      <c r="B219" s="5" t="n">
        <v>13041</v>
      </c>
      <c r="C219" s="5" t="n">
        <v>16416</v>
      </c>
    </row>
    <row r="220" spans="1:3">
      <c r="A220" s="4" t="s">
        <v>368</v>
      </c>
    </row>
    <row r="221" spans="1:3">
      <c r="A221" s="3" t="s">
        <v>316</v>
      </c>
    </row>
    <row r="222" spans="1:3">
      <c r="A222" s="4" t="s">
        <v>320</v>
      </c>
      <c r="B222" s="5" t="n">
        <v>26289</v>
      </c>
      <c r="C222" s="5" t="n">
        <v>26289</v>
      </c>
    </row>
    <row r="223" spans="1:3">
      <c r="A223" s="4" t="s">
        <v>321</v>
      </c>
      <c r="B223" s="5" t="n">
        <v>0</v>
      </c>
      <c r="C223" s="5" t="n">
        <v>0</v>
      </c>
    </row>
    <row r="224" spans="1:3">
      <c r="A224" s="4" t="s">
        <v>322</v>
      </c>
      <c r="B224" s="5" t="n">
        <v>26289</v>
      </c>
      <c r="C224" s="5" t="n">
        <v>26289</v>
      </c>
    </row>
    <row r="225" spans="1:3">
      <c r="A225" s="4" t="s">
        <v>369</v>
      </c>
    </row>
    <row r="226" spans="1:3">
      <c r="A226" s="3" t="s">
        <v>316</v>
      </c>
    </row>
    <row r="227" spans="1:3">
      <c r="A227" s="4" t="s">
        <v>324</v>
      </c>
      <c r="B227" s="5" t="n">
        <v>9873</v>
      </c>
      <c r="C227" s="5" t="n">
        <v>6203</v>
      </c>
    </row>
    <row r="228" spans="1:3">
      <c r="A228" s="4" t="s">
        <v>60</v>
      </c>
      <c r="B228" s="5" t="n">
        <v>3375</v>
      </c>
      <c r="C228" s="5" t="n">
        <v>3270</v>
      </c>
    </row>
    <row r="229" spans="1:3">
      <c r="A229" s="4" t="s">
        <v>325</v>
      </c>
      <c r="B229" s="5" t="n">
        <v>0</v>
      </c>
      <c r="C229" s="5" t="n">
        <v>400</v>
      </c>
    </row>
    <row r="230" spans="1:3">
      <c r="A230" s="4" t="s">
        <v>317</v>
      </c>
      <c r="B230" s="5" t="n">
        <v>0</v>
      </c>
      <c r="C230" s="5" t="n">
        <v>0</v>
      </c>
    </row>
    <row r="231" spans="1:3">
      <c r="A231" s="4" t="s">
        <v>326</v>
      </c>
      <c r="B231" s="5" t="n">
        <v>13248</v>
      </c>
      <c r="C231" s="5" t="n">
        <v>9873</v>
      </c>
    </row>
    <row r="232" spans="1:3">
      <c r="A232" s="4" t="s">
        <v>370</v>
      </c>
    </row>
    <row r="233" spans="1:3">
      <c r="A233" s="3" t="s">
        <v>316</v>
      </c>
    </row>
    <row r="234" spans="1:3">
      <c r="A234" s="4" t="s">
        <v>318</v>
      </c>
      <c r="B234" s="5" t="n">
        <v>35351</v>
      </c>
      <c r="C234" s="5" t="n">
        <v>35351</v>
      </c>
    </row>
    <row r="235" spans="1:3">
      <c r="A235" s="4" t="s">
        <v>371</v>
      </c>
    </row>
    <row r="236" spans="1:3">
      <c r="A236" s="3" t="s">
        <v>316</v>
      </c>
    </row>
    <row r="237" spans="1:3">
      <c r="A237" s="4" t="s">
        <v>320</v>
      </c>
      <c r="B237" s="5" t="n">
        <v>35351</v>
      </c>
      <c r="C237" s="5" t="n">
        <v>35351</v>
      </c>
    </row>
    <row r="238" spans="1:3">
      <c r="A238" s="4" t="s">
        <v>321</v>
      </c>
      <c r="B238" s="5" t="n">
        <v>0</v>
      </c>
      <c r="C238" s="5" t="n">
        <v>0</v>
      </c>
    </row>
    <row r="239" spans="1:3">
      <c r="A239" s="4" t="s">
        <v>322</v>
      </c>
      <c r="B239" s="5" t="n">
        <v>35351</v>
      </c>
      <c r="C239" s="5" t="n">
        <v>35351</v>
      </c>
    </row>
    <row r="240" spans="1:3">
      <c r="A240" s="4" t="s">
        <v>372</v>
      </c>
    </row>
    <row r="241" spans="1:3">
      <c r="A241" s="3" t="s">
        <v>316</v>
      </c>
    </row>
    <row r="242" spans="1:3">
      <c r="A242" s="4" t="s">
        <v>324</v>
      </c>
      <c r="B242" s="5" t="n">
        <v>0</v>
      </c>
      <c r="C242" s="5" t="n">
        <v>0</v>
      </c>
    </row>
    <row r="243" spans="1:3">
      <c r="A243" s="4" t="s">
        <v>60</v>
      </c>
      <c r="B243" s="5" t="n">
        <v>0</v>
      </c>
      <c r="C243" s="5" t="n">
        <v>0</v>
      </c>
    </row>
    <row r="244" spans="1:3">
      <c r="A244" s="4" t="s">
        <v>325</v>
      </c>
      <c r="B244" s="5" t="n">
        <v>0</v>
      </c>
      <c r="C244" s="5" t="n">
        <v>0</v>
      </c>
    </row>
    <row r="245" spans="1:3">
      <c r="A245" s="4" t="s">
        <v>317</v>
      </c>
      <c r="B245" s="5" t="n">
        <v>0</v>
      </c>
      <c r="C245" s="5" t="n">
        <v>0</v>
      </c>
    </row>
    <row r="246" spans="1:3">
      <c r="A246" s="4" t="s">
        <v>326</v>
      </c>
      <c r="B246" s="5" t="n">
        <v>0</v>
      </c>
      <c r="C246" s="5" t="n">
        <v>0</v>
      </c>
    </row>
    <row r="247" spans="1:3">
      <c r="A247" s="4" t="s">
        <v>373</v>
      </c>
    </row>
    <row r="248" spans="1:3">
      <c r="A248" s="3" t="s">
        <v>316</v>
      </c>
    </row>
    <row r="249" spans="1:3">
      <c r="A249" s="4" t="s">
        <v>318</v>
      </c>
      <c r="B249" s="5" t="n">
        <v>26416</v>
      </c>
    </row>
    <row r="250" spans="1:3">
      <c r="A250" s="4" t="s">
        <v>374</v>
      </c>
    </row>
    <row r="251" spans="1:3">
      <c r="A251" s="3" t="s">
        <v>316</v>
      </c>
    </row>
    <row r="252" spans="1:3">
      <c r="A252" s="4" t="s">
        <v>320</v>
      </c>
      <c r="B252" s="5" t="n">
        <v>0</v>
      </c>
    </row>
    <row r="253" spans="1:3">
      <c r="A253" s="4" t="s">
        <v>321</v>
      </c>
      <c r="B253" s="5" t="n">
        <v>26416</v>
      </c>
    </row>
    <row r="254" spans="1:3">
      <c r="A254" s="4" t="s">
        <v>322</v>
      </c>
      <c r="B254" s="5" t="n">
        <v>26416</v>
      </c>
      <c r="C254" s="5" t="n">
        <v>0</v>
      </c>
    </row>
    <row r="255" spans="1:3">
      <c r="A255" s="4" t="s">
        <v>375</v>
      </c>
    </row>
    <row r="256" spans="1:3">
      <c r="A256" s="3" t="s">
        <v>316</v>
      </c>
    </row>
    <row r="257" spans="1:3">
      <c r="A257" s="4" t="s">
        <v>324</v>
      </c>
      <c r="B257" s="5" t="n">
        <v>0</v>
      </c>
    </row>
    <row r="258" spans="1:3">
      <c r="A258" s="4" t="s">
        <v>60</v>
      </c>
      <c r="B258" s="5" t="n">
        <v>0</v>
      </c>
    </row>
    <row r="259" spans="1:3">
      <c r="A259" s="4" t="s">
        <v>325</v>
      </c>
      <c r="B259" s="5" t="n">
        <v>0</v>
      </c>
    </row>
    <row r="260" spans="1:3">
      <c r="A260" s="4" t="s">
        <v>317</v>
      </c>
      <c r="B260" s="5" t="n">
        <v>0</v>
      </c>
    </row>
    <row r="261" spans="1:3">
      <c r="A261" s="4" t="s">
        <v>326</v>
      </c>
      <c r="B261" s="5" t="n">
        <v>0</v>
      </c>
      <c r="C261" s="5" t="n">
        <v>0</v>
      </c>
    </row>
    <row r="262" spans="1:3">
      <c r="A262" s="4" t="s">
        <v>376</v>
      </c>
    </row>
    <row r="263" spans="1:3">
      <c r="A263" s="3" t="s">
        <v>316</v>
      </c>
    </row>
    <row r="264" spans="1:3">
      <c r="A264" s="4" t="s">
        <v>318</v>
      </c>
      <c r="B264" s="5" t="n">
        <v>1744</v>
      </c>
      <c r="C264" s="5" t="n">
        <v>2296</v>
      </c>
    </row>
    <row r="265" spans="1:3">
      <c r="A265" s="4" t="s">
        <v>377</v>
      </c>
    </row>
    <row r="266" spans="1:3">
      <c r="A266" s="3" t="s">
        <v>316</v>
      </c>
    </row>
    <row r="267" spans="1:3">
      <c r="A267" s="4" t="s">
        <v>320</v>
      </c>
      <c r="B267" s="5" t="n">
        <v>23354</v>
      </c>
      <c r="C267" s="5" t="n">
        <v>23342</v>
      </c>
    </row>
    <row r="268" spans="1:3">
      <c r="A268" s="4" t="s">
        <v>321</v>
      </c>
      <c r="B268" s="5" t="n">
        <v>0</v>
      </c>
      <c r="C268" s="5" t="n">
        <v>12</v>
      </c>
    </row>
    <row r="269" spans="1:3">
      <c r="A269" s="4" t="s">
        <v>322</v>
      </c>
      <c r="B269" s="5" t="n">
        <v>23354</v>
      </c>
      <c r="C269" s="5" t="n">
        <v>23354</v>
      </c>
    </row>
    <row r="270" spans="1:3">
      <c r="A270" s="4" t="s">
        <v>378</v>
      </c>
    </row>
    <row r="271" spans="1:3">
      <c r="A271" s="3" t="s">
        <v>316</v>
      </c>
    </row>
    <row r="272" spans="1:3">
      <c r="A272" s="4" t="s">
        <v>324</v>
      </c>
      <c r="B272" s="5" t="n">
        <v>21058</v>
      </c>
      <c r="C272" s="5" t="n">
        <v>20466</v>
      </c>
    </row>
    <row r="273" spans="1:3">
      <c r="A273" s="4" t="s">
        <v>60</v>
      </c>
      <c r="B273" s="5" t="n">
        <v>552</v>
      </c>
      <c r="C273" s="5" t="n">
        <v>584</v>
      </c>
    </row>
    <row r="274" spans="1:3">
      <c r="A274" s="4" t="s">
        <v>325</v>
      </c>
      <c r="B274" s="5" t="n">
        <v>0</v>
      </c>
      <c r="C274" s="5" t="n">
        <v>8</v>
      </c>
    </row>
    <row r="275" spans="1:3">
      <c r="A275" s="4" t="s">
        <v>317</v>
      </c>
      <c r="B275" s="5" t="n">
        <v>0</v>
      </c>
      <c r="C275" s="5" t="n">
        <v>0</v>
      </c>
    </row>
    <row r="276" spans="1:3">
      <c r="A276" s="4" t="s">
        <v>326</v>
      </c>
      <c r="B276" s="5" t="n">
        <v>21610</v>
      </c>
      <c r="C276" s="5" t="n">
        <v>21058</v>
      </c>
    </row>
    <row r="277" spans="1:3">
      <c r="A277" s="4" t="s">
        <v>379</v>
      </c>
    </row>
    <row r="278" spans="1:3">
      <c r="A278" s="3" t="s">
        <v>316</v>
      </c>
    </row>
    <row r="279" spans="1:3">
      <c r="A279" s="4" t="s">
        <v>318</v>
      </c>
      <c r="B279" s="5" t="n">
        <v>58488</v>
      </c>
      <c r="C279" s="5" t="n">
        <v>68164</v>
      </c>
    </row>
    <row r="280" spans="1:3">
      <c r="A280" s="4" t="s">
        <v>380</v>
      </c>
    </row>
    <row r="281" spans="1:3">
      <c r="A281" s="3" t="s">
        <v>316</v>
      </c>
    </row>
    <row r="282" spans="1:3">
      <c r="A282" s="4" t="s">
        <v>320</v>
      </c>
      <c r="B282" s="5" t="n">
        <v>74236</v>
      </c>
      <c r="C282" s="5" t="n">
        <v>74236</v>
      </c>
    </row>
    <row r="283" spans="1:3">
      <c r="A283" s="4" t="s">
        <v>321</v>
      </c>
      <c r="B283" s="5" t="n">
        <v>16</v>
      </c>
      <c r="C283" s="5" t="n">
        <v>0</v>
      </c>
    </row>
    <row r="284" spans="1:3">
      <c r="A284" s="4" t="s">
        <v>322</v>
      </c>
      <c r="B284" s="5" t="n">
        <v>74252</v>
      </c>
      <c r="C284" s="5" t="n">
        <v>74236</v>
      </c>
    </row>
    <row r="285" spans="1:3">
      <c r="A285" s="4" t="s">
        <v>381</v>
      </c>
    </row>
    <row r="286" spans="1:3">
      <c r="A286" s="3" t="s">
        <v>316</v>
      </c>
    </row>
    <row r="287" spans="1:3">
      <c r="A287" s="4" t="s">
        <v>324</v>
      </c>
      <c r="B287" s="5" t="n">
        <v>6072</v>
      </c>
      <c r="C287" s="5" t="n">
        <v>3680</v>
      </c>
    </row>
    <row r="288" spans="1:3">
      <c r="A288" s="4" t="s">
        <v>60</v>
      </c>
      <c r="B288" s="5" t="n">
        <v>9692</v>
      </c>
      <c r="C288" s="5" t="n">
        <v>2392</v>
      </c>
    </row>
    <row r="289" spans="1:3">
      <c r="A289" s="4" t="s">
        <v>325</v>
      </c>
      <c r="B289" s="5" t="n">
        <v>0</v>
      </c>
      <c r="C289" s="5" t="n">
        <v>0</v>
      </c>
    </row>
    <row r="290" spans="1:3">
      <c r="A290" s="4" t="s">
        <v>317</v>
      </c>
      <c r="B290" s="5" t="n">
        <v>0</v>
      </c>
      <c r="C290" s="5" t="n">
        <v>0</v>
      </c>
    </row>
    <row r="291" spans="1:3">
      <c r="A291" s="4" t="s">
        <v>326</v>
      </c>
      <c r="B291" s="6" t="n">
        <v>15764</v>
      </c>
      <c r="C291" s="6" t="n">
        <v>6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30</v>
      </c>
      <c r="C2" s="2" t="s">
        <v>31</v>
      </c>
    </row>
    <row r="3" spans="1:3">
      <c r="A3" s="3" t="s">
        <v>316</v>
      </c>
    </row>
    <row r="4" spans="1:3">
      <c r="A4" s="4" t="s">
        <v>60</v>
      </c>
      <c r="B4" s="6" t="n">
        <v>37845</v>
      </c>
      <c r="C4" s="6" t="n">
        <v>29028</v>
      </c>
    </row>
    <row r="5" spans="1:3">
      <c r="A5" s="4" t="s">
        <v>318</v>
      </c>
      <c r="B5" s="5" t="n">
        <v>395533</v>
      </c>
      <c r="C5" s="5" t="n">
        <v>374206</v>
      </c>
    </row>
    <row r="6" spans="1:3">
      <c r="A6" s="4" t="s">
        <v>383</v>
      </c>
    </row>
    <row r="7" spans="1:3">
      <c r="A7" s="3" t="s">
        <v>316</v>
      </c>
    </row>
    <row r="8" spans="1:3">
      <c r="A8" s="4" t="s">
        <v>318</v>
      </c>
      <c r="B8" s="5" t="n">
        <v>339100</v>
      </c>
      <c r="C8" s="5" t="n">
        <v>316100</v>
      </c>
    </row>
    <row r="9" spans="1:3">
      <c r="A9" s="4" t="s">
        <v>384</v>
      </c>
    </row>
    <row r="10" spans="1:3">
      <c r="A10" s="3" t="s">
        <v>316</v>
      </c>
    </row>
    <row r="11" spans="1:3">
      <c r="A11" s="4" t="s">
        <v>60</v>
      </c>
      <c r="B11" s="5" t="n">
        <v>36700</v>
      </c>
      <c r="C11" s="5" t="n">
        <v>27700</v>
      </c>
    </row>
    <row r="12" spans="1:3">
      <c r="A12" s="4" t="s">
        <v>385</v>
      </c>
    </row>
    <row r="13" spans="1:3">
      <c r="A13" s="3" t="s">
        <v>316</v>
      </c>
    </row>
    <row r="14" spans="1:3">
      <c r="A14" s="4" t="s">
        <v>325</v>
      </c>
      <c r="B14" s="5" t="n">
        <v>1100</v>
      </c>
      <c r="C14" s="5" t="n">
        <v>1300</v>
      </c>
    </row>
    <row r="15" spans="1:3">
      <c r="A15" s="4" t="s">
        <v>386</v>
      </c>
    </row>
    <row r="16" spans="1:3">
      <c r="A16" s="3" t="s">
        <v>316</v>
      </c>
    </row>
    <row r="17" spans="1:3">
      <c r="A17" s="4" t="s">
        <v>318</v>
      </c>
      <c r="B17" s="6" t="n">
        <v>56400</v>
      </c>
      <c r="C17" s="6" t="n">
        <v>58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80"/>
    <col customWidth="1" max="7" min="7" width="80"/>
  </cols>
  <sheetData>
    <row r="1" spans="1:7">
      <c r="A1" s="1" t="s">
        <v>387</v>
      </c>
      <c r="B1" s="2" t="s">
        <v>388</v>
      </c>
      <c r="C1" s="2" t="s">
        <v>389</v>
      </c>
      <c r="D1" s="2" t="s">
        <v>390</v>
      </c>
      <c r="E1" s="2" t="s">
        <v>391</v>
      </c>
      <c r="F1" s="2" t="s">
        <v>392</v>
      </c>
      <c r="G1" s="2" t="s">
        <v>393</v>
      </c>
    </row>
    <row r="2" spans="1:7">
      <c r="A2" s="3" t="s">
        <v>394</v>
      </c>
    </row>
    <row r="3" spans="1:7">
      <c r="A3" s="4" t="s">
        <v>395</v>
      </c>
      <c r="F3" s="6" t="n">
        <v>-74</v>
      </c>
      <c r="G3" s="6" t="n">
        <v>498</v>
      </c>
    </row>
    <row r="4" spans="1:7">
      <c r="A4" s="4" t="s">
        <v>317</v>
      </c>
      <c r="F4" s="5" t="n">
        <v>2660</v>
      </c>
      <c r="G4" s="5" t="n">
        <v>4475</v>
      </c>
    </row>
    <row r="5" spans="1:7">
      <c r="A5" s="4" t="s">
        <v>396</v>
      </c>
    </row>
    <row r="6" spans="1:7">
      <c r="A6" s="3" t="s">
        <v>394</v>
      </c>
    </row>
    <row r="7" spans="1:7">
      <c r="A7" s="4" t="s">
        <v>397</v>
      </c>
      <c r="D7" s="6" t="n">
        <v>10000</v>
      </c>
    </row>
    <row r="8" spans="1:7">
      <c r="A8" s="4" t="s">
        <v>398</v>
      </c>
    </row>
    <row r="9" spans="1:7">
      <c r="A9" s="3" t="s">
        <v>394</v>
      </c>
    </row>
    <row r="10" spans="1:7">
      <c r="A10" s="4" t="s">
        <v>397</v>
      </c>
      <c r="D10" s="6" t="n">
        <v>7500</v>
      </c>
    </row>
    <row r="11" spans="1:7">
      <c r="A11" s="4" t="s">
        <v>399</v>
      </c>
    </row>
    <row r="12" spans="1:7">
      <c r="A12" s="3" t="s">
        <v>394</v>
      </c>
    </row>
    <row r="13" spans="1:7">
      <c r="A13" s="4" t="s">
        <v>317</v>
      </c>
      <c r="G13" s="5" t="n">
        <v>4500</v>
      </c>
    </row>
    <row r="14" spans="1:7">
      <c r="A14" s="4" t="s">
        <v>400</v>
      </c>
      <c r="G14" s="6" t="n">
        <v>3200</v>
      </c>
    </row>
    <row r="15" spans="1:7">
      <c r="A15" s="4" t="s">
        <v>401</v>
      </c>
      <c r="G15" s="4" t="s">
        <v>402</v>
      </c>
    </row>
    <row r="16" spans="1:7">
      <c r="A16" s="4" t="s">
        <v>403</v>
      </c>
      <c r="G16" s="5" t="n">
        <v>1300</v>
      </c>
    </row>
    <row r="17" spans="1:7">
      <c r="A17" s="4" t="s">
        <v>404</v>
      </c>
      <c r="G17" s="4" t="s">
        <v>405</v>
      </c>
    </row>
    <row r="18" spans="1:7">
      <c r="A18" s="4" t="s">
        <v>406</v>
      </c>
      <c r="G18" s="4" t="s">
        <v>407</v>
      </c>
    </row>
    <row r="19" spans="1:7">
      <c r="A19" s="4" t="s">
        <v>408</v>
      </c>
    </row>
    <row r="20" spans="1:7">
      <c r="A20" s="3" t="s">
        <v>394</v>
      </c>
    </row>
    <row r="21" spans="1:7">
      <c r="A21" s="4" t="s">
        <v>409</v>
      </c>
      <c r="G21" s="6" t="n">
        <v>2500</v>
      </c>
    </row>
    <row r="22" spans="1:7">
      <c r="A22" s="4" t="s">
        <v>410</v>
      </c>
    </row>
    <row r="23" spans="1:7">
      <c r="A23" s="3" t="s">
        <v>394</v>
      </c>
    </row>
    <row r="24" spans="1:7">
      <c r="A24" s="4" t="s">
        <v>411</v>
      </c>
      <c r="C24" s="4" t="s">
        <v>412</v>
      </c>
    </row>
    <row r="25" spans="1:7">
      <c r="A25" s="4" t="s">
        <v>110</v>
      </c>
      <c r="C25" s="6" t="n">
        <v>45000</v>
      </c>
    </row>
    <row r="26" spans="1:7">
      <c r="A26" s="4" t="s">
        <v>413</v>
      </c>
    </row>
    <row r="27" spans="1:7">
      <c r="A27" s="3" t="s">
        <v>394</v>
      </c>
    </row>
    <row r="28" spans="1:7">
      <c r="A28" s="4" t="s">
        <v>414</v>
      </c>
      <c r="E28" s="6" t="n">
        <v>4300</v>
      </c>
    </row>
    <row r="29" spans="1:7">
      <c r="A29" s="4" t="s">
        <v>395</v>
      </c>
      <c r="E29" s="6" t="n">
        <v>-400</v>
      </c>
    </row>
    <row r="30" spans="1:7">
      <c r="A30" s="4" t="s">
        <v>415</v>
      </c>
    </row>
    <row r="31" spans="1:7">
      <c r="A31" s="3" t="s">
        <v>394</v>
      </c>
    </row>
    <row r="32" spans="1:7">
      <c r="A32" s="4" t="s">
        <v>411</v>
      </c>
      <c r="B32" s="4" t="s">
        <v>416</v>
      </c>
    </row>
    <row r="33" spans="1:7">
      <c r="A33" s="4" t="s">
        <v>110</v>
      </c>
      <c r="B33" s="6" t="n">
        <v>32800</v>
      </c>
    </row>
    <row r="34" spans="1:7">
      <c r="A34" s="4" t="s">
        <v>417</v>
      </c>
    </row>
    <row r="35" spans="1:7">
      <c r="A35" s="3" t="s">
        <v>394</v>
      </c>
    </row>
    <row r="36" spans="1:7">
      <c r="A36" s="4" t="s">
        <v>411</v>
      </c>
      <c r="D36" s="4" t="s">
        <v>405</v>
      </c>
    </row>
    <row r="37" spans="1:7">
      <c r="A37" s="4" t="s">
        <v>418</v>
      </c>
      <c r="D37" s="4" t="s">
        <v>419</v>
      </c>
    </row>
    <row r="38" spans="1:7">
      <c r="A38" s="4" t="s">
        <v>420</v>
      </c>
      <c r="D38" s="4" t="s">
        <v>421</v>
      </c>
    </row>
    <row r="39" spans="1:7">
      <c r="A39" s="4" t="s">
        <v>422</v>
      </c>
      <c r="D39" s="4" t="s">
        <v>405</v>
      </c>
    </row>
    <row r="40" spans="1:7">
      <c r="A40" s="4" t="s">
        <v>423</v>
      </c>
      <c r="F40" s="6" t="n">
        <v>25000</v>
      </c>
    </row>
    <row r="41" spans="1:7">
      <c r="A41" s="4" t="s">
        <v>424</v>
      </c>
      <c r="D41" s="5" t="n">
        <v>4000</v>
      </c>
    </row>
    <row r="42" spans="1:7">
      <c r="A42" s="4" t="s">
        <v>425</v>
      </c>
      <c r="D42" s="4" t="s">
        <v>292</v>
      </c>
    </row>
    <row r="43" spans="1:7">
      <c r="A43" s="4" t="s">
        <v>426</v>
      </c>
      <c r="D43" s="4" t="s">
        <v>405</v>
      </c>
    </row>
    <row r="44" spans="1:7">
      <c r="A44" s="4" t="s">
        <v>427</v>
      </c>
      <c r="D44" s="4" t="s">
        <v>412</v>
      </c>
    </row>
    <row r="45" spans="1:7">
      <c r="A45" s="4" t="s">
        <v>428</v>
      </c>
      <c r="D45" s="4" t="s">
        <v>429</v>
      </c>
    </row>
    <row r="46" spans="1:7">
      <c r="A46" s="4" t="s">
        <v>430</v>
      </c>
    </row>
    <row r="47" spans="1:7">
      <c r="A47" s="3" t="s">
        <v>394</v>
      </c>
    </row>
    <row r="48" spans="1:7">
      <c r="A48" s="4" t="s">
        <v>431</v>
      </c>
      <c r="D48" s="5" t="n">
        <v>32022</v>
      </c>
      <c r="F48" s="5" t="n">
        <v>32022</v>
      </c>
    </row>
    <row r="49" spans="1:7">
      <c r="A49" s="4" t="s">
        <v>432</v>
      </c>
    </row>
    <row r="50" spans="1:7">
      <c r="A50" s="3" t="s">
        <v>394</v>
      </c>
    </row>
    <row r="51" spans="1:7">
      <c r="A51" s="4" t="s">
        <v>397</v>
      </c>
      <c r="D51" s="6" t="n">
        <v>25000</v>
      </c>
    </row>
    <row r="52" spans="1:7">
      <c r="A52" s="4" t="s">
        <v>433</v>
      </c>
      <c r="D52" s="6" t="n">
        <v>42500</v>
      </c>
    </row>
    <row r="53" spans="1:7">
      <c r="A53" s="4" t="s">
        <v>327</v>
      </c>
    </row>
    <row r="54" spans="1:7">
      <c r="A54" s="3" t="s">
        <v>394</v>
      </c>
    </row>
    <row r="55" spans="1:7">
      <c r="A55" s="4" t="s">
        <v>317</v>
      </c>
      <c r="F55" s="6" t="n">
        <v>2400</v>
      </c>
    </row>
    <row r="56" spans="1:7">
      <c r="A56" s="4" t="s">
        <v>401</v>
      </c>
      <c r="F56" s="4" t="s">
        <v>402</v>
      </c>
    </row>
    <row r="57" spans="1:7">
      <c r="A57" s="4" t="s">
        <v>404</v>
      </c>
      <c r="F57" s="4" t="s">
        <v>405</v>
      </c>
    </row>
    <row r="58" spans="1:7">
      <c r="A58" s="4" t="s">
        <v>406</v>
      </c>
      <c r="F58" s="4" t="s">
        <v>434</v>
      </c>
    </row>
    <row r="59" spans="1:7">
      <c r="A59" s="4" t="s">
        <v>435</v>
      </c>
    </row>
    <row r="60" spans="1:7">
      <c r="A60" s="3" t="s">
        <v>394</v>
      </c>
    </row>
    <row r="61" spans="1:7">
      <c r="A61" s="4" t="s">
        <v>409</v>
      </c>
      <c r="F61" s="6" t="n">
        <v>19800</v>
      </c>
    </row>
    <row r="62" spans="1:7">
      <c r="A62" s="4" t="s">
        <v>436</v>
      </c>
    </row>
    <row r="63" spans="1:7">
      <c r="A63" s="3" t="s">
        <v>394</v>
      </c>
    </row>
    <row r="64" spans="1:7">
      <c r="A64" s="4" t="s">
        <v>411</v>
      </c>
      <c r="D64" s="4" t="s">
        <v>437</v>
      </c>
    </row>
    <row r="65" spans="1:7">
      <c r="A65" s="4" t="s">
        <v>438</v>
      </c>
      <c r="D65" s="4" t="s">
        <v>439</v>
      </c>
    </row>
    <row r="66" spans="1:7">
      <c r="A66" s="4" t="s">
        <v>440</v>
      </c>
    </row>
    <row r="67" spans="1:7">
      <c r="A67" s="3" t="s">
        <v>394</v>
      </c>
    </row>
    <row r="68" spans="1:7">
      <c r="A68" s="4" t="s">
        <v>441</v>
      </c>
      <c r="F68" s="5" t="n">
        <v>110</v>
      </c>
    </row>
    <row r="69" spans="1:7">
      <c r="A69" s="4" t="s">
        <v>442</v>
      </c>
    </row>
    <row r="70" spans="1:7">
      <c r="A70" s="3" t="s">
        <v>394</v>
      </c>
    </row>
    <row r="71" spans="1:7">
      <c r="A71" s="4" t="s">
        <v>411</v>
      </c>
      <c r="D71" s="4" t="s">
        <v>443</v>
      </c>
    </row>
    <row r="72" spans="1:7">
      <c r="A72" s="4" t="s">
        <v>438</v>
      </c>
      <c r="D72" s="4" t="s">
        <v>444</v>
      </c>
    </row>
    <row r="73" spans="1:7">
      <c r="A73" s="4" t="s">
        <v>445</v>
      </c>
    </row>
    <row r="74" spans="1:7">
      <c r="A74" s="3" t="s">
        <v>394</v>
      </c>
    </row>
    <row r="75" spans="1:7">
      <c r="A75" s="4" t="s">
        <v>441</v>
      </c>
      <c r="F75" s="5" t="n">
        <v>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46</v>
      </c>
      <c r="B1" s="2" t="s">
        <v>1</v>
      </c>
    </row>
    <row r="2" spans="1:2">
      <c r="B2" s="2" t="s">
        <v>30</v>
      </c>
    </row>
    <row r="3" spans="1:2">
      <c r="A3" s="4" t="s">
        <v>447</v>
      </c>
    </row>
    <row r="4" spans="1:2">
      <c r="A4" s="3" t="s">
        <v>448</v>
      </c>
    </row>
    <row r="5" spans="1:2">
      <c r="A5" s="4" t="s">
        <v>449</v>
      </c>
      <c r="B5"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30</v>
      </c>
      <c r="C2" s="2" t="s">
        <v>31</v>
      </c>
    </row>
    <row r="3" spans="1:3">
      <c r="A3" s="3" t="s">
        <v>451</v>
      </c>
    </row>
    <row r="4" spans="1:3">
      <c r="A4" s="4" t="s">
        <v>452</v>
      </c>
      <c r="B4" s="6" t="n">
        <v>127224</v>
      </c>
    </row>
    <row r="5" spans="1:3">
      <c r="A5" s="4" t="s">
        <v>453</v>
      </c>
      <c r="B5" s="5" t="n">
        <v>3000</v>
      </c>
      <c r="C5" s="6" t="n">
        <v>1979</v>
      </c>
    </row>
    <row r="6" spans="1:3">
      <c r="A6" s="4" t="s">
        <v>454</v>
      </c>
      <c r="B6" s="5" t="n">
        <v>13140</v>
      </c>
      <c r="C6" s="5" t="n">
        <v>50383</v>
      </c>
    </row>
    <row r="7" spans="1:3">
      <c r="A7" s="4" t="s">
        <v>455</v>
      </c>
      <c r="B7" s="5" t="n">
        <v>116585</v>
      </c>
      <c r="C7" s="5" t="n">
        <v>127224</v>
      </c>
    </row>
    <row r="8" spans="1:3">
      <c r="A8" s="4" t="s">
        <v>447</v>
      </c>
    </row>
    <row r="9" spans="1:3">
      <c r="A9" s="3" t="s">
        <v>451</v>
      </c>
    </row>
    <row r="10" spans="1:3">
      <c r="A10" s="4" t="s">
        <v>452</v>
      </c>
      <c r="B10" s="5" t="n">
        <v>127224</v>
      </c>
      <c r="C10" s="5" t="n">
        <v>177452</v>
      </c>
    </row>
    <row r="11" spans="1:3">
      <c r="A11" s="4" t="s">
        <v>456</v>
      </c>
      <c r="B11" s="5" t="n">
        <v>-414</v>
      </c>
      <c r="C11" s="5" t="n">
        <v>-178</v>
      </c>
    </row>
    <row r="12" spans="1:3">
      <c r="A12" s="4" t="s">
        <v>453</v>
      </c>
      <c r="B12" s="5" t="n">
        <v>3000</v>
      </c>
      <c r="C12" s="5" t="n">
        <v>1979</v>
      </c>
    </row>
    <row r="13" spans="1:3">
      <c r="A13" s="4" t="s">
        <v>454</v>
      </c>
      <c r="B13" s="5" t="n">
        <v>-13225</v>
      </c>
      <c r="C13" s="5" t="n">
        <v>-52029</v>
      </c>
    </row>
    <row r="14" spans="1:3">
      <c r="A14" s="4" t="s">
        <v>455</v>
      </c>
      <c r="B14" s="6" t="n">
        <v>116585</v>
      </c>
      <c r="C14" s="6" t="n">
        <v>1272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7</v>
      </c>
      <c r="C1" s="2" t="s">
        <v>1</v>
      </c>
    </row>
    <row r="2" spans="1:4">
      <c r="C2" s="2" t="s">
        <v>30</v>
      </c>
      <c r="D2" s="2" t="s">
        <v>31</v>
      </c>
    </row>
    <row r="3" spans="1:4">
      <c r="A3" s="3" t="s">
        <v>451</v>
      </c>
    </row>
    <row r="4" spans="1:4">
      <c r="A4" s="4" t="s">
        <v>64</v>
      </c>
      <c r="B4" s="4" t="s">
        <v>65</v>
      </c>
      <c r="C4" s="6" t="n">
        <v>-8274</v>
      </c>
      <c r="D4" s="6" t="n">
        <v>-6897</v>
      </c>
    </row>
    <row r="5" spans="1:4">
      <c r="A5" s="4" t="s">
        <v>447</v>
      </c>
    </row>
    <row r="6" spans="1:4">
      <c r="A6" s="3" t="s">
        <v>451</v>
      </c>
    </row>
    <row r="7" spans="1:4">
      <c r="A7" s="4" t="s">
        <v>458</v>
      </c>
      <c r="C7" s="5" t="n">
        <v>0</v>
      </c>
      <c r="D7" s="5" t="n">
        <v>0</v>
      </c>
    </row>
    <row r="8" spans="1:4">
      <c r="A8" s="4" t="s">
        <v>64</v>
      </c>
      <c r="C8" s="5" t="n">
        <v>-1183</v>
      </c>
      <c r="D8" s="5" t="n">
        <v>-1140</v>
      </c>
    </row>
    <row r="9" spans="1:4">
      <c r="A9" s="4" t="s">
        <v>459</v>
      </c>
      <c r="C9" s="5" t="n">
        <v>-197</v>
      </c>
      <c r="D9" s="5" t="n">
        <v>546</v>
      </c>
    </row>
    <row r="10" spans="1:4">
      <c r="A10" s="4" t="s">
        <v>460</v>
      </c>
      <c r="C10" s="5" t="n">
        <v>-1380</v>
      </c>
      <c r="D10" s="5" t="n">
        <v>-594</v>
      </c>
    </row>
    <row r="11" spans="1:4">
      <c r="A11" s="4" t="s">
        <v>456</v>
      </c>
      <c r="C11" s="6" t="n">
        <v>-414</v>
      </c>
      <c r="D11" s="6" t="n">
        <v>-178</v>
      </c>
    </row>
    <row r="12" spans="1:4"/>
    <row r="13" spans="1:4">
      <c r="A13" s="4" t="s">
        <v>65</v>
      </c>
      <c r="B13" s="4" t="s">
        <v>86</v>
      </c>
    </row>
  </sheetData>
  <mergeCells count="4">
    <mergeCell ref="A1:B2"/>
    <mergeCell ref="C1:D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30</v>
      </c>
      <c r="C1" s="2" t="s">
        <v>31</v>
      </c>
      <c r="D1" s="2" t="s">
        <v>284</v>
      </c>
    </row>
    <row r="2" spans="1:4">
      <c r="A2" s="3" t="s">
        <v>451</v>
      </c>
    </row>
    <row r="3" spans="1:4">
      <c r="A3" s="4" t="s">
        <v>462</v>
      </c>
      <c r="B3" s="6" t="n">
        <v>28144</v>
      </c>
      <c r="C3" s="6" t="n">
        <v>26699</v>
      </c>
    </row>
    <row r="4" spans="1:4">
      <c r="A4" s="4" t="s">
        <v>44</v>
      </c>
      <c r="B4" s="5" t="n">
        <v>623175</v>
      </c>
      <c r="C4" s="5" t="n">
        <v>588887</v>
      </c>
    </row>
    <row r="5" spans="1:4">
      <c r="A5" s="4" t="s">
        <v>48</v>
      </c>
      <c r="B5" s="5" t="n">
        <v>52279</v>
      </c>
      <c r="C5" s="5" t="n">
        <v>5490</v>
      </c>
    </row>
    <row r="6" spans="1:4">
      <c r="A6" s="4" t="s">
        <v>463</v>
      </c>
      <c r="B6" s="5" t="n">
        <v>116585</v>
      </c>
      <c r="C6" s="5" t="n">
        <v>127224</v>
      </c>
    </row>
    <row r="7" spans="1:4">
      <c r="A7" s="4" t="s">
        <v>447</v>
      </c>
    </row>
    <row r="8" spans="1:4">
      <c r="A8" s="3" t="s">
        <v>451</v>
      </c>
    </row>
    <row r="9" spans="1:4">
      <c r="A9" s="4" t="s">
        <v>462</v>
      </c>
      <c r="B9" s="5" t="n">
        <v>1747</v>
      </c>
      <c r="C9" s="5" t="n">
        <v>668</v>
      </c>
    </row>
    <row r="10" spans="1:4">
      <c r="A10" s="4" t="s">
        <v>464</v>
      </c>
      <c r="B10" s="5" t="n">
        <v>387620</v>
      </c>
      <c r="C10" s="5" t="n">
        <v>423758</v>
      </c>
    </row>
    <row r="11" spans="1:4">
      <c r="A11" s="4" t="s">
        <v>44</v>
      </c>
      <c r="B11" s="5" t="n">
        <v>389367</v>
      </c>
      <c r="C11" s="5" t="n">
        <v>424426</v>
      </c>
    </row>
    <row r="12" spans="1:4">
      <c r="A12" s="4" t="s">
        <v>465</v>
      </c>
      <c r="B12" s="5" t="n">
        <v>751</v>
      </c>
      <c r="C12" s="5" t="n">
        <v>347</v>
      </c>
    </row>
    <row r="13" spans="1:4">
      <c r="A13" s="4" t="s">
        <v>466</v>
      </c>
      <c r="B13" s="5" t="n">
        <v>0</v>
      </c>
      <c r="C13" s="5" t="n">
        <v>0</v>
      </c>
    </row>
    <row r="14" spans="1:4">
      <c r="A14" s="4" t="s">
        <v>48</v>
      </c>
      <c r="B14" s="5" t="n">
        <v>751</v>
      </c>
      <c r="C14" s="5" t="n">
        <v>347</v>
      </c>
    </row>
    <row r="15" spans="1:4">
      <c r="A15" s="4" t="s">
        <v>467</v>
      </c>
      <c r="B15" s="5" t="n">
        <v>388616</v>
      </c>
      <c r="C15" s="5" t="n">
        <v>424079</v>
      </c>
    </row>
    <row r="16" spans="1:4">
      <c r="A16" s="4" t="s">
        <v>463</v>
      </c>
      <c r="B16" s="6" t="n">
        <v>116585</v>
      </c>
      <c r="C16" s="6" t="n">
        <v>127224</v>
      </c>
      <c r="D16" s="6" t="n">
        <v>177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30</v>
      </c>
      <c r="C2" s="2" t="s">
        <v>31</v>
      </c>
    </row>
    <row r="3" spans="1:3">
      <c r="A3" s="3" t="s">
        <v>469</v>
      </c>
    </row>
    <row r="4" spans="1:3">
      <c r="A4" s="4" t="s">
        <v>470</v>
      </c>
      <c r="B4" s="6" t="n">
        <v>46243</v>
      </c>
    </row>
    <row r="5" spans="1:3">
      <c r="A5" s="4" t="s">
        <v>471</v>
      </c>
      <c r="B5" s="5" t="n">
        <v>13937</v>
      </c>
    </row>
    <row r="6" spans="1:3">
      <c r="A6" s="4" t="s">
        <v>472</v>
      </c>
      <c r="B6" s="5" t="n">
        <v>11709</v>
      </c>
      <c r="C6" s="6" t="n">
        <v>-10953</v>
      </c>
    </row>
    <row r="7" spans="1:3">
      <c r="A7" s="4" t="s">
        <v>473</v>
      </c>
      <c r="B7" s="5" t="n">
        <v>9456</v>
      </c>
      <c r="C7" s="5" t="n">
        <v>31</v>
      </c>
    </row>
    <row r="8" spans="1:3">
      <c r="A8" s="4" t="s">
        <v>474</v>
      </c>
      <c r="B8" s="5" t="n">
        <v>10801</v>
      </c>
      <c r="C8" s="5" t="n">
        <v>13937</v>
      </c>
    </row>
    <row r="9" spans="1:3">
      <c r="A9" s="4" t="s">
        <v>475</v>
      </c>
      <c r="B9" s="5" t="n">
        <v>72840</v>
      </c>
      <c r="C9" s="5" t="n">
        <v>46243</v>
      </c>
    </row>
    <row r="10" spans="1:3">
      <c r="A10" s="4" t="s">
        <v>476</v>
      </c>
    </row>
    <row r="11" spans="1:3">
      <c r="A11" s="3" t="s">
        <v>469</v>
      </c>
    </row>
    <row r="12" spans="1:3">
      <c r="A12" s="4" t="s">
        <v>470</v>
      </c>
      <c r="B12" s="5" t="n">
        <v>46243</v>
      </c>
      <c r="C12" s="5" t="n">
        <v>60630</v>
      </c>
    </row>
    <row r="13" spans="1:3">
      <c r="A13" s="4" t="s">
        <v>477</v>
      </c>
      <c r="B13" s="5" t="n">
        <v>34117</v>
      </c>
      <c r="C13" s="5" t="n">
        <v>13706</v>
      </c>
    </row>
    <row r="14" spans="1:3">
      <c r="A14" s="4" t="s">
        <v>478</v>
      </c>
      <c r="B14" s="5" t="n">
        <v>-18094</v>
      </c>
      <c r="C14" s="5" t="n">
        <v>-7234</v>
      </c>
    </row>
    <row r="15" spans="1:3">
      <c r="A15" s="4" t="s">
        <v>479</v>
      </c>
      <c r="B15" s="5" t="n">
        <v>-8541</v>
      </c>
      <c r="C15" s="5" t="n">
        <v>-8976</v>
      </c>
    </row>
    <row r="16" spans="1:3">
      <c r="A16" s="4" t="s">
        <v>480</v>
      </c>
      <c r="B16" s="5" t="n">
        <v>19115</v>
      </c>
      <c r="C16" s="5" t="n">
        <v>-11883</v>
      </c>
    </row>
    <row r="17" spans="1:3">
      <c r="A17" s="4" t="s">
        <v>475</v>
      </c>
      <c r="B17" s="5" t="n">
        <v>72840</v>
      </c>
      <c r="C17" s="5" t="n">
        <v>46243</v>
      </c>
    </row>
    <row r="18" spans="1:3">
      <c r="A18" s="4" t="s">
        <v>481</v>
      </c>
    </row>
    <row r="19" spans="1:3">
      <c r="A19" s="3" t="s">
        <v>469</v>
      </c>
    </row>
    <row r="20" spans="1:3">
      <c r="A20" s="4" t="s">
        <v>470</v>
      </c>
      <c r="B20" s="5" t="n">
        <v>33139</v>
      </c>
      <c r="C20" s="5" t="n">
        <v>40722</v>
      </c>
    </row>
    <row r="21" spans="1:3">
      <c r="A21" s="4" t="s">
        <v>477</v>
      </c>
      <c r="B21" s="5" t="n">
        <v>24834</v>
      </c>
      <c r="C21" s="5" t="n">
        <v>10271</v>
      </c>
    </row>
    <row r="22" spans="1:3">
      <c r="A22" s="4" t="s">
        <v>478</v>
      </c>
      <c r="B22" s="5" t="n">
        <v>-17357</v>
      </c>
      <c r="C22" s="5" t="n">
        <v>-6901</v>
      </c>
    </row>
    <row r="23" spans="1:3">
      <c r="A23" s="4" t="s">
        <v>479</v>
      </c>
      <c r="B23" s="5" t="n">
        <v>0</v>
      </c>
      <c r="C23" s="5" t="n">
        <v>0</v>
      </c>
    </row>
    <row r="24" spans="1:3">
      <c r="A24" s="4" t="s">
        <v>472</v>
      </c>
      <c r="B24" s="5" t="n">
        <v>11709</v>
      </c>
      <c r="C24" s="5" t="n">
        <v>-10953</v>
      </c>
    </row>
    <row r="25" spans="1:3">
      <c r="A25" s="4" t="s">
        <v>475</v>
      </c>
      <c r="B25" s="5" t="n">
        <v>52325</v>
      </c>
      <c r="C25" s="5" t="n">
        <v>33139</v>
      </c>
    </row>
    <row r="26" spans="1:3">
      <c r="A26" s="4" t="s">
        <v>482</v>
      </c>
    </row>
    <row r="27" spans="1:3">
      <c r="A27" s="3" t="s">
        <v>469</v>
      </c>
    </row>
    <row r="28" spans="1:3">
      <c r="A28" s="4" t="s">
        <v>470</v>
      </c>
      <c r="B28" s="5" t="n">
        <v>10998</v>
      </c>
      <c r="C28" s="5" t="n">
        <v>16595</v>
      </c>
    </row>
    <row r="29" spans="1:3">
      <c r="A29" s="4" t="s">
        <v>477</v>
      </c>
      <c r="B29" s="5" t="n">
        <v>9279</v>
      </c>
      <c r="C29" s="5" t="n">
        <v>2405</v>
      </c>
    </row>
    <row r="30" spans="1:3">
      <c r="A30" s="4" t="s">
        <v>478</v>
      </c>
      <c r="B30" s="5" t="n">
        <v>-710</v>
      </c>
      <c r="C30" s="5" t="n">
        <v>0</v>
      </c>
    </row>
    <row r="31" spans="1:3">
      <c r="A31" s="4" t="s">
        <v>479</v>
      </c>
      <c r="B31" s="5" t="n">
        <v>-8541</v>
      </c>
      <c r="C31" s="5" t="n">
        <v>-8976</v>
      </c>
    </row>
    <row r="32" spans="1:3">
      <c r="A32" s="4" t="s">
        <v>473</v>
      </c>
      <c r="B32" s="5" t="n">
        <v>4866</v>
      </c>
      <c r="C32" s="5" t="n">
        <v>974</v>
      </c>
    </row>
    <row r="33" spans="1:3">
      <c r="A33" s="4" t="s">
        <v>475</v>
      </c>
      <c r="B33" s="5" t="n">
        <v>15892</v>
      </c>
      <c r="C33" s="5" t="n">
        <v>10998</v>
      </c>
    </row>
    <row r="34" spans="1:3">
      <c r="A34" s="4" t="s">
        <v>483</v>
      </c>
    </row>
    <row r="35" spans="1:3">
      <c r="A35" s="3" t="s">
        <v>469</v>
      </c>
    </row>
    <row r="36" spans="1:3">
      <c r="A36" s="4" t="s">
        <v>470</v>
      </c>
      <c r="B36" s="5" t="n">
        <v>2106</v>
      </c>
      <c r="C36" s="5" t="n">
        <v>3313</v>
      </c>
    </row>
    <row r="37" spans="1:3">
      <c r="A37" s="4" t="s">
        <v>477</v>
      </c>
      <c r="B37" s="5" t="n">
        <v>4</v>
      </c>
      <c r="C37" s="5" t="n">
        <v>1030</v>
      </c>
    </row>
    <row r="38" spans="1:3">
      <c r="A38" s="4" t="s">
        <v>478</v>
      </c>
      <c r="B38" s="5" t="n">
        <v>-27</v>
      </c>
      <c r="C38" s="5" t="n">
        <v>-333</v>
      </c>
    </row>
    <row r="39" spans="1:3">
      <c r="A39" s="4" t="s">
        <v>479</v>
      </c>
      <c r="B39" s="5" t="n">
        <v>0</v>
      </c>
      <c r="C39" s="5" t="n">
        <v>0</v>
      </c>
    </row>
    <row r="40" spans="1:3">
      <c r="A40" s="4" t="s">
        <v>473</v>
      </c>
      <c r="B40" s="5" t="n">
        <v>2540</v>
      </c>
      <c r="C40" s="5" t="n">
        <v>-1904</v>
      </c>
    </row>
    <row r="41" spans="1:3">
      <c r="A41" s="4" t="s">
        <v>475</v>
      </c>
      <c r="B41" s="5" t="n">
        <v>4623</v>
      </c>
      <c r="C41" s="5" t="n">
        <v>2106</v>
      </c>
    </row>
    <row r="42" spans="1:3">
      <c r="A42" s="4" t="s">
        <v>484</v>
      </c>
    </row>
    <row r="43" spans="1:3">
      <c r="A43" s="3" t="s">
        <v>469</v>
      </c>
    </row>
    <row r="44" spans="1:3">
      <c r="A44" s="4" t="s">
        <v>471</v>
      </c>
      <c r="B44" s="5" t="n">
        <v>13937</v>
      </c>
      <c r="C44" s="5" t="n">
        <v>18252</v>
      </c>
    </row>
    <row r="45" spans="1:3">
      <c r="A45" s="4" t="s">
        <v>477</v>
      </c>
      <c r="B45" s="5" t="n">
        <v>725</v>
      </c>
      <c r="C45" s="5" t="n">
        <v>4000</v>
      </c>
    </row>
    <row r="46" spans="1:3">
      <c r="A46" s="4" t="s">
        <v>478</v>
      </c>
      <c r="B46" s="5" t="n">
        <v>-14452</v>
      </c>
      <c r="C46" s="5" t="n">
        <v>-18252</v>
      </c>
    </row>
    <row r="47" spans="1:3">
      <c r="A47" s="4" t="s">
        <v>479</v>
      </c>
      <c r="B47" s="5" t="n">
        <v>8541</v>
      </c>
      <c r="C47" s="5" t="n">
        <v>8976</v>
      </c>
    </row>
    <row r="48" spans="1:3">
      <c r="A48" s="4" t="s">
        <v>480</v>
      </c>
      <c r="B48" s="5" t="n">
        <v>2050</v>
      </c>
      <c r="C48" s="5" t="n">
        <v>961</v>
      </c>
    </row>
    <row r="49" spans="1:3">
      <c r="A49" s="4" t="s">
        <v>474</v>
      </c>
      <c r="B49" s="5" t="n">
        <v>10801</v>
      </c>
      <c r="C49" s="5" t="n">
        <v>13937</v>
      </c>
    </row>
    <row r="50" spans="1:3">
      <c r="A50" s="4" t="s">
        <v>485</v>
      </c>
    </row>
    <row r="51" spans="1:3">
      <c r="A51" s="3" t="s">
        <v>469</v>
      </c>
    </row>
    <row r="52" spans="1:3">
      <c r="A52" s="4" t="s">
        <v>471</v>
      </c>
      <c r="B52" s="5" t="n">
        <v>0</v>
      </c>
      <c r="C52" s="5" t="n">
        <v>3252</v>
      </c>
    </row>
    <row r="53" spans="1:3">
      <c r="A53" s="4" t="s">
        <v>477</v>
      </c>
      <c r="C53" s="5" t="n">
        <v>0</v>
      </c>
    </row>
    <row r="54" spans="1:3">
      <c r="A54" s="4" t="s">
        <v>478</v>
      </c>
      <c r="C54" s="5" t="n">
        <v>-3252</v>
      </c>
    </row>
    <row r="55" spans="1:3">
      <c r="A55" s="4" t="s">
        <v>479</v>
      </c>
      <c r="C55" s="5" t="n">
        <v>0</v>
      </c>
    </row>
    <row r="56" spans="1:3">
      <c r="A56" s="4" t="s">
        <v>473</v>
      </c>
      <c r="C56" s="5" t="n">
        <v>0</v>
      </c>
    </row>
    <row r="57" spans="1:3">
      <c r="A57" s="4" t="s">
        <v>474</v>
      </c>
      <c r="C57" s="5" t="n">
        <v>0</v>
      </c>
    </row>
    <row r="58" spans="1:3">
      <c r="A58" s="4" t="s">
        <v>486</v>
      </c>
    </row>
    <row r="59" spans="1:3">
      <c r="A59" s="3" t="s">
        <v>469</v>
      </c>
    </row>
    <row r="60" spans="1:3">
      <c r="A60" s="4" t="s">
        <v>471</v>
      </c>
      <c r="B60" s="5" t="n">
        <v>13937</v>
      </c>
      <c r="C60" s="5" t="n">
        <v>15000</v>
      </c>
    </row>
    <row r="61" spans="1:3">
      <c r="A61" s="4" t="s">
        <v>477</v>
      </c>
      <c r="B61" s="5" t="n">
        <v>725</v>
      </c>
      <c r="C61" s="5" t="n">
        <v>4000</v>
      </c>
    </row>
    <row r="62" spans="1:3">
      <c r="A62" s="4" t="s">
        <v>478</v>
      </c>
      <c r="B62" s="5" t="n">
        <v>-14452</v>
      </c>
      <c r="C62" s="5" t="n">
        <v>-15000</v>
      </c>
    </row>
    <row r="63" spans="1:3">
      <c r="A63" s="4" t="s">
        <v>479</v>
      </c>
      <c r="B63" s="5" t="n">
        <v>8541</v>
      </c>
      <c r="C63" s="5" t="n">
        <v>8976</v>
      </c>
    </row>
    <row r="64" spans="1:3">
      <c r="A64" s="4" t="s">
        <v>473</v>
      </c>
      <c r="B64" s="5" t="n">
        <v>2050</v>
      </c>
      <c r="C64" s="5" t="n">
        <v>961</v>
      </c>
    </row>
    <row r="65" spans="1:3">
      <c r="A65" s="4" t="s">
        <v>474</v>
      </c>
      <c r="B65" s="5" t="n">
        <v>10801</v>
      </c>
      <c r="C65" s="5" t="n">
        <v>13937</v>
      </c>
    </row>
    <row r="66" spans="1:3">
      <c r="A66" s="4" t="s">
        <v>487</v>
      </c>
    </row>
    <row r="67" spans="1:3">
      <c r="A67" s="3" t="s">
        <v>469</v>
      </c>
    </row>
    <row r="68" spans="1:3">
      <c r="A68" s="4" t="s">
        <v>488</v>
      </c>
      <c r="B68" s="5" t="n">
        <v>60180</v>
      </c>
      <c r="C68" s="5" t="n">
        <v>78882</v>
      </c>
    </row>
    <row r="69" spans="1:3">
      <c r="A69" s="4" t="s">
        <v>477</v>
      </c>
      <c r="B69" s="5" t="n">
        <v>34842</v>
      </c>
      <c r="C69" s="5" t="n">
        <v>17706</v>
      </c>
    </row>
    <row r="70" spans="1:3">
      <c r="A70" s="4" t="s">
        <v>478</v>
      </c>
      <c r="B70" s="5" t="n">
        <v>-32546</v>
      </c>
      <c r="C70" s="5" t="n">
        <v>-25486</v>
      </c>
    </row>
    <row r="71" spans="1:3">
      <c r="A71" s="4" t="s">
        <v>479</v>
      </c>
      <c r="B71" s="5" t="n">
        <v>0</v>
      </c>
      <c r="C71" s="5" t="n">
        <v>0</v>
      </c>
    </row>
    <row r="72" spans="1:3">
      <c r="A72" s="4" t="s">
        <v>480</v>
      </c>
      <c r="B72" s="5" t="n">
        <v>21165</v>
      </c>
      <c r="C72" s="5" t="n">
        <v>-10922</v>
      </c>
    </row>
    <row r="73" spans="1:3">
      <c r="A73" s="4" t="s">
        <v>489</v>
      </c>
      <c r="B73" s="6" t="n">
        <v>83641</v>
      </c>
      <c r="C73" s="6" t="n">
        <v>601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90</v>
      </c>
      <c r="B1" s="2" t="s">
        <v>491</v>
      </c>
      <c r="C1" s="2" t="s">
        <v>492</v>
      </c>
      <c r="D1" s="2" t="s">
        <v>30</v>
      </c>
      <c r="E1" s="2" t="s">
        <v>31</v>
      </c>
    </row>
    <row r="2" spans="1:5">
      <c r="A2" s="3" t="s">
        <v>493</v>
      </c>
    </row>
    <row r="3" spans="1:5">
      <c r="A3" s="4" t="s">
        <v>111</v>
      </c>
      <c r="D3" s="6" t="n">
        <v>23327</v>
      </c>
      <c r="E3" s="6" t="n">
        <v>24770</v>
      </c>
    </row>
    <row r="4" spans="1:5">
      <c r="A4" s="4" t="s">
        <v>494</v>
      </c>
      <c r="D4" s="5" t="n">
        <v>10912</v>
      </c>
      <c r="E4" s="5" t="n">
        <v>0</v>
      </c>
    </row>
    <row r="5" spans="1:5">
      <c r="A5" s="4" t="s">
        <v>476</v>
      </c>
    </row>
    <row r="6" spans="1:5">
      <c r="A6" s="3" t="s">
        <v>493</v>
      </c>
    </row>
    <row r="7" spans="1:5">
      <c r="A7" s="4" t="s">
        <v>478</v>
      </c>
      <c r="D7" s="5" t="n">
        <v>18094</v>
      </c>
      <c r="E7" s="5" t="n">
        <v>7234</v>
      </c>
    </row>
    <row r="8" spans="1:5">
      <c r="A8" s="4" t="s">
        <v>495</v>
      </c>
    </row>
    <row r="9" spans="1:5">
      <c r="A9" s="3" t="s">
        <v>493</v>
      </c>
    </row>
    <row r="10" spans="1:5">
      <c r="A10" s="4" t="s">
        <v>478</v>
      </c>
      <c r="D10" s="6" t="n">
        <v>17357</v>
      </c>
      <c r="E10" s="6" t="n">
        <v>6901</v>
      </c>
    </row>
    <row r="11" spans="1:5">
      <c r="A11" s="4" t="s">
        <v>496</v>
      </c>
    </row>
    <row r="12" spans="1:5">
      <c r="A12" s="3" t="s">
        <v>493</v>
      </c>
    </row>
    <row r="13" spans="1:5">
      <c r="A13" s="4" t="s">
        <v>111</v>
      </c>
      <c r="C13" s="6" t="n">
        <v>18300</v>
      </c>
    </row>
    <row r="14" spans="1:5">
      <c r="A14" s="4" t="s">
        <v>497</v>
      </c>
    </row>
    <row r="15" spans="1:5">
      <c r="A15" s="3" t="s">
        <v>493</v>
      </c>
    </row>
    <row r="16" spans="1:5">
      <c r="A16" s="4" t="s">
        <v>494</v>
      </c>
      <c r="B16" s="6" t="n">
        <v>1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30</v>
      </c>
      <c r="C2" s="2" t="s">
        <v>31</v>
      </c>
    </row>
    <row r="3" spans="1:3">
      <c r="A3" s="3" t="s">
        <v>91</v>
      </c>
    </row>
    <row r="4" spans="1:3">
      <c r="A4" s="4" t="s">
        <v>77</v>
      </c>
      <c r="B4" s="6" t="n">
        <v>16397</v>
      </c>
      <c r="C4" s="6" t="n">
        <v>5872</v>
      </c>
    </row>
    <row r="5" spans="1:3">
      <c r="A5" s="3" t="s">
        <v>92</v>
      </c>
    </row>
    <row r="6" spans="1:3">
      <c r="A6" s="4" t="s">
        <v>93</v>
      </c>
      <c r="B6" s="5" t="n">
        <v>-13140</v>
      </c>
      <c r="C6" s="5" t="n">
        <v>-50383</v>
      </c>
    </row>
    <row r="7" spans="1:3">
      <c r="A7" s="3" t="s">
        <v>94</v>
      </c>
    </row>
    <row r="8" spans="1:3">
      <c r="A8" s="4" t="s">
        <v>95</v>
      </c>
      <c r="B8" s="5" t="n">
        <v>11709</v>
      </c>
      <c r="C8" s="5" t="n">
        <v>-10953</v>
      </c>
    </row>
    <row r="9" spans="1:3">
      <c r="A9" s="4" t="s">
        <v>96</v>
      </c>
      <c r="B9" s="5" t="n">
        <v>-50</v>
      </c>
      <c r="C9" s="5" t="n">
        <v>-704</v>
      </c>
    </row>
    <row r="10" spans="1:3">
      <c r="A10" s="4" t="s">
        <v>97</v>
      </c>
      <c r="B10" s="5" t="n">
        <v>-1481</v>
      </c>
      <c r="C10" s="5" t="n">
        <v>-62040</v>
      </c>
    </row>
    <row r="11" spans="1:3">
      <c r="A11" s="4" t="s">
        <v>98</v>
      </c>
      <c r="B11" s="6" t="n">
        <v>14916</v>
      </c>
      <c r="C11" s="6" t="n">
        <v>-56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8</v>
      </c>
      <c r="B1" s="2" t="s">
        <v>1</v>
      </c>
    </row>
    <row r="2" spans="1:3">
      <c r="B2" s="2" t="s">
        <v>499</v>
      </c>
      <c r="C2" s="2" t="s">
        <v>500</v>
      </c>
    </row>
    <row r="3" spans="1:3">
      <c r="A3" s="3" t="s">
        <v>501</v>
      </c>
    </row>
    <row r="4" spans="1:3">
      <c r="A4" s="4" t="s">
        <v>502</v>
      </c>
      <c r="B4" s="4" t="s">
        <v>503</v>
      </c>
    </row>
    <row r="5" spans="1:3">
      <c r="A5" s="4" t="s">
        <v>504</v>
      </c>
      <c r="B5" s="4" t="s">
        <v>505</v>
      </c>
    </row>
    <row r="6" spans="1:3">
      <c r="A6" s="4" t="s">
        <v>506</v>
      </c>
      <c r="B6" s="5" t="n">
        <v>4</v>
      </c>
    </row>
    <row r="7" spans="1:3">
      <c r="A7" s="4" t="s">
        <v>507</v>
      </c>
      <c r="B7" s="8" t="n">
        <v>136.8</v>
      </c>
    </row>
    <row r="8" spans="1:3">
      <c r="A8" s="4" t="s">
        <v>508</v>
      </c>
      <c r="B8" s="4" t="s">
        <v>509</v>
      </c>
    </row>
    <row r="9" spans="1:3">
      <c r="A9" s="4" t="s">
        <v>510</v>
      </c>
      <c r="B9" s="5" t="n">
        <v>3</v>
      </c>
    </row>
    <row r="10" spans="1:3">
      <c r="A10" s="4" t="s">
        <v>511</v>
      </c>
      <c r="B10" s="6" t="n">
        <v>45</v>
      </c>
    </row>
    <row r="11" spans="1:3">
      <c r="A11" s="4" t="s">
        <v>512</v>
      </c>
      <c r="B11" s="9" t="n">
        <v>2.3</v>
      </c>
      <c r="C11" s="8" t="n">
        <v>2.5</v>
      </c>
    </row>
    <row r="12" spans="1:3">
      <c r="A12" s="4" t="s">
        <v>513</v>
      </c>
    </row>
    <row r="13" spans="1:3">
      <c r="A13" s="3" t="s">
        <v>501</v>
      </c>
    </row>
    <row r="14" spans="1:3">
      <c r="A14" s="4" t="s">
        <v>514</v>
      </c>
      <c r="B14" s="5" t="n">
        <v>225</v>
      </c>
    </row>
    <row r="15" spans="1:3">
      <c r="A15" s="4" t="s">
        <v>515</v>
      </c>
      <c r="B15" s="5" t="n">
        <v>75</v>
      </c>
    </row>
    <row r="16" spans="1:3">
      <c r="A16" s="4" t="s">
        <v>516</v>
      </c>
      <c r="B16" s="6" t="n">
        <v>300</v>
      </c>
    </row>
    <row r="17" spans="1:3">
      <c r="A17" s="4" t="s">
        <v>517</v>
      </c>
    </row>
    <row r="18" spans="1:3">
      <c r="A18" s="3" t="s">
        <v>501</v>
      </c>
    </row>
    <row r="19" spans="1:3">
      <c r="A19" s="4" t="s">
        <v>518</v>
      </c>
      <c r="B19" s="4" t="s">
        <v>519</v>
      </c>
    </row>
    <row r="20" spans="1:3">
      <c r="A20" s="4" t="s">
        <v>520</v>
      </c>
    </row>
    <row r="21" spans="1:3">
      <c r="A21" s="3" t="s">
        <v>501</v>
      </c>
    </row>
    <row r="22" spans="1:3">
      <c r="A22" s="4" t="s">
        <v>521</v>
      </c>
      <c r="B22" s="4" t="s">
        <v>522</v>
      </c>
    </row>
    <row r="23" spans="1:3">
      <c r="A23" s="4" t="s">
        <v>523</v>
      </c>
    </row>
    <row r="24" spans="1:3">
      <c r="A24" s="3" t="s">
        <v>501</v>
      </c>
    </row>
    <row r="25" spans="1:3">
      <c r="A25" s="4" t="s">
        <v>518</v>
      </c>
      <c r="B25" s="4" t="s">
        <v>524</v>
      </c>
    </row>
    <row r="26" spans="1:3">
      <c r="A26" s="4" t="s">
        <v>525</v>
      </c>
    </row>
    <row r="27" spans="1:3">
      <c r="A27" s="3" t="s">
        <v>501</v>
      </c>
    </row>
    <row r="28" spans="1:3">
      <c r="A28" s="4" t="s">
        <v>521</v>
      </c>
      <c r="B28"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39"/>
    <col customWidth="1" max="4" min="4" width="39"/>
    <col customWidth="1" max="5" min="5" width="30"/>
    <col customWidth="1" max="6" min="6" width="20"/>
  </cols>
  <sheetData>
    <row r="1" spans="1:6">
      <c r="A1" s="1" t="s">
        <v>527</v>
      </c>
      <c r="B1" s="2" t="s">
        <v>528</v>
      </c>
      <c r="C1" s="2" t="s">
        <v>529</v>
      </c>
      <c r="D1" s="2" t="s">
        <v>529</v>
      </c>
      <c r="E1" s="2" t="s">
        <v>530</v>
      </c>
      <c r="F1" s="2" t="s">
        <v>531</v>
      </c>
    </row>
    <row r="2" spans="1:6">
      <c r="A2" s="3" t="s">
        <v>235</v>
      </c>
    </row>
    <row r="3" spans="1:6">
      <c r="A3" s="4" t="s">
        <v>532</v>
      </c>
      <c r="C3" s="5" t="n">
        <v>13000000</v>
      </c>
      <c r="D3" s="5" t="n">
        <v>13000000</v>
      </c>
    </row>
    <row r="4" spans="1:6">
      <c r="A4" s="4" t="s">
        <v>533</v>
      </c>
      <c r="C4" s="5" t="n">
        <v>8700000</v>
      </c>
      <c r="D4" s="5" t="n">
        <v>8700000</v>
      </c>
    </row>
    <row r="5" spans="1:6">
      <c r="A5" s="4" t="s">
        <v>534</v>
      </c>
      <c r="D5" s="7" t="n">
        <v>7.72</v>
      </c>
      <c r="E5" s="7" t="n">
        <v>5.73</v>
      </c>
    </row>
    <row r="6" spans="1:6">
      <c r="A6" s="4" t="s">
        <v>535</v>
      </c>
    </row>
    <row r="7" spans="1:6">
      <c r="A7" s="3" t="s">
        <v>235</v>
      </c>
    </row>
    <row r="8" spans="1:6">
      <c r="A8" s="4" t="s">
        <v>536</v>
      </c>
      <c r="B8" s="5" t="n">
        <v>1500000</v>
      </c>
    </row>
    <row r="9" spans="1:6">
      <c r="A9" s="4" t="s">
        <v>537</v>
      </c>
      <c r="B9" s="7" t="n">
        <v>4.5</v>
      </c>
    </row>
    <row r="10" spans="1:6">
      <c r="A10" s="4" t="s">
        <v>538</v>
      </c>
    </row>
    <row r="11" spans="1:6">
      <c r="A11" s="3" t="s">
        <v>235</v>
      </c>
    </row>
    <row r="12" spans="1:6">
      <c r="A12" s="4" t="s">
        <v>539</v>
      </c>
      <c r="C12" s="4" t="s">
        <v>540</v>
      </c>
      <c r="D12" s="4" t="s">
        <v>540</v>
      </c>
    </row>
    <row r="13" spans="1:6">
      <c r="A13" s="4" t="s">
        <v>541</v>
      </c>
      <c r="C13" s="4" t="s">
        <v>542</v>
      </c>
      <c r="D13" s="4" t="s">
        <v>542</v>
      </c>
    </row>
    <row r="14" spans="1:6">
      <c r="A14" s="4" t="s">
        <v>543</v>
      </c>
      <c r="C14" s="5" t="n">
        <v>1427000</v>
      </c>
      <c r="D14" s="5" t="n">
        <v>1427000</v>
      </c>
      <c r="E14" s="5" t="n">
        <v>3130000</v>
      </c>
    </row>
    <row r="15" spans="1:6">
      <c r="A15" s="4" t="s">
        <v>544</v>
      </c>
      <c r="D15" s="7" t="n">
        <v>8.890000000000001</v>
      </c>
      <c r="E15" s="7" t="n">
        <v>5.92</v>
      </c>
    </row>
    <row r="16" spans="1:6">
      <c r="A16" s="4" t="s">
        <v>545</v>
      </c>
      <c r="C16" s="6" t="n">
        <v>2</v>
      </c>
      <c r="D16" s="6" t="n">
        <v>2</v>
      </c>
    </row>
    <row r="17" spans="1:6">
      <c r="A17" s="4" t="s">
        <v>546</v>
      </c>
      <c r="C17" s="7" t="n">
        <v>1.38</v>
      </c>
    </row>
    <row r="18" spans="1:6">
      <c r="A18" s="4" t="s">
        <v>547</v>
      </c>
      <c r="D18" s="7" t="n">
        <v>8.890000000000001</v>
      </c>
    </row>
    <row r="19" spans="1:6">
      <c r="A19" s="4" t="s">
        <v>548</v>
      </c>
      <c r="C19" s="4" t="s">
        <v>439</v>
      </c>
      <c r="D19" s="4" t="s">
        <v>439</v>
      </c>
    </row>
    <row r="20" spans="1:6">
      <c r="A20" s="4" t="s">
        <v>549</v>
      </c>
      <c r="C20" s="4" t="s">
        <v>550</v>
      </c>
      <c r="D20" s="4" t="s">
        <v>550</v>
      </c>
    </row>
    <row r="21" spans="1:6">
      <c r="A21" s="4" t="s">
        <v>551</v>
      </c>
      <c r="C21" s="5" t="n">
        <v>3</v>
      </c>
      <c r="D21" s="5" t="n">
        <v>3</v>
      </c>
    </row>
    <row r="22" spans="1:6">
      <c r="A22" s="4" t="s">
        <v>552</v>
      </c>
      <c r="C22" s="4" t="s">
        <v>553</v>
      </c>
      <c r="D22" s="4" t="s">
        <v>553</v>
      </c>
    </row>
    <row r="23" spans="1:6">
      <c r="A23" s="4" t="s">
        <v>554</v>
      </c>
      <c r="D23" s="7" t="n">
        <v>7.75</v>
      </c>
      <c r="E23" s="7" t="n">
        <v>6.07</v>
      </c>
    </row>
    <row r="24" spans="1:6">
      <c r="A24" s="4" t="s">
        <v>555</v>
      </c>
      <c r="C24" s="4" t="s">
        <v>556</v>
      </c>
      <c r="D24" s="4" t="s">
        <v>556</v>
      </c>
      <c r="E24" s="4" t="s">
        <v>557</v>
      </c>
    </row>
    <row r="25" spans="1:6">
      <c r="A25" s="4" t="s">
        <v>558</v>
      </c>
      <c r="C25" s="5" t="n">
        <v>7568533</v>
      </c>
      <c r="D25" s="5" t="n">
        <v>7568533</v>
      </c>
      <c r="E25" s="5" t="n">
        <v>9322641</v>
      </c>
      <c r="F25" s="5" t="n">
        <v>7726317</v>
      </c>
    </row>
    <row r="26" spans="1:6">
      <c r="A26" s="4" t="s">
        <v>559</v>
      </c>
    </row>
    <row r="27" spans="1:6">
      <c r="A27" s="3" t="s">
        <v>235</v>
      </c>
    </row>
    <row r="28" spans="1:6">
      <c r="A28" s="4" t="s">
        <v>543</v>
      </c>
      <c r="C28" s="5" t="n">
        <v>579700</v>
      </c>
      <c r="D28" s="5" t="n">
        <v>579700</v>
      </c>
    </row>
    <row r="29" spans="1:6">
      <c r="A29" s="4" t="s">
        <v>545</v>
      </c>
      <c r="C29" s="8" t="n">
        <v>3.9</v>
      </c>
      <c r="D29" s="8" t="n">
        <v>3.9</v>
      </c>
    </row>
    <row r="30" spans="1:6">
      <c r="A30" s="4" t="s">
        <v>546</v>
      </c>
      <c r="C30" s="7" t="n">
        <v>6.73</v>
      </c>
    </row>
    <row r="31" spans="1:6">
      <c r="A31" s="4" t="s">
        <v>560</v>
      </c>
      <c r="C31" s="5" t="n">
        <v>4500000</v>
      </c>
      <c r="D31" s="5" t="n">
        <v>4500000</v>
      </c>
    </row>
    <row r="32" spans="1:6">
      <c r="A32" s="4" t="s">
        <v>561</v>
      </c>
      <c r="C32" s="4" t="s">
        <v>562</v>
      </c>
      <c r="D32" s="4" t="s">
        <v>562</v>
      </c>
    </row>
    <row r="33" spans="1:6">
      <c r="A33" s="4" t="s">
        <v>558</v>
      </c>
      <c r="C33" s="5" t="n">
        <v>2617732</v>
      </c>
      <c r="D33" s="5" t="n">
        <v>2617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63</v>
      </c>
      <c r="B1" s="2" t="s">
        <v>1</v>
      </c>
    </row>
    <row r="2" spans="1:3">
      <c r="B2" s="2" t="s">
        <v>564</v>
      </c>
      <c r="C2" s="2" t="s">
        <v>530</v>
      </c>
    </row>
    <row r="3" spans="1:3">
      <c r="A3" s="3" t="s">
        <v>235</v>
      </c>
    </row>
    <row r="4" spans="1:3">
      <c r="A4" s="4" t="s">
        <v>565</v>
      </c>
      <c r="B4" s="5" t="n">
        <v>9322641</v>
      </c>
      <c r="C4" s="5" t="n">
        <v>7726317</v>
      </c>
    </row>
    <row r="5" spans="1:3">
      <c r="A5" s="4" t="s">
        <v>566</v>
      </c>
      <c r="B5" s="5" t="n">
        <v>1427000</v>
      </c>
      <c r="C5" s="5" t="n">
        <v>3130000</v>
      </c>
    </row>
    <row r="6" spans="1:3">
      <c r="A6" s="4" t="s">
        <v>567</v>
      </c>
      <c r="B6" s="5" t="n">
        <v>-3181108</v>
      </c>
      <c r="C6" s="5" t="n">
        <v>-1440907</v>
      </c>
    </row>
    <row r="7" spans="1:3">
      <c r="A7" s="4" t="s">
        <v>568</v>
      </c>
      <c r="C7" s="5" t="n">
        <v>-77436</v>
      </c>
    </row>
    <row r="8" spans="1:3">
      <c r="A8" s="4" t="s">
        <v>569</v>
      </c>
      <c r="C8" s="5" t="n">
        <v>-15333</v>
      </c>
    </row>
    <row r="9" spans="1:3">
      <c r="A9" s="4" t="s">
        <v>570</v>
      </c>
      <c r="B9" s="5" t="n">
        <v>7568533</v>
      </c>
      <c r="C9" s="5" t="n">
        <v>9322641</v>
      </c>
    </row>
    <row r="10" spans="1:3">
      <c r="A10" s="4" t="s">
        <v>571</v>
      </c>
      <c r="B10" s="7" t="n">
        <v>4.58</v>
      </c>
      <c r="C10" s="7" t="n">
        <v>3.79</v>
      </c>
    </row>
    <row r="11" spans="1:3">
      <c r="A11" s="4" t="s">
        <v>572</v>
      </c>
      <c r="B11" s="10" t="n">
        <v>8.890000000000001</v>
      </c>
      <c r="C11" s="10" t="n">
        <v>5.92</v>
      </c>
    </row>
    <row r="12" spans="1:3">
      <c r="A12" s="4" t="s">
        <v>573</v>
      </c>
      <c r="B12" s="10" t="n">
        <v>-2.99</v>
      </c>
      <c r="C12" s="10" t="n">
        <v>-3.22</v>
      </c>
    </row>
    <row r="13" spans="1:3">
      <c r="A13" s="4" t="s">
        <v>574</v>
      </c>
      <c r="C13" s="10" t="n">
        <v>-7.19</v>
      </c>
    </row>
    <row r="14" spans="1:3">
      <c r="A14" s="4" t="s">
        <v>575</v>
      </c>
      <c r="C14" s="10" t="n">
        <v>-4.96</v>
      </c>
    </row>
    <row r="15" spans="1:3">
      <c r="A15" s="4" t="s">
        <v>576</v>
      </c>
      <c r="B15" s="7" t="n">
        <v>6.06</v>
      </c>
      <c r="C15" s="7" t="n">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s>
  <sheetData>
    <row r="1" spans="1:5">
      <c r="A1" s="1" t="s">
        <v>577</v>
      </c>
      <c r="B1" s="2" t="s">
        <v>1</v>
      </c>
    </row>
    <row r="2" spans="1:5">
      <c r="B2" s="2" t="s">
        <v>564</v>
      </c>
      <c r="C2" s="2" t="s">
        <v>564</v>
      </c>
      <c r="D2" s="2" t="s">
        <v>578</v>
      </c>
      <c r="E2" s="2" t="s">
        <v>531</v>
      </c>
    </row>
    <row r="3" spans="1:5">
      <c r="A3" s="3" t="s">
        <v>235</v>
      </c>
    </row>
    <row r="4" spans="1:5">
      <c r="A4" s="4" t="s">
        <v>579</v>
      </c>
      <c r="B4" s="5" t="n">
        <v>7568533</v>
      </c>
      <c r="C4" s="5" t="n">
        <v>7568533</v>
      </c>
      <c r="D4" s="5" t="n">
        <v>9322641</v>
      </c>
      <c r="E4" s="5" t="n">
        <v>7726317</v>
      </c>
    </row>
    <row r="5" spans="1:5">
      <c r="A5" s="4" t="s">
        <v>580</v>
      </c>
      <c r="B5" s="5" t="n">
        <v>3789872</v>
      </c>
      <c r="C5" s="5" t="n">
        <v>3789872</v>
      </c>
    </row>
    <row r="6" spans="1:5">
      <c r="A6" s="4" t="s">
        <v>581</v>
      </c>
      <c r="C6" s="7" t="n">
        <v>5.11</v>
      </c>
    </row>
    <row r="7" spans="1:5">
      <c r="A7" s="4" t="s">
        <v>582</v>
      </c>
    </row>
    <row r="8" spans="1:5">
      <c r="A8" s="3" t="s">
        <v>235</v>
      </c>
    </row>
    <row r="9" spans="1:5">
      <c r="A9" s="4" t="s">
        <v>583</v>
      </c>
      <c r="B9" s="4" t="s">
        <v>584</v>
      </c>
    </row>
    <row r="10" spans="1:5">
      <c r="A10" s="4" t="s">
        <v>579</v>
      </c>
      <c r="B10" s="5" t="n">
        <v>521000</v>
      </c>
      <c r="C10" s="5" t="n">
        <v>521000</v>
      </c>
    </row>
    <row r="11" spans="1:5">
      <c r="A11" s="4" t="s">
        <v>580</v>
      </c>
      <c r="B11" s="5" t="n">
        <v>521000</v>
      </c>
      <c r="C11" s="5" t="n">
        <v>521000</v>
      </c>
    </row>
    <row r="12" spans="1:5">
      <c r="A12" s="4" t="s">
        <v>581</v>
      </c>
      <c r="C12" s="7" t="n">
        <v>3.61</v>
      </c>
    </row>
    <row r="13" spans="1:5">
      <c r="A13" s="4" t="s">
        <v>585</v>
      </c>
    </row>
    <row r="14" spans="1:5">
      <c r="A14" s="3" t="s">
        <v>235</v>
      </c>
    </row>
    <row r="15" spans="1:5">
      <c r="A15" s="4" t="s">
        <v>537</v>
      </c>
      <c r="C15" s="10" t="n">
        <v>3.6</v>
      </c>
    </row>
    <row r="16" spans="1:5">
      <c r="A16" s="4" t="s">
        <v>586</v>
      </c>
    </row>
    <row r="17" spans="1:5">
      <c r="A17" s="3" t="s">
        <v>235</v>
      </c>
    </row>
    <row r="18" spans="1:5">
      <c r="A18" s="4" t="s">
        <v>537</v>
      </c>
      <c r="C18" s="7" t="n">
        <v>3.64</v>
      </c>
    </row>
    <row r="19" spans="1:5">
      <c r="A19" s="4" t="s">
        <v>587</v>
      </c>
    </row>
    <row r="20" spans="1:5">
      <c r="A20" s="3" t="s">
        <v>235</v>
      </c>
    </row>
    <row r="21" spans="1:5">
      <c r="A21" s="4" t="s">
        <v>583</v>
      </c>
      <c r="B21" s="4" t="s">
        <v>588</v>
      </c>
    </row>
    <row r="22" spans="1:5">
      <c r="A22" s="4" t="s">
        <v>579</v>
      </c>
      <c r="B22" s="5" t="n">
        <v>1238000</v>
      </c>
      <c r="C22" s="5" t="n">
        <v>1238000</v>
      </c>
    </row>
    <row r="23" spans="1:5">
      <c r="A23" s="4" t="s">
        <v>580</v>
      </c>
      <c r="B23" s="5" t="n">
        <v>1238000</v>
      </c>
      <c r="C23" s="5" t="n">
        <v>1238000</v>
      </c>
    </row>
    <row r="24" spans="1:5">
      <c r="A24" s="4" t="s">
        <v>589</v>
      </c>
      <c r="B24" s="7" t="n">
        <v>4.96</v>
      </c>
      <c r="C24" s="7" t="n">
        <v>4.96</v>
      </c>
    </row>
    <row r="25" spans="1:5">
      <c r="A25" s="4" t="s">
        <v>581</v>
      </c>
      <c r="C25" s="7" t="n">
        <v>4.96</v>
      </c>
    </row>
    <row r="26" spans="1:5">
      <c r="A26" s="4" t="s">
        <v>590</v>
      </c>
    </row>
    <row r="27" spans="1:5">
      <c r="A27" s="3" t="s">
        <v>235</v>
      </c>
    </row>
    <row r="28" spans="1:5">
      <c r="A28" s="4" t="s">
        <v>583</v>
      </c>
      <c r="B28" s="4" t="s">
        <v>591</v>
      </c>
    </row>
    <row r="29" spans="1:5">
      <c r="A29" s="4" t="s">
        <v>579</v>
      </c>
      <c r="B29" s="5" t="n">
        <v>1254200</v>
      </c>
      <c r="C29" s="5" t="n">
        <v>1254200</v>
      </c>
    </row>
    <row r="30" spans="1:5">
      <c r="A30" s="4" t="s">
        <v>580</v>
      </c>
      <c r="B30" s="5" t="n">
        <v>989202</v>
      </c>
      <c r="C30" s="5" t="n">
        <v>989202</v>
      </c>
    </row>
    <row r="31" spans="1:5">
      <c r="A31" s="4" t="s">
        <v>581</v>
      </c>
      <c r="C31" s="7" t="n">
        <v>5.25</v>
      </c>
    </row>
    <row r="32" spans="1:5">
      <c r="A32" s="4" t="s">
        <v>592</v>
      </c>
    </row>
    <row r="33" spans="1:5">
      <c r="A33" s="3" t="s">
        <v>235</v>
      </c>
    </row>
    <row r="34" spans="1:5">
      <c r="A34" s="4" t="s">
        <v>537</v>
      </c>
      <c r="C34" s="10" t="n">
        <v>4.91</v>
      </c>
    </row>
    <row r="35" spans="1:5">
      <c r="A35" s="4" t="s">
        <v>593</v>
      </c>
    </row>
    <row r="36" spans="1:5">
      <c r="A36" s="3" t="s">
        <v>235</v>
      </c>
    </row>
    <row r="37" spans="1:5">
      <c r="A37" s="4" t="s">
        <v>537</v>
      </c>
      <c r="C37" s="6" t="n">
        <v>15</v>
      </c>
    </row>
    <row r="38" spans="1:5">
      <c r="A38" s="4" t="s">
        <v>594</v>
      </c>
    </row>
    <row r="39" spans="1:5">
      <c r="A39" s="3" t="s">
        <v>235</v>
      </c>
    </row>
    <row r="40" spans="1:5">
      <c r="A40" s="4" t="s">
        <v>583</v>
      </c>
      <c r="B40" s="4" t="s">
        <v>595</v>
      </c>
    </row>
    <row r="41" spans="1:5">
      <c r="A41" s="4" t="s">
        <v>579</v>
      </c>
      <c r="B41" s="5" t="n">
        <v>3128333</v>
      </c>
      <c r="C41" s="5" t="n">
        <v>3128333</v>
      </c>
    </row>
    <row r="42" spans="1:5">
      <c r="A42" s="4" t="s">
        <v>580</v>
      </c>
      <c r="B42" s="5" t="n">
        <v>1041670</v>
      </c>
      <c r="C42" s="5" t="n">
        <v>1041670</v>
      </c>
    </row>
    <row r="43" spans="1:5">
      <c r="A43" s="4" t="s">
        <v>537</v>
      </c>
      <c r="C43" s="7" t="n">
        <v>5.92</v>
      </c>
    </row>
    <row r="44" spans="1:5">
      <c r="A44" s="4" t="s">
        <v>581</v>
      </c>
      <c r="C44" s="7" t="n">
        <v>5.92</v>
      </c>
    </row>
    <row r="45" spans="1:5">
      <c r="A45" s="4" t="s">
        <v>596</v>
      </c>
    </row>
    <row r="46" spans="1:5">
      <c r="A46" s="3" t="s">
        <v>235</v>
      </c>
    </row>
    <row r="47" spans="1:5">
      <c r="A47" s="4" t="s">
        <v>583</v>
      </c>
      <c r="B47" s="4" t="s">
        <v>597</v>
      </c>
    </row>
    <row r="48" spans="1:5">
      <c r="A48" s="4" t="s">
        <v>579</v>
      </c>
      <c r="B48" s="5" t="n">
        <v>1427000</v>
      </c>
      <c r="C48" s="5" t="n">
        <v>1427000</v>
      </c>
    </row>
    <row r="49" spans="1:5">
      <c r="A49" s="4" t="s">
        <v>580</v>
      </c>
      <c r="B49" s="5" t="n">
        <v>0</v>
      </c>
      <c r="C49" s="5" t="n">
        <v>0</v>
      </c>
    </row>
    <row r="50" spans="1:5">
      <c r="A50" s="4" t="s">
        <v>537</v>
      </c>
      <c r="C50" s="7" t="n">
        <v>8.890000000000001</v>
      </c>
    </row>
    <row r="51" spans="1:5">
      <c r="A51" s="4" t="s">
        <v>581</v>
      </c>
      <c r="C5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0</v>
      </c>
      <c r="C2" s="2" t="s">
        <v>31</v>
      </c>
    </row>
    <row r="3" spans="1:3">
      <c r="A3" s="3" t="s">
        <v>235</v>
      </c>
    </row>
    <row r="4" spans="1:3">
      <c r="A4" s="4" t="s">
        <v>599</v>
      </c>
      <c r="B4" s="5" t="n">
        <v>22965400</v>
      </c>
      <c r="C4" s="5" t="n">
        <v>24009972</v>
      </c>
    </row>
    <row r="5" spans="1:3">
      <c r="A5" s="4" t="s">
        <v>536</v>
      </c>
      <c r="B5" s="5" t="n">
        <v>-1506051</v>
      </c>
      <c r="C5" s="5" t="n">
        <v>-1021624</v>
      </c>
    </row>
    <row r="6" spans="1:3">
      <c r="A6" s="4" t="s">
        <v>600</v>
      </c>
      <c r="C6" s="5" t="n">
        <v>-22948</v>
      </c>
    </row>
    <row r="7" spans="1:3">
      <c r="A7" s="4" t="s">
        <v>601</v>
      </c>
      <c r="B7" s="5" t="n">
        <v>21459349</v>
      </c>
      <c r="C7" s="5" t="n">
        <v>22965400</v>
      </c>
    </row>
    <row r="8" spans="1:3">
      <c r="A8" s="4" t="s">
        <v>602</v>
      </c>
      <c r="B8" s="5" t="n">
        <v>22965400</v>
      </c>
      <c r="C8" s="5" t="n">
        <v>24009972</v>
      </c>
    </row>
    <row r="9" spans="1:3">
      <c r="A9" s="4" t="s">
        <v>603</v>
      </c>
      <c r="B9" s="5" t="n">
        <v>-1506051</v>
      </c>
      <c r="C9" s="5" t="n">
        <v>-1021624</v>
      </c>
    </row>
    <row r="10" spans="1:3">
      <c r="A10" s="4" t="s">
        <v>604</v>
      </c>
      <c r="C10" s="5" t="n">
        <v>-22948</v>
      </c>
    </row>
    <row r="11" spans="1:3">
      <c r="A11" s="4" t="s">
        <v>605</v>
      </c>
      <c r="B11" s="5" t="n">
        <v>21459349</v>
      </c>
      <c r="C11" s="5" t="n">
        <v>22965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606</v>
      </c>
      <c r="B1" s="2" t="s">
        <v>1</v>
      </c>
    </row>
    <row r="2" spans="1:4">
      <c r="B2" s="2" t="s">
        <v>564</v>
      </c>
      <c r="C2" s="2" t="s">
        <v>578</v>
      </c>
      <c r="D2" s="2" t="s">
        <v>531</v>
      </c>
    </row>
    <row r="3" spans="1:4">
      <c r="A3" s="4" t="s">
        <v>607</v>
      </c>
    </row>
    <row r="4" spans="1:4">
      <c r="A4" s="3" t="s">
        <v>235</v>
      </c>
    </row>
    <row r="5" spans="1:4">
      <c r="A5" s="4" t="s">
        <v>608</v>
      </c>
      <c r="B5" s="5" t="n">
        <v>1500000</v>
      </c>
    </row>
    <row r="6" spans="1:4">
      <c r="A6" s="4" t="s">
        <v>609</v>
      </c>
      <c r="B6" s="4" t="s">
        <v>610</v>
      </c>
    </row>
    <row r="7" spans="1:4">
      <c r="A7" s="4" t="s">
        <v>537</v>
      </c>
      <c r="B7" s="7" t="n">
        <v>4.5</v>
      </c>
    </row>
    <row r="8" spans="1:4">
      <c r="A8" s="4" t="s">
        <v>611</v>
      </c>
    </row>
    <row r="9" spans="1:4">
      <c r="A9" s="3" t="s">
        <v>235</v>
      </c>
    </row>
    <row r="10" spans="1:4">
      <c r="A10" s="4" t="s">
        <v>608</v>
      </c>
      <c r="B10" s="5" t="n">
        <v>15000000</v>
      </c>
    </row>
    <row r="11" spans="1:4">
      <c r="A11" s="4" t="s">
        <v>609</v>
      </c>
      <c r="B11" s="4" t="s">
        <v>612</v>
      </c>
    </row>
    <row r="12" spans="1:4">
      <c r="A12" s="4" t="s">
        <v>537</v>
      </c>
      <c r="B12" s="7" t="n">
        <v>3.5</v>
      </c>
    </row>
    <row r="13" spans="1:4">
      <c r="A13" s="4" t="s">
        <v>613</v>
      </c>
    </row>
    <row r="14" spans="1:4">
      <c r="A14" s="3" t="s">
        <v>235</v>
      </c>
    </row>
    <row r="15" spans="1:4">
      <c r="A15" s="4" t="s">
        <v>608</v>
      </c>
      <c r="B15" s="5" t="n">
        <v>4959349</v>
      </c>
    </row>
    <row r="16" spans="1:4">
      <c r="A16" s="4" t="s">
        <v>609</v>
      </c>
      <c r="B16" s="4" t="s">
        <v>614</v>
      </c>
    </row>
    <row r="17" spans="1:4">
      <c r="A17" s="4" t="s">
        <v>537</v>
      </c>
      <c r="B17" s="6" t="n">
        <v>4</v>
      </c>
    </row>
    <row r="18" spans="1:4">
      <c r="A18" s="4" t="s">
        <v>244</v>
      </c>
    </row>
    <row r="19" spans="1:4">
      <c r="A19" s="3" t="s">
        <v>235</v>
      </c>
    </row>
    <row r="20" spans="1:4">
      <c r="A20" s="4" t="s">
        <v>608</v>
      </c>
      <c r="B20" s="5" t="n">
        <v>21459349</v>
      </c>
      <c r="C20" s="5" t="n">
        <v>22965400</v>
      </c>
      <c r="D20" s="5" t="n">
        <v>240099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30</v>
      </c>
      <c r="C2" s="2" t="s">
        <v>31</v>
      </c>
    </row>
    <row r="3" spans="1:3">
      <c r="A3" s="3" t="s">
        <v>616</v>
      </c>
    </row>
    <row r="4" spans="1:3">
      <c r="A4" s="4" t="s">
        <v>77</v>
      </c>
      <c r="B4" s="6" t="n">
        <v>16397</v>
      </c>
      <c r="C4" s="6" t="n">
        <v>5872</v>
      </c>
    </row>
    <row r="5" spans="1:3">
      <c r="A5" s="4" t="s">
        <v>617</v>
      </c>
      <c r="B5" s="5" t="n">
        <v>177619824</v>
      </c>
      <c r="C5" s="5" t="n">
        <v>183381187</v>
      </c>
    </row>
    <row r="6" spans="1:3">
      <c r="A6" s="4" t="s">
        <v>79</v>
      </c>
      <c r="B6" s="7" t="n">
        <v>0.09</v>
      </c>
      <c r="C6" s="7" t="n">
        <v>0.03</v>
      </c>
    </row>
    <row r="7" spans="1:3">
      <c r="A7" s="4" t="s">
        <v>618</v>
      </c>
      <c r="B7" s="5" t="n">
        <v>2397114</v>
      </c>
      <c r="C7" s="5" t="n">
        <v>2146601</v>
      </c>
    </row>
    <row r="8" spans="1:3">
      <c r="A8" s="4" t="s">
        <v>619</v>
      </c>
      <c r="B8" s="5" t="n">
        <v>8154232</v>
      </c>
      <c r="C8" s="5" t="n">
        <v>3821430</v>
      </c>
    </row>
    <row r="9" spans="1:3">
      <c r="A9" s="4" t="s">
        <v>620</v>
      </c>
      <c r="B9" s="5" t="n">
        <v>2048843</v>
      </c>
      <c r="C9" s="5" t="n">
        <v>1636568</v>
      </c>
    </row>
    <row r="10" spans="1:3">
      <c r="A10" s="4" t="s">
        <v>621</v>
      </c>
      <c r="B10" s="5" t="n">
        <v>190220013</v>
      </c>
      <c r="C10" s="5" t="n">
        <v>190985786</v>
      </c>
    </row>
    <row r="11" spans="1:3">
      <c r="A11" s="4" t="s">
        <v>80</v>
      </c>
      <c r="B11" s="7" t="n">
        <v>0.09</v>
      </c>
      <c r="C11" s="7"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30</v>
      </c>
      <c r="C2" s="2" t="s">
        <v>31</v>
      </c>
    </row>
    <row r="3" spans="1:3">
      <c r="A3" s="4" t="s">
        <v>538</v>
      </c>
    </row>
    <row r="4" spans="1:3">
      <c r="A4" s="3" t="s">
        <v>623</v>
      </c>
    </row>
    <row r="5" spans="1:3">
      <c r="A5" s="4" t="s">
        <v>624</v>
      </c>
      <c r="B5" s="5" t="n">
        <v>131266</v>
      </c>
      <c r="C5" s="5" t="n">
        <v>1010489</v>
      </c>
    </row>
    <row r="6" spans="1:3">
      <c r="A6" s="4" t="s">
        <v>244</v>
      </c>
    </row>
    <row r="7" spans="1:3">
      <c r="A7" s="3" t="s">
        <v>623</v>
      </c>
    </row>
    <row r="8" spans="1:3">
      <c r="A8" s="4" t="s">
        <v>624</v>
      </c>
      <c r="B8" s="5" t="n">
        <v>0</v>
      </c>
      <c r="C8" s="5" t="n">
        <v>3000000</v>
      </c>
    </row>
    <row r="9" spans="1:3">
      <c r="A9" s="4" t="s">
        <v>559</v>
      </c>
    </row>
    <row r="10" spans="1:3">
      <c r="A10" s="3" t="s">
        <v>623</v>
      </c>
    </row>
    <row r="11" spans="1:3">
      <c r="A11" s="4" t="s">
        <v>624</v>
      </c>
      <c r="B11" s="5" t="n">
        <v>52411</v>
      </c>
      <c r="C1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30</v>
      </c>
      <c r="C2" s="2" t="s">
        <v>31</v>
      </c>
    </row>
    <row r="3" spans="1:3">
      <c r="A3" s="3" t="s">
        <v>626</v>
      </c>
    </row>
    <row r="4" spans="1:3">
      <c r="A4" s="4" t="s">
        <v>627</v>
      </c>
      <c r="B4" s="6" t="n">
        <v>23008</v>
      </c>
      <c r="C4" s="6" t="n">
        <v>8704</v>
      </c>
    </row>
    <row r="5" spans="1:3">
      <c r="A5" s="4" t="s">
        <v>628</v>
      </c>
      <c r="B5" s="4" t="s">
        <v>629</v>
      </c>
      <c r="C5" s="4" t="s">
        <v>629</v>
      </c>
    </row>
    <row r="6" spans="1:3">
      <c r="A6" s="4" t="s">
        <v>630</v>
      </c>
      <c r="B6" s="6" t="n">
        <v>6212</v>
      </c>
      <c r="C6" s="6" t="n">
        <v>2350</v>
      </c>
    </row>
    <row r="7" spans="1:3">
      <c r="A7" s="4" t="s">
        <v>631</v>
      </c>
      <c r="B7" s="5" t="n">
        <v>1409</v>
      </c>
      <c r="C7" s="5" t="n">
        <v>1053</v>
      </c>
    </row>
    <row r="8" spans="1:3">
      <c r="A8" s="4" t="s">
        <v>632</v>
      </c>
      <c r="B8" s="5" t="n">
        <v>-1209</v>
      </c>
      <c r="C8" s="5" t="n">
        <v>-4</v>
      </c>
    </row>
    <row r="9" spans="1:3">
      <c r="A9" s="4" t="s">
        <v>633</v>
      </c>
      <c r="B9" s="5" t="n">
        <v>0</v>
      </c>
      <c r="C9" s="5" t="n">
        <v>-401</v>
      </c>
    </row>
    <row r="10" spans="1:3">
      <c r="A10" s="4" t="s">
        <v>72</v>
      </c>
      <c r="B10" s="5" t="n">
        <v>199</v>
      </c>
      <c r="C10" s="5" t="n">
        <v>-166</v>
      </c>
    </row>
    <row r="11" spans="1:3">
      <c r="A11" s="4" t="s">
        <v>76</v>
      </c>
      <c r="B11" s="6" t="n">
        <v>6611</v>
      </c>
      <c r="C11" s="6" t="n">
        <v>2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30</v>
      </c>
      <c r="C1" s="2" t="s">
        <v>31</v>
      </c>
      <c r="D1" s="2" t="s">
        <v>284</v>
      </c>
    </row>
    <row r="2" spans="1:4">
      <c r="A2" s="3" t="s">
        <v>635</v>
      </c>
    </row>
    <row r="3" spans="1:4">
      <c r="A3" s="4" t="s">
        <v>636</v>
      </c>
      <c r="B3" s="6" t="n">
        <v>4303</v>
      </c>
      <c r="C3" s="6" t="n">
        <v>9038</v>
      </c>
    </row>
    <row r="4" spans="1:4">
      <c r="A4" s="4" t="s">
        <v>637</v>
      </c>
      <c r="B4" s="5" t="n">
        <v>-196</v>
      </c>
      <c r="C4" s="5" t="n">
        <v>-510</v>
      </c>
    </row>
    <row r="5" spans="1:4">
      <c r="A5" s="4" t="s">
        <v>638</v>
      </c>
      <c r="B5" s="5" t="n">
        <v>4107</v>
      </c>
      <c r="C5" s="5" t="n">
        <v>8528</v>
      </c>
      <c r="D5" s="6" t="n">
        <v>10774</v>
      </c>
    </row>
    <row r="6" spans="1:4">
      <c r="A6" s="4" t="s">
        <v>639</v>
      </c>
    </row>
    <row r="7" spans="1:4">
      <c r="A7" s="3" t="s">
        <v>635</v>
      </c>
    </row>
    <row r="8" spans="1:4">
      <c r="A8" s="4" t="s">
        <v>636</v>
      </c>
      <c r="B8" s="5" t="n">
        <v>27606</v>
      </c>
      <c r="C8" s="5" t="n">
        <v>29391</v>
      </c>
    </row>
    <row r="9" spans="1:4">
      <c r="A9" s="4" t="s">
        <v>640</v>
      </c>
    </row>
    <row r="10" spans="1:4">
      <c r="A10" s="3" t="s">
        <v>635</v>
      </c>
    </row>
    <row r="11" spans="1:4">
      <c r="A11" s="4" t="s">
        <v>636</v>
      </c>
      <c r="B11" s="5" t="n">
        <v>1215</v>
      </c>
      <c r="C11" s="5" t="n">
        <v>1882</v>
      </c>
    </row>
    <row r="12" spans="1:4">
      <c r="A12" s="4" t="s">
        <v>641</v>
      </c>
    </row>
    <row r="13" spans="1:4">
      <c r="A13" s="3" t="s">
        <v>635</v>
      </c>
    </row>
    <row r="14" spans="1:4">
      <c r="A14" s="4" t="s">
        <v>637</v>
      </c>
      <c r="B14" s="5" t="n">
        <v>-196</v>
      </c>
      <c r="C14" s="5" t="n">
        <v>-510</v>
      </c>
    </row>
    <row r="15" spans="1:4">
      <c r="A15" s="4" t="s">
        <v>638</v>
      </c>
      <c r="B15" s="6" t="n">
        <v>-24518</v>
      </c>
      <c r="C15" s="6" t="n">
        <v>-22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v>
      </c>
      <c r="B1" s="2" t="s">
        <v>1</v>
      </c>
    </row>
    <row r="2" spans="1:3">
      <c r="B2" s="2" t="s">
        <v>30</v>
      </c>
      <c r="C2" s="2" t="s">
        <v>31</v>
      </c>
    </row>
    <row r="3" spans="1:3">
      <c r="A3" s="3" t="s">
        <v>100</v>
      </c>
    </row>
    <row r="4" spans="1:3">
      <c r="A4" s="4" t="s">
        <v>77</v>
      </c>
      <c r="B4" s="6" t="n">
        <v>16397</v>
      </c>
      <c r="C4" s="6" t="n">
        <v>5872</v>
      </c>
    </row>
    <row r="5" spans="1:3">
      <c r="A5" s="3" t="s">
        <v>101</v>
      </c>
    </row>
    <row r="6" spans="1:3">
      <c r="A6" s="4" t="s">
        <v>102</v>
      </c>
      <c r="B6" s="5" t="n">
        <v>38291</v>
      </c>
      <c r="C6" s="5" t="n">
        <v>29459</v>
      </c>
    </row>
    <row r="7" spans="1:3">
      <c r="A7" s="4" t="s">
        <v>69</v>
      </c>
      <c r="B7" s="5" t="n">
        <v>2660</v>
      </c>
      <c r="C7" s="5" t="n">
        <v>4475</v>
      </c>
    </row>
    <row r="8" spans="1:3">
      <c r="A8" s="4" t="s">
        <v>75</v>
      </c>
      <c r="B8" s="5" t="n">
        <v>4371</v>
      </c>
      <c r="C8" s="5" t="n">
        <v>1542</v>
      </c>
    </row>
    <row r="9" spans="1:3">
      <c r="A9" s="4" t="s">
        <v>103</v>
      </c>
      <c r="B9" s="5" t="n">
        <v>5180</v>
      </c>
      <c r="C9" s="5" t="n">
        <v>3858</v>
      </c>
    </row>
    <row r="10" spans="1:3">
      <c r="A10" s="4" t="s">
        <v>67</v>
      </c>
      <c r="B10" s="5" t="n">
        <v>-9456</v>
      </c>
      <c r="C10" s="5" t="n">
        <v>-31</v>
      </c>
    </row>
    <row r="11" spans="1:3">
      <c r="A11" s="4" t="s">
        <v>104</v>
      </c>
      <c r="B11" s="5" t="n">
        <v>3327</v>
      </c>
      <c r="C11" s="5" t="n">
        <v>1624</v>
      </c>
    </row>
    <row r="12" spans="1:3">
      <c r="A12" s="4" t="s">
        <v>105</v>
      </c>
      <c r="B12" s="5" t="n">
        <v>68</v>
      </c>
      <c r="C12" s="5" t="n">
        <v>2005</v>
      </c>
    </row>
    <row r="13" spans="1:3">
      <c r="A13" s="4" t="s">
        <v>106</v>
      </c>
      <c r="B13" s="5" t="n">
        <v>-134</v>
      </c>
      <c r="C13" s="5" t="n">
        <v>263</v>
      </c>
    </row>
    <row r="14" spans="1:3">
      <c r="A14" s="4" t="s">
        <v>107</v>
      </c>
      <c r="B14" s="5" t="n">
        <v>-3365</v>
      </c>
      <c r="C14" s="5" t="n">
        <v>-1493</v>
      </c>
    </row>
    <row r="15" spans="1:3">
      <c r="A15" s="4" t="s">
        <v>108</v>
      </c>
      <c r="B15" s="5" t="n">
        <v>57339</v>
      </c>
      <c r="C15" s="5" t="n">
        <v>47574</v>
      </c>
    </row>
    <row r="16" spans="1:3">
      <c r="A16" s="3" t="s">
        <v>109</v>
      </c>
    </row>
    <row r="17" spans="1:3">
      <c r="A17" s="4" t="s">
        <v>110</v>
      </c>
      <c r="B17" s="5" t="n">
        <v>-61288</v>
      </c>
      <c r="C17" s="5" t="n">
        <v>-46031</v>
      </c>
    </row>
    <row r="18" spans="1:3">
      <c r="A18" s="4" t="s">
        <v>111</v>
      </c>
      <c r="B18" s="5" t="n">
        <v>23327</v>
      </c>
      <c r="C18" s="5" t="n">
        <v>24770</v>
      </c>
    </row>
    <row r="19" spans="1:3">
      <c r="A19" s="4" t="s">
        <v>112</v>
      </c>
      <c r="B19" s="5" t="n">
        <v>-24070</v>
      </c>
      <c r="C19" s="5" t="n">
        <v>-13030</v>
      </c>
    </row>
    <row r="20" spans="1:3">
      <c r="A20" s="4" t="s">
        <v>113</v>
      </c>
      <c r="B20" s="5" t="n">
        <v>-3000</v>
      </c>
      <c r="C20" s="5" t="n">
        <v>-1979</v>
      </c>
    </row>
    <row r="21" spans="1:3">
      <c r="A21" s="4" t="s">
        <v>114</v>
      </c>
      <c r="B21" s="5" t="n">
        <v>-65031</v>
      </c>
      <c r="C21" s="5" t="n">
        <v>-36270</v>
      </c>
    </row>
    <row r="22" spans="1:3">
      <c r="A22" s="3" t="s">
        <v>115</v>
      </c>
    </row>
    <row r="23" spans="1:3">
      <c r="A23" s="4" t="s">
        <v>116</v>
      </c>
      <c r="B23" s="5" t="n">
        <v>-46613</v>
      </c>
      <c r="C23" s="5" t="n">
        <v>-20464</v>
      </c>
    </row>
    <row r="24" spans="1:3">
      <c r="A24" s="4" t="s">
        <v>117</v>
      </c>
      <c r="B24" s="5" t="n">
        <v>92500</v>
      </c>
      <c r="C24" s="5" t="n">
        <v>16000</v>
      </c>
    </row>
    <row r="25" spans="1:3">
      <c r="A25" s="4" t="s">
        <v>118</v>
      </c>
      <c r="B25" s="5" t="n">
        <v>-47500</v>
      </c>
      <c r="C25" s="5" t="n">
        <v>-16000</v>
      </c>
    </row>
    <row r="26" spans="1:3">
      <c r="A26" s="4" t="s">
        <v>119</v>
      </c>
      <c r="B26" s="5" t="n">
        <v>-2702</v>
      </c>
      <c r="C26" s="5" t="n">
        <v>-992</v>
      </c>
    </row>
    <row r="27" spans="1:3">
      <c r="A27" s="4" t="s">
        <v>120</v>
      </c>
      <c r="B27" s="5" t="n">
        <v>13064</v>
      </c>
      <c r="C27" s="5" t="n">
        <v>3313</v>
      </c>
    </row>
    <row r="28" spans="1:3">
      <c r="A28" s="4" t="s">
        <v>121</v>
      </c>
      <c r="B28" s="5" t="n">
        <v>8749</v>
      </c>
      <c r="C28" s="5" t="n">
        <v>-18143</v>
      </c>
    </row>
    <row r="29" spans="1:3">
      <c r="A29" s="4" t="s">
        <v>122</v>
      </c>
      <c r="B29" s="5" t="n">
        <v>22</v>
      </c>
      <c r="C29" s="5" t="n">
        <v>192</v>
      </c>
    </row>
    <row r="30" spans="1:3">
      <c r="A30" s="4" t="s">
        <v>123</v>
      </c>
      <c r="B30" s="5" t="n">
        <v>1079</v>
      </c>
      <c r="C30" s="5" t="n">
        <v>-6647</v>
      </c>
    </row>
    <row r="31" spans="1:3">
      <c r="A31" s="4" t="s">
        <v>124</v>
      </c>
      <c r="B31" s="5" t="n">
        <v>5892</v>
      </c>
      <c r="C31" s="5" t="n">
        <v>12539</v>
      </c>
    </row>
    <row r="32" spans="1:3">
      <c r="A32" s="4" t="s">
        <v>125</v>
      </c>
      <c r="B32" s="6" t="n">
        <v>6971</v>
      </c>
      <c r="C32" s="6" t="n">
        <v>58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2</v>
      </c>
      <c r="B1" s="2" t="s">
        <v>30</v>
      </c>
      <c r="C1" s="2" t="s">
        <v>31</v>
      </c>
    </row>
    <row r="2" spans="1:3">
      <c r="A2" s="3" t="s">
        <v>626</v>
      </c>
    </row>
    <row r="3" spans="1:3">
      <c r="A3" s="4" t="s">
        <v>643</v>
      </c>
      <c r="B3" s="8" t="n">
        <v>102.2</v>
      </c>
      <c r="C3" s="8" t="n">
        <v>108.9</v>
      </c>
    </row>
    <row r="4" spans="1:3">
      <c r="A4" s="4" t="s">
        <v>644</v>
      </c>
      <c r="B4" s="8" t="n">
        <v>14.3</v>
      </c>
      <c r="C4" s="8" t="n">
        <v>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30</v>
      </c>
      <c r="C2" s="2" t="s">
        <v>31</v>
      </c>
    </row>
    <row r="3" spans="1:3">
      <c r="A3" s="3" t="s">
        <v>646</v>
      </c>
    </row>
    <row r="4" spans="1:3">
      <c r="A4" s="4" t="s">
        <v>647</v>
      </c>
      <c r="B4" s="6" t="n">
        <v>8528</v>
      </c>
      <c r="C4" s="6" t="n">
        <v>10774</v>
      </c>
    </row>
    <row r="5" spans="1:3">
      <c r="A5" s="4" t="s">
        <v>648</v>
      </c>
      <c r="B5" s="5" t="n">
        <v>-4371</v>
      </c>
      <c r="C5" s="5" t="n">
        <v>-1542</v>
      </c>
    </row>
    <row r="6" spans="1:3">
      <c r="A6" s="4" t="s">
        <v>649</v>
      </c>
      <c r="B6" s="5" t="n">
        <v>-50</v>
      </c>
      <c r="C6" s="5" t="n">
        <v>-704</v>
      </c>
    </row>
    <row r="7" spans="1:3">
      <c r="A7" s="4" t="s">
        <v>650</v>
      </c>
      <c r="B7" s="6" t="n">
        <v>4107</v>
      </c>
      <c r="C7" s="6" t="n">
        <v>85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99</v>
      </c>
    </row>
    <row r="3" spans="1:2">
      <c r="A3" s="3" t="s">
        <v>635</v>
      </c>
    </row>
    <row r="4" spans="1:2">
      <c r="A4" s="4" t="s">
        <v>652</v>
      </c>
      <c r="B4" s="6" t="n">
        <v>102246</v>
      </c>
    </row>
    <row r="5" spans="1:2">
      <c r="A5" s="4" t="s">
        <v>653</v>
      </c>
    </row>
    <row r="6" spans="1:2">
      <c r="A6" s="3" t="s">
        <v>635</v>
      </c>
    </row>
    <row r="7" spans="1:2">
      <c r="A7" s="4" t="s">
        <v>654</v>
      </c>
      <c r="B7" s="4" t="s">
        <v>655</v>
      </c>
    </row>
    <row r="8" spans="1:2">
      <c r="A8" s="4" t="s">
        <v>656</v>
      </c>
    </row>
    <row r="9" spans="1:2">
      <c r="A9" s="3" t="s">
        <v>635</v>
      </c>
    </row>
    <row r="10" spans="1:2">
      <c r="A10" s="4" t="s">
        <v>654</v>
      </c>
      <c r="B10" s="4" t="s">
        <v>6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8</v>
      </c>
      <c r="C1" s="2" t="s">
        <v>1</v>
      </c>
    </row>
    <row r="2" spans="1:4">
      <c r="C2" s="2" t="s">
        <v>30</v>
      </c>
      <c r="D2" s="2" t="s">
        <v>31</v>
      </c>
    </row>
    <row r="3" spans="1:4">
      <c r="A3" s="3" t="s">
        <v>659</v>
      </c>
    </row>
    <row r="4" spans="1:4">
      <c r="A4" s="4" t="s">
        <v>660</v>
      </c>
      <c r="C4" s="6" t="n">
        <v>2309</v>
      </c>
      <c r="D4" s="6" t="n">
        <v>1925</v>
      </c>
    </row>
    <row r="5" spans="1:4">
      <c r="A5" s="4" t="s">
        <v>661</v>
      </c>
      <c r="C5" s="5" t="n">
        <v>2262</v>
      </c>
      <c r="D5" s="5" t="n">
        <v>1939</v>
      </c>
    </row>
    <row r="6" spans="1:4">
      <c r="A6" s="4" t="s">
        <v>662</v>
      </c>
      <c r="C6" s="5" t="n">
        <v>785</v>
      </c>
      <c r="D6" s="5" t="n">
        <v>817</v>
      </c>
    </row>
    <row r="7" spans="1:4">
      <c r="A7" s="4" t="s">
        <v>663</v>
      </c>
      <c r="C7" s="5" t="n">
        <v>5356</v>
      </c>
      <c r="D7" s="5" t="n">
        <v>4681</v>
      </c>
    </row>
    <row r="8" spans="1:4">
      <c r="A8" s="4" t="s">
        <v>664</v>
      </c>
      <c r="C8" s="5" t="n">
        <v>2918</v>
      </c>
      <c r="D8" s="5" t="n">
        <v>2216</v>
      </c>
    </row>
    <row r="9" spans="1:4">
      <c r="A9" s="4" t="s">
        <v>665</v>
      </c>
      <c r="B9" s="4" t="s">
        <v>65</v>
      </c>
      <c r="C9" s="6" t="n">
        <v>8274</v>
      </c>
      <c r="D9" s="6" t="n">
        <v>6897</v>
      </c>
    </row>
    <row r="10" spans="1:4"/>
    <row r="11" spans="1:4">
      <c r="A11" s="4" t="s">
        <v>65</v>
      </c>
      <c r="B11" s="4" t="s">
        <v>86</v>
      </c>
    </row>
  </sheetData>
  <mergeCells count="4">
    <mergeCell ref="A1:B2"/>
    <mergeCell ref="C1:D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30</v>
      </c>
      <c r="C2" s="2" t="s">
        <v>31</v>
      </c>
    </row>
    <row r="3" spans="1:3">
      <c r="A3" s="3" t="s">
        <v>667</v>
      </c>
    </row>
    <row r="4" spans="1:3">
      <c r="A4" s="4" t="s">
        <v>668</v>
      </c>
      <c r="B4" s="6" t="n">
        <v>-2585</v>
      </c>
      <c r="C4" s="6" t="n">
        <v>-506</v>
      </c>
    </row>
    <row r="5" spans="1:3">
      <c r="A5" s="4" t="s">
        <v>45</v>
      </c>
      <c r="B5" s="5" t="n">
        <v>-780</v>
      </c>
      <c r="C5" s="5" t="n">
        <v>-987</v>
      </c>
    </row>
    <row r="6" spans="1:3">
      <c r="A6" s="4" t="s">
        <v>669</v>
      </c>
      <c r="B6" s="5" t="n">
        <v>-3365</v>
      </c>
      <c r="C6" s="5" t="n">
        <v>-1493</v>
      </c>
    </row>
    <row r="7" spans="1:3">
      <c r="A7" s="3" t="s">
        <v>670</v>
      </c>
    </row>
    <row r="8" spans="1:3">
      <c r="A8" s="4" t="s">
        <v>494</v>
      </c>
      <c r="B8" s="5" t="n">
        <v>10912</v>
      </c>
      <c r="C8" s="5" t="n">
        <v>0</v>
      </c>
    </row>
    <row r="9" spans="1:3">
      <c r="A9" s="4" t="s">
        <v>671</v>
      </c>
      <c r="B9" s="6" t="n">
        <v>62</v>
      </c>
      <c r="C9" s="6" t="n">
        <v>42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30</v>
      </c>
      <c r="C2" s="2" t="s">
        <v>31</v>
      </c>
    </row>
    <row r="3" spans="1:3">
      <c r="A3" s="3" t="s">
        <v>673</v>
      </c>
    </row>
    <row r="4" spans="1:3">
      <c r="A4" s="4" t="s">
        <v>674</v>
      </c>
      <c r="B4" s="6" t="n">
        <v>2541</v>
      </c>
      <c r="C4" s="6" t="n">
        <v>1818</v>
      </c>
    </row>
    <row r="5" spans="1:3">
      <c r="A5" s="4" t="s">
        <v>103</v>
      </c>
      <c r="B5" s="5" t="n">
        <v>3761</v>
      </c>
      <c r="C5" s="5" t="n">
        <v>2695</v>
      </c>
    </row>
    <row r="6" spans="1:3">
      <c r="A6" s="4" t="s">
        <v>675</v>
      </c>
      <c r="B6" s="6" t="n">
        <v>6302</v>
      </c>
      <c r="C6" s="6" t="n">
        <v>4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676</v>
      </c>
      <c r="B1" s="2" t="s">
        <v>677</v>
      </c>
      <c r="C1" s="2" t="s">
        <v>678</v>
      </c>
    </row>
    <row r="2" spans="1:3">
      <c r="A2" s="4" t="s">
        <v>417</v>
      </c>
    </row>
    <row r="3" spans="1:3">
      <c r="A3" s="3" t="s">
        <v>679</v>
      </c>
    </row>
    <row r="4" spans="1:3">
      <c r="A4" s="4" t="s">
        <v>422</v>
      </c>
      <c r="C4" s="4" t="s">
        <v>405</v>
      </c>
    </row>
    <row r="5" spans="1:3">
      <c r="A5" s="4" t="s">
        <v>680</v>
      </c>
    </row>
    <row r="6" spans="1:3">
      <c r="A6" s="3" t="s">
        <v>679</v>
      </c>
    </row>
    <row r="7" spans="1:3">
      <c r="A7" s="4" t="s">
        <v>422</v>
      </c>
      <c r="B7" s="4" t="s">
        <v>681</v>
      </c>
    </row>
    <row r="8" spans="1:3">
      <c r="A8" s="4" t="s">
        <v>682</v>
      </c>
    </row>
    <row r="9" spans="1:3">
      <c r="A9" s="3" t="s">
        <v>679</v>
      </c>
    </row>
    <row r="10" spans="1:3">
      <c r="A10" s="4" t="s">
        <v>683</v>
      </c>
      <c r="B10" s="5" t="n">
        <v>551</v>
      </c>
    </row>
    <row r="11" spans="1:3">
      <c r="A11" s="4" t="s">
        <v>684</v>
      </c>
    </row>
    <row r="12" spans="1:3">
      <c r="A12" s="3" t="s">
        <v>679</v>
      </c>
    </row>
    <row r="13" spans="1:3">
      <c r="A13" s="4" t="s">
        <v>683</v>
      </c>
      <c r="B13" s="5" t="n">
        <v>220</v>
      </c>
    </row>
    <row r="14" spans="1:3">
      <c r="A14" s="4" t="s">
        <v>685</v>
      </c>
    </row>
    <row r="15" spans="1:3">
      <c r="A15" s="3" t="s">
        <v>679</v>
      </c>
    </row>
    <row r="16" spans="1:3">
      <c r="A16" s="4" t="s">
        <v>686</v>
      </c>
      <c r="B16" s="4" t="s">
        <v>687</v>
      </c>
    </row>
    <row r="17" spans="1:3">
      <c r="A17" s="4" t="s">
        <v>431</v>
      </c>
      <c r="B17" s="5" t="n">
        <v>26875</v>
      </c>
    </row>
    <row r="18" spans="1:3">
      <c r="A18" s="4" t="s">
        <v>688</v>
      </c>
    </row>
    <row r="19" spans="1:3">
      <c r="A19" s="3" t="s">
        <v>679</v>
      </c>
    </row>
    <row r="20" spans="1:3">
      <c r="A20" s="4" t="s">
        <v>422</v>
      </c>
      <c r="B20" s="4" t="s">
        <v>689</v>
      </c>
    </row>
    <row r="21" spans="1:3">
      <c r="A21" s="4" t="s">
        <v>690</v>
      </c>
    </row>
    <row r="22" spans="1:3">
      <c r="A22" s="3" t="s">
        <v>679</v>
      </c>
    </row>
    <row r="23" spans="1:3">
      <c r="A23" s="4" t="s">
        <v>422</v>
      </c>
      <c r="B23" s="4" t="s">
        <v>687</v>
      </c>
    </row>
    <row r="24" spans="1:3">
      <c r="A24" s="4" t="s">
        <v>691</v>
      </c>
    </row>
    <row r="25" spans="1:3">
      <c r="A25" s="3" t="s">
        <v>679</v>
      </c>
    </row>
    <row r="26" spans="1:3">
      <c r="A26" s="4" t="s">
        <v>683</v>
      </c>
      <c r="B26" s="5" t="n">
        <v>455</v>
      </c>
    </row>
    <row r="27" spans="1:3">
      <c r="A27" s="4" t="s">
        <v>692</v>
      </c>
    </row>
    <row r="28" spans="1:3">
      <c r="A28" s="3" t="s">
        <v>679</v>
      </c>
    </row>
    <row r="29" spans="1:3">
      <c r="A29" s="4" t="s">
        <v>431</v>
      </c>
      <c r="B29" s="5" t="n">
        <v>175000</v>
      </c>
    </row>
    <row r="30" spans="1:3">
      <c r="A30" s="4" t="s">
        <v>683</v>
      </c>
      <c r="B30" s="5" t="n">
        <v>0</v>
      </c>
    </row>
    <row r="31" spans="1:3">
      <c r="A31" s="4" t="s">
        <v>693</v>
      </c>
    </row>
    <row r="32" spans="1:3">
      <c r="A32" s="3" t="s">
        <v>679</v>
      </c>
    </row>
    <row r="33" spans="1:3">
      <c r="A33" s="4" t="s">
        <v>422</v>
      </c>
      <c r="B33" s="4" t="s">
        <v>694</v>
      </c>
    </row>
    <row r="34" spans="1:3">
      <c r="A34" s="4" t="s">
        <v>695</v>
      </c>
    </row>
    <row r="35" spans="1:3">
      <c r="A35" s="3" t="s">
        <v>679</v>
      </c>
    </row>
    <row r="36" spans="1:3">
      <c r="A36" s="4" t="s">
        <v>422</v>
      </c>
      <c r="B36" s="4" t="s">
        <v>696</v>
      </c>
    </row>
    <row r="37" spans="1:3">
      <c r="A37" s="4" t="s">
        <v>697</v>
      </c>
    </row>
    <row r="38" spans="1:3">
      <c r="A38" s="3" t="s">
        <v>679</v>
      </c>
    </row>
    <row r="39" spans="1:3">
      <c r="A39" s="4" t="s">
        <v>431</v>
      </c>
      <c r="B39" s="5" t="n">
        <v>32022</v>
      </c>
      <c r="C39" s="5" t="n">
        <v>32022</v>
      </c>
    </row>
    <row r="40" spans="1:3">
      <c r="A40" s="4" t="s">
        <v>698</v>
      </c>
    </row>
    <row r="41" spans="1:3">
      <c r="A41" s="3" t="s">
        <v>679</v>
      </c>
    </row>
    <row r="42" spans="1:3">
      <c r="A42" s="4" t="s">
        <v>422</v>
      </c>
      <c r="B42" s="4" t="s">
        <v>405</v>
      </c>
    </row>
    <row r="43" spans="1:3">
      <c r="A43" s="4" t="s">
        <v>699</v>
      </c>
    </row>
    <row r="44" spans="1:3">
      <c r="A44" s="3" t="s">
        <v>679</v>
      </c>
    </row>
    <row r="45" spans="1:3">
      <c r="A45" s="4" t="s">
        <v>422</v>
      </c>
      <c r="B45" s="4" t="s">
        <v>700</v>
      </c>
    </row>
    <row r="46" spans="1:3">
      <c r="A46" s="4" t="s">
        <v>686</v>
      </c>
      <c r="B46" s="4" t="s">
        <v>439</v>
      </c>
    </row>
    <row r="47" spans="1:3">
      <c r="A47" s="4" t="s">
        <v>701</v>
      </c>
    </row>
    <row r="48" spans="1:3">
      <c r="A48" s="3" t="s">
        <v>679</v>
      </c>
    </row>
    <row r="49" spans="1:3">
      <c r="A49" s="4" t="s">
        <v>422</v>
      </c>
      <c r="B49" s="4" t="s">
        <v>702</v>
      </c>
    </row>
    <row r="50" spans="1:3">
      <c r="A50" s="4" t="s">
        <v>703</v>
      </c>
    </row>
    <row r="51" spans="1:3">
      <c r="A51" s="3" t="s">
        <v>679</v>
      </c>
    </row>
    <row r="52" spans="1:3">
      <c r="A52" s="4" t="s">
        <v>422</v>
      </c>
      <c r="B52" s="4" t="s">
        <v>704</v>
      </c>
    </row>
    <row r="53" spans="1:3">
      <c r="A53" s="4" t="s">
        <v>705</v>
      </c>
    </row>
    <row r="54" spans="1:3">
      <c r="A54" s="3" t="s">
        <v>679</v>
      </c>
    </row>
    <row r="55" spans="1:3">
      <c r="A55" s="4" t="s">
        <v>422</v>
      </c>
      <c r="B55" s="4" t="s">
        <v>706</v>
      </c>
    </row>
    <row r="56" spans="1:3">
      <c r="A56" s="4" t="s">
        <v>707</v>
      </c>
    </row>
    <row r="57" spans="1:3">
      <c r="A57" s="3" t="s">
        <v>679</v>
      </c>
    </row>
    <row r="58" spans="1:3">
      <c r="A58" s="4" t="s">
        <v>422</v>
      </c>
      <c r="B58" s="4" t="s">
        <v>687</v>
      </c>
    </row>
    <row r="59" spans="1:3">
      <c r="A59" s="4" t="s">
        <v>686</v>
      </c>
      <c r="B59" s="4" t="s">
        <v>439</v>
      </c>
    </row>
    <row r="60" spans="1:3">
      <c r="A60" s="4" t="s">
        <v>431</v>
      </c>
      <c r="B60" s="5" t="n">
        <v>7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8"/>
  </cols>
  <sheetData>
    <row r="1" spans="1:2">
      <c r="A1" s="1" t="s">
        <v>708</v>
      </c>
      <c r="B1" s="2" t="s">
        <v>709</v>
      </c>
    </row>
    <row r="2" spans="1:2">
      <c r="A2" s="4" t="s">
        <v>710</v>
      </c>
    </row>
    <row r="3" spans="1:2">
      <c r="A3" s="3" t="s">
        <v>679</v>
      </c>
    </row>
    <row r="4" spans="1:2">
      <c r="A4" s="4" t="s">
        <v>683</v>
      </c>
      <c r="B4" s="5" t="n">
        <v>500</v>
      </c>
    </row>
    <row r="5" spans="1:2">
      <c r="A5" s="4" t="s">
        <v>699</v>
      </c>
    </row>
    <row r="6" spans="1:2">
      <c r="A6" s="3" t="s">
        <v>679</v>
      </c>
    </row>
    <row r="7" spans="1:2">
      <c r="A7" s="4" t="s">
        <v>711</v>
      </c>
      <c r="B7" s="9" t="n">
        <v>3.9</v>
      </c>
    </row>
    <row r="8" spans="1:2">
      <c r="A8" s="4" t="s">
        <v>422</v>
      </c>
      <c r="B8" s="4" t="s">
        <v>700</v>
      </c>
    </row>
    <row r="9" spans="1:2">
      <c r="A9" s="4" t="s">
        <v>712</v>
      </c>
    </row>
    <row r="10" spans="1:2">
      <c r="A10" s="3" t="s">
        <v>679</v>
      </c>
    </row>
    <row r="11" spans="1:2">
      <c r="A11" s="4" t="s">
        <v>713</v>
      </c>
      <c r="B11" s="5" t="n">
        <v>9100</v>
      </c>
    </row>
    <row r="12" spans="1:2">
      <c r="A12" s="4" t="s">
        <v>714</v>
      </c>
    </row>
    <row r="13" spans="1:2">
      <c r="A13" s="3" t="s">
        <v>679</v>
      </c>
    </row>
    <row r="14" spans="1:2">
      <c r="A14" s="4" t="s">
        <v>422</v>
      </c>
      <c r="B14" s="4" t="s">
        <v>702</v>
      </c>
    </row>
    <row r="15" spans="1:2">
      <c r="A15" s="4" t="s">
        <v>715</v>
      </c>
    </row>
    <row r="16" spans="1:2">
      <c r="A16" s="3" t="s">
        <v>679</v>
      </c>
    </row>
    <row r="17" spans="1:2">
      <c r="A17" s="4" t="s">
        <v>422</v>
      </c>
      <c r="B17" s="4" t="s">
        <v>716</v>
      </c>
    </row>
    <row r="18" spans="1:2">
      <c r="A18" s="4" t="s">
        <v>717</v>
      </c>
    </row>
    <row r="19" spans="1:2">
      <c r="A19" s="3" t="s">
        <v>679</v>
      </c>
    </row>
    <row r="20" spans="1:2">
      <c r="A20" s="4" t="s">
        <v>718</v>
      </c>
      <c r="B20" s="10" t="n">
        <v>0.5</v>
      </c>
    </row>
    <row r="21" spans="1:2">
      <c r="A21" s="4" t="s">
        <v>719</v>
      </c>
    </row>
    <row r="22" spans="1:2">
      <c r="A22" s="3" t="s">
        <v>679</v>
      </c>
    </row>
    <row r="23" spans="1:2">
      <c r="A23" s="4" t="s">
        <v>718</v>
      </c>
      <c r="B23" s="10" t="n">
        <v>1.1</v>
      </c>
    </row>
    <row r="24" spans="1:2">
      <c r="A24" s="4" t="s">
        <v>720</v>
      </c>
    </row>
    <row r="25" spans="1:2">
      <c r="A25" s="3" t="s">
        <v>679</v>
      </c>
    </row>
    <row r="26" spans="1:2">
      <c r="A26" s="4" t="s">
        <v>422</v>
      </c>
      <c r="B26" s="4" t="s">
        <v>700</v>
      </c>
    </row>
    <row r="27" spans="1:2">
      <c r="A27" s="4" t="s">
        <v>721</v>
      </c>
      <c r="B27" s="5" t="n">
        <v>39</v>
      </c>
    </row>
    <row r="28" spans="1:2">
      <c r="A28" s="4" t="s">
        <v>722</v>
      </c>
    </row>
    <row r="29" spans="1:2">
      <c r="A29" s="3" t="s">
        <v>679</v>
      </c>
    </row>
    <row r="30" spans="1:2">
      <c r="A30" s="4" t="s">
        <v>422</v>
      </c>
      <c r="B30" s="4" t="s">
        <v>526</v>
      </c>
    </row>
    <row r="31" spans="1:2">
      <c r="A31" s="4" t="s">
        <v>723</v>
      </c>
    </row>
    <row r="32" spans="1:2">
      <c r="A32" s="3" t="s">
        <v>679</v>
      </c>
    </row>
    <row r="33" spans="1:2">
      <c r="A33" s="4" t="s">
        <v>721</v>
      </c>
      <c r="B33" s="5" t="n">
        <v>50</v>
      </c>
    </row>
    <row r="34" spans="1:2">
      <c r="A34" s="4" t="s">
        <v>724</v>
      </c>
    </row>
    <row r="35" spans="1:2">
      <c r="A35" s="3" t="s">
        <v>679</v>
      </c>
    </row>
    <row r="36" spans="1:2">
      <c r="A36" s="4" t="s">
        <v>422</v>
      </c>
      <c r="B36" s="4" t="s">
        <v>725</v>
      </c>
    </row>
    <row r="37" spans="1:2">
      <c r="A37" s="4" t="s">
        <v>726</v>
      </c>
    </row>
    <row r="38" spans="1:2">
      <c r="A38" s="3" t="s">
        <v>679</v>
      </c>
    </row>
    <row r="39" spans="1:2">
      <c r="A39" s="4" t="s">
        <v>422</v>
      </c>
      <c r="B39" s="4" t="s">
        <v>704</v>
      </c>
    </row>
    <row r="40" spans="1:2">
      <c r="A40" s="4" t="s">
        <v>727</v>
      </c>
    </row>
    <row r="41" spans="1:2">
      <c r="A41" s="3" t="s">
        <v>679</v>
      </c>
    </row>
    <row r="42" spans="1:2">
      <c r="A42" s="4" t="s">
        <v>422</v>
      </c>
      <c r="B42" s="4" t="s">
        <v>706</v>
      </c>
    </row>
    <row r="43" spans="1:2">
      <c r="A43" s="4" t="s">
        <v>728</v>
      </c>
    </row>
    <row r="44" spans="1:2">
      <c r="A44" s="3" t="s">
        <v>679</v>
      </c>
    </row>
    <row r="45" spans="1:2">
      <c r="A45" s="4" t="s">
        <v>422</v>
      </c>
      <c r="B45" s="4" t="s">
        <v>729</v>
      </c>
    </row>
    <row r="46" spans="1:2">
      <c r="A46" s="4" t="s">
        <v>730</v>
      </c>
    </row>
    <row r="47" spans="1:2">
      <c r="A47" s="3" t="s">
        <v>679</v>
      </c>
    </row>
    <row r="48" spans="1:2">
      <c r="A48" s="4" t="s">
        <v>422</v>
      </c>
      <c r="B48" s="4" t="s">
        <v>731</v>
      </c>
    </row>
    <row r="49" spans="1:2">
      <c r="A49" s="4" t="s">
        <v>707</v>
      </c>
    </row>
    <row r="50" spans="1:2">
      <c r="A50" s="3" t="s">
        <v>679</v>
      </c>
    </row>
    <row r="51" spans="1:2">
      <c r="A51" s="4" t="s">
        <v>732</v>
      </c>
      <c r="B51" s="9" t="n">
        <v>1.2</v>
      </c>
    </row>
    <row r="52" spans="1:2">
      <c r="A52" s="4" t="s">
        <v>422</v>
      </c>
      <c r="B52" s="4" t="s">
        <v>687</v>
      </c>
    </row>
    <row r="53" spans="1:2">
      <c r="A53" s="4" t="s">
        <v>431</v>
      </c>
      <c r="B53" s="5" t="n">
        <v>7</v>
      </c>
    </row>
    <row r="54" spans="1:2">
      <c r="A54" s="4" t="s">
        <v>733</v>
      </c>
    </row>
    <row r="55" spans="1:2">
      <c r="A55" s="3" t="s">
        <v>679</v>
      </c>
    </row>
    <row r="56" spans="1:2">
      <c r="A56" s="4" t="s">
        <v>683</v>
      </c>
      <c r="B56" s="5" t="n">
        <v>5</v>
      </c>
    </row>
    <row r="57" spans="1:2">
      <c r="A57" s="4" t="s">
        <v>734</v>
      </c>
    </row>
    <row r="58" spans="1:2">
      <c r="A58" s="3" t="s">
        <v>679</v>
      </c>
    </row>
    <row r="59" spans="1:2">
      <c r="A59" s="4" t="s">
        <v>683</v>
      </c>
      <c r="B59" s="5" t="n">
        <v>10</v>
      </c>
    </row>
    <row r="60" spans="1:2">
      <c r="A60" s="4" t="s">
        <v>735</v>
      </c>
    </row>
    <row r="61" spans="1:2">
      <c r="A61" s="3" t="s">
        <v>679</v>
      </c>
    </row>
    <row r="62" spans="1:2">
      <c r="A62" s="4" t="s">
        <v>422</v>
      </c>
      <c r="B62" s="4" t="s">
        <v>687</v>
      </c>
    </row>
    <row r="63" spans="1:2">
      <c r="A63" s="4" t="s">
        <v>736</v>
      </c>
    </row>
    <row r="64" spans="1:2">
      <c r="A64" s="3" t="s">
        <v>679</v>
      </c>
    </row>
    <row r="65" spans="1:2">
      <c r="A65" s="4" t="s">
        <v>422</v>
      </c>
      <c r="B65" s="4" t="s">
        <v>7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38</v>
      </c>
      <c r="B1" s="2" t="s">
        <v>499</v>
      </c>
    </row>
    <row r="2" spans="1:2">
      <c r="A2" s="4" t="s">
        <v>739</v>
      </c>
    </row>
    <row r="3" spans="1:2">
      <c r="A3" s="3" t="s">
        <v>679</v>
      </c>
    </row>
    <row r="4" spans="1:2">
      <c r="A4" s="4" t="s">
        <v>740</v>
      </c>
      <c r="B4"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99</v>
      </c>
    </row>
    <row r="2" spans="1:2">
      <c r="A2" s="3" t="s">
        <v>679</v>
      </c>
    </row>
    <row r="3" spans="1:2">
      <c r="A3" s="4" t="s">
        <v>46</v>
      </c>
      <c r="B3" s="6" t="n">
        <v>45000</v>
      </c>
    </row>
    <row r="4" spans="1:2">
      <c r="A4" s="4" t="s">
        <v>742</v>
      </c>
      <c r="B4" s="5" t="n">
        <v>6976</v>
      </c>
    </row>
    <row r="5" spans="1:2">
      <c r="A5" s="4" t="s">
        <v>743</v>
      </c>
      <c r="B5" s="5" t="n">
        <v>3878</v>
      </c>
    </row>
    <row r="6" spans="1:2">
      <c r="A6" s="4" t="s">
        <v>744</v>
      </c>
      <c r="B6" s="5" t="n">
        <v>55854</v>
      </c>
    </row>
    <row r="7" spans="1:2">
      <c r="A7" s="4" t="s">
        <v>745</v>
      </c>
    </row>
    <row r="8" spans="1:2">
      <c r="A8" s="3" t="s">
        <v>679</v>
      </c>
    </row>
    <row r="9" spans="1:2">
      <c r="A9" s="4" t="s">
        <v>46</v>
      </c>
      <c r="B9" s="5" t="n">
        <v>0</v>
      </c>
    </row>
    <row r="10" spans="1:2">
      <c r="A10" s="4" t="s">
        <v>742</v>
      </c>
      <c r="B10" s="5" t="n">
        <v>1744</v>
      </c>
    </row>
    <row r="11" spans="1:2">
      <c r="A11" s="4" t="s">
        <v>743</v>
      </c>
      <c r="B11" s="5" t="n">
        <v>507</v>
      </c>
    </row>
    <row r="12" spans="1:2">
      <c r="A12" s="4" t="s">
        <v>744</v>
      </c>
      <c r="B12" s="5" t="n">
        <v>2251</v>
      </c>
    </row>
    <row r="13" spans="1:2">
      <c r="A13" s="4" t="s">
        <v>746</v>
      </c>
    </row>
    <row r="14" spans="1:2">
      <c r="A14" s="3" t="s">
        <v>679</v>
      </c>
    </row>
    <row r="15" spans="1:2">
      <c r="A15" s="4" t="s">
        <v>46</v>
      </c>
      <c r="B15" s="5" t="n">
        <v>0</v>
      </c>
    </row>
    <row r="16" spans="1:2">
      <c r="A16" s="4" t="s">
        <v>742</v>
      </c>
      <c r="B16" s="5" t="n">
        <v>3488</v>
      </c>
    </row>
    <row r="17" spans="1:2">
      <c r="A17" s="4" t="s">
        <v>743</v>
      </c>
      <c r="B17" s="5" t="n">
        <v>1050</v>
      </c>
    </row>
    <row r="18" spans="1:2">
      <c r="A18" s="4" t="s">
        <v>744</v>
      </c>
      <c r="B18" s="5" t="n">
        <v>4538</v>
      </c>
    </row>
    <row r="19" spans="1:2">
      <c r="A19" s="4" t="s">
        <v>747</v>
      </c>
    </row>
    <row r="20" spans="1:2">
      <c r="A20" s="3" t="s">
        <v>679</v>
      </c>
    </row>
    <row r="21" spans="1:2">
      <c r="A21" s="4" t="s">
        <v>46</v>
      </c>
      <c r="B21" s="5" t="n">
        <v>45000</v>
      </c>
    </row>
    <row r="22" spans="1:2">
      <c r="A22" s="4" t="s">
        <v>742</v>
      </c>
      <c r="B22" s="5" t="n">
        <v>1744</v>
      </c>
    </row>
    <row r="23" spans="1:2">
      <c r="A23" s="4" t="s">
        <v>743</v>
      </c>
      <c r="B23" s="5" t="n">
        <v>1259</v>
      </c>
    </row>
    <row r="24" spans="1:2">
      <c r="A24" s="4" t="s">
        <v>744</v>
      </c>
      <c r="B24" s="5" t="n">
        <v>48003</v>
      </c>
    </row>
    <row r="25" spans="1:2">
      <c r="A25" s="4" t="s">
        <v>748</v>
      </c>
    </row>
    <row r="26" spans="1:2">
      <c r="A26" s="3" t="s">
        <v>679</v>
      </c>
    </row>
    <row r="27" spans="1:2">
      <c r="A27" s="4" t="s">
        <v>46</v>
      </c>
      <c r="B27" s="5" t="n">
        <v>0</v>
      </c>
    </row>
    <row r="28" spans="1:2">
      <c r="A28" s="4" t="s">
        <v>742</v>
      </c>
      <c r="B28" s="5" t="n">
        <v>0</v>
      </c>
    </row>
    <row r="29" spans="1:2">
      <c r="A29" s="4" t="s">
        <v>743</v>
      </c>
      <c r="B29" s="5" t="n">
        <v>1062</v>
      </c>
    </row>
    <row r="30" spans="1:2">
      <c r="A30" s="4" t="s">
        <v>744</v>
      </c>
      <c r="B30" s="6" t="n">
        <v>1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67"/>
    <col customWidth="1" max="5" min="5" width="48"/>
    <col customWidth="1" max="6" min="6" width="44"/>
    <col customWidth="1" max="7" min="7" width="62"/>
  </cols>
  <sheetData>
    <row r="1" spans="1:7">
      <c r="A1" s="1" t="s">
        <v>126</v>
      </c>
      <c r="B1" s="2" t="s">
        <v>127</v>
      </c>
      <c r="C1" s="2" t="s">
        <v>128</v>
      </c>
      <c r="D1" s="2" t="s">
        <v>129</v>
      </c>
      <c r="E1" s="2" t="s">
        <v>130</v>
      </c>
      <c r="F1" s="2" t="s">
        <v>131</v>
      </c>
      <c r="G1" s="2" t="s">
        <v>132</v>
      </c>
    </row>
    <row r="2" spans="1:7">
      <c r="A2" s="4" t="s">
        <v>133</v>
      </c>
      <c r="B2" s="6" t="n">
        <v>651670</v>
      </c>
      <c r="C2" s="6" t="n">
        <v>693880</v>
      </c>
      <c r="D2" s="6" t="n">
        <v>15741</v>
      </c>
      <c r="E2" s="6" t="n">
        <v>7918</v>
      </c>
      <c r="F2" s="6" t="n">
        <v>-25135</v>
      </c>
      <c r="G2" s="6" t="n">
        <v>-40734</v>
      </c>
    </row>
    <row r="3" spans="1:7">
      <c r="A3" s="4" t="s">
        <v>134</v>
      </c>
      <c r="C3" s="5" t="n">
        <v>182685502</v>
      </c>
    </row>
    <row r="4" spans="1:7">
      <c r="A4" s="4" t="s">
        <v>135</v>
      </c>
      <c r="B4" s="5" t="n">
        <v>3581</v>
      </c>
      <c r="C4" s="6" t="n">
        <v>4834</v>
      </c>
      <c r="D4" s="5" t="n">
        <v>-1253</v>
      </c>
      <c r="E4" s="5" t="n">
        <v>0</v>
      </c>
      <c r="F4" s="5" t="n">
        <v>0</v>
      </c>
      <c r="G4" s="5" t="n">
        <v>0</v>
      </c>
    </row>
    <row r="5" spans="1:7">
      <c r="A5" s="4" t="s">
        <v>136</v>
      </c>
      <c r="C5" s="5" t="n">
        <v>1440907</v>
      </c>
    </row>
    <row r="6" spans="1:7">
      <c r="A6" s="4" t="s">
        <v>137</v>
      </c>
      <c r="B6" s="5" t="n">
        <v>1011</v>
      </c>
      <c r="C6" s="6" t="n">
        <v>3965</v>
      </c>
      <c r="D6" s="5" t="n">
        <v>0</v>
      </c>
      <c r="E6" s="5" t="n">
        <v>-2954</v>
      </c>
      <c r="F6" s="5" t="n">
        <v>0</v>
      </c>
      <c r="G6" s="5" t="n">
        <v>0</v>
      </c>
    </row>
    <row r="7" spans="1:7">
      <c r="A7" s="4" t="s">
        <v>138</v>
      </c>
      <c r="C7" s="5" t="n">
        <v>1021624</v>
      </c>
    </row>
    <row r="8" spans="1:7">
      <c r="A8" s="4" t="s">
        <v>139</v>
      </c>
      <c r="B8" s="5" t="n">
        <v>0</v>
      </c>
      <c r="C8" s="6" t="n">
        <v>2598</v>
      </c>
      <c r="D8" s="5" t="n">
        <v>-2598</v>
      </c>
      <c r="E8" s="5" t="n">
        <v>0</v>
      </c>
      <c r="F8" s="5" t="n">
        <v>0</v>
      </c>
      <c r="G8" s="5" t="n">
        <v>0</v>
      </c>
    </row>
    <row r="9" spans="1:7">
      <c r="A9" s="4" t="s">
        <v>140</v>
      </c>
      <c r="C9" s="5" t="n">
        <v>522322</v>
      </c>
    </row>
    <row r="10" spans="1:7">
      <c r="A10" s="4" t="s">
        <v>141</v>
      </c>
      <c r="B10" s="5" t="n">
        <v>-20555</v>
      </c>
      <c r="C10" s="6" t="n">
        <v>-20555</v>
      </c>
      <c r="D10" s="5" t="n">
        <v>0</v>
      </c>
      <c r="E10" s="5" t="n">
        <v>0</v>
      </c>
      <c r="F10" s="5" t="n">
        <v>0</v>
      </c>
      <c r="G10" s="5" t="n">
        <v>0</v>
      </c>
    </row>
    <row r="11" spans="1:7">
      <c r="A11" s="4" t="s">
        <v>142</v>
      </c>
      <c r="C11" s="5" t="n">
        <v>-4788775</v>
      </c>
    </row>
    <row r="12" spans="1:7">
      <c r="A12" s="4" t="s">
        <v>103</v>
      </c>
      <c r="B12" s="5" t="n">
        <v>3858</v>
      </c>
      <c r="C12" s="6" t="n">
        <v>0</v>
      </c>
      <c r="D12" s="5" t="n">
        <v>3858</v>
      </c>
      <c r="E12" s="5" t="n">
        <v>0</v>
      </c>
      <c r="F12" s="5" t="n">
        <v>0</v>
      </c>
      <c r="G12" s="5" t="n">
        <v>0</v>
      </c>
    </row>
    <row r="13" spans="1:7">
      <c r="A13" s="4" t="s">
        <v>143</v>
      </c>
      <c r="B13" s="5" t="n">
        <v>-56168</v>
      </c>
      <c r="C13" s="5" t="n">
        <v>0</v>
      </c>
      <c r="D13" s="5" t="n">
        <v>0</v>
      </c>
      <c r="E13" s="5" t="n">
        <v>0</v>
      </c>
      <c r="F13" s="5" t="n">
        <v>5872</v>
      </c>
      <c r="G13" s="5" t="n">
        <v>-62040</v>
      </c>
    </row>
    <row r="14" spans="1:7">
      <c r="A14" s="4" t="s">
        <v>144</v>
      </c>
      <c r="B14" s="5" t="n">
        <v>583397</v>
      </c>
      <c r="C14" s="6" t="n">
        <v>684722</v>
      </c>
      <c r="D14" s="5" t="n">
        <v>15748</v>
      </c>
      <c r="E14" s="5" t="n">
        <v>4964</v>
      </c>
      <c r="F14" s="5" t="n">
        <v>-19263</v>
      </c>
      <c r="G14" s="5" t="n">
        <v>-102774</v>
      </c>
    </row>
    <row r="15" spans="1:7">
      <c r="A15" s="4" t="s">
        <v>145</v>
      </c>
      <c r="C15" s="5" t="n">
        <v>180881580</v>
      </c>
    </row>
    <row r="16" spans="1:7">
      <c r="A16" s="4" t="s">
        <v>135</v>
      </c>
      <c r="B16" s="5" t="n">
        <v>7150</v>
      </c>
      <c r="C16" s="6" t="n">
        <v>10766</v>
      </c>
      <c r="D16" s="5" t="n">
        <v>-3616</v>
      </c>
      <c r="E16" s="5" t="n">
        <v>0</v>
      </c>
      <c r="F16" s="5" t="n">
        <v>0</v>
      </c>
      <c r="G16" s="5" t="n">
        <v>0</v>
      </c>
    </row>
    <row r="17" spans="1:7">
      <c r="A17" s="4" t="s">
        <v>136</v>
      </c>
      <c r="C17" s="5" t="n">
        <v>3181108</v>
      </c>
    </row>
    <row r="18" spans="1:7">
      <c r="A18" s="4" t="s">
        <v>137</v>
      </c>
      <c r="B18" s="5" t="n">
        <v>6774</v>
      </c>
      <c r="C18" s="6" t="n">
        <v>7068</v>
      </c>
      <c r="D18" s="5" t="n">
        <v>0</v>
      </c>
      <c r="E18" s="5" t="n">
        <v>-294</v>
      </c>
      <c r="F18" s="5" t="n">
        <v>0</v>
      </c>
      <c r="G18" s="5" t="n">
        <v>0</v>
      </c>
    </row>
    <row r="19" spans="1:7">
      <c r="A19" s="4" t="s">
        <v>138</v>
      </c>
      <c r="C19" s="5" t="n">
        <v>1506051</v>
      </c>
    </row>
    <row r="20" spans="1:7">
      <c r="A20" s="4" t="s">
        <v>139</v>
      </c>
      <c r="B20" s="5" t="n">
        <v>0</v>
      </c>
      <c r="C20" s="6" t="n">
        <v>1516</v>
      </c>
      <c r="D20" s="5" t="n">
        <v>-1516</v>
      </c>
      <c r="E20" s="5" t="n">
        <v>0</v>
      </c>
      <c r="F20" s="5" t="n">
        <v>0</v>
      </c>
      <c r="G20" s="5" t="n">
        <v>0</v>
      </c>
    </row>
    <row r="21" spans="1:7">
      <c r="A21" s="4" t="s">
        <v>140</v>
      </c>
      <c r="C21" s="5" t="n">
        <v>339404</v>
      </c>
    </row>
    <row r="22" spans="1:7">
      <c r="A22" s="4" t="s">
        <v>141</v>
      </c>
      <c r="B22" s="6" t="n">
        <v>-46521</v>
      </c>
      <c r="C22" s="6" t="n">
        <v>-46521</v>
      </c>
      <c r="D22" s="5" t="n">
        <v>0</v>
      </c>
      <c r="E22" s="5" t="n">
        <v>0</v>
      </c>
      <c r="F22" s="5" t="n">
        <v>0</v>
      </c>
      <c r="G22" s="5" t="n">
        <v>0</v>
      </c>
    </row>
    <row r="23" spans="1:7">
      <c r="A23" s="4" t="s">
        <v>142</v>
      </c>
      <c r="B23" s="5" t="n">
        <v>-8700000</v>
      </c>
      <c r="C23" s="5" t="n">
        <v>-8680202</v>
      </c>
    </row>
    <row r="24" spans="1:7">
      <c r="A24" s="4" t="s">
        <v>103</v>
      </c>
      <c r="B24" s="6" t="n">
        <v>5180</v>
      </c>
      <c r="C24" s="6" t="n">
        <v>0</v>
      </c>
      <c r="D24" s="5" t="n">
        <v>5180</v>
      </c>
      <c r="E24" s="5" t="n">
        <v>0</v>
      </c>
      <c r="F24" s="5" t="n">
        <v>0</v>
      </c>
      <c r="G24" s="5" t="n">
        <v>0</v>
      </c>
    </row>
    <row r="25" spans="1:7">
      <c r="A25" s="4" t="s">
        <v>143</v>
      </c>
      <c r="B25" s="5" t="n">
        <v>14916</v>
      </c>
      <c r="C25" s="5" t="n">
        <v>0</v>
      </c>
      <c r="D25" s="5" t="n">
        <v>0</v>
      </c>
      <c r="E25" s="5" t="n">
        <v>0</v>
      </c>
      <c r="F25" s="5" t="n">
        <v>16397</v>
      </c>
      <c r="G25" s="5" t="n">
        <v>-1481</v>
      </c>
    </row>
    <row r="26" spans="1:7">
      <c r="A26" s="4" t="s">
        <v>146</v>
      </c>
      <c r="B26" s="6" t="n">
        <v>570896</v>
      </c>
      <c r="C26" s="6" t="n">
        <v>657551</v>
      </c>
      <c r="D26" s="6" t="n">
        <v>15796</v>
      </c>
      <c r="E26" s="6" t="n">
        <v>4670</v>
      </c>
      <c r="F26" s="6" t="n">
        <v>-2866</v>
      </c>
      <c r="G26" s="6" t="n">
        <v>-104255</v>
      </c>
    </row>
    <row r="27" spans="1:7">
      <c r="A27" s="4" t="s">
        <v>147</v>
      </c>
      <c r="C27" s="5" t="n">
        <v>1772279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99</v>
      </c>
    </row>
    <row r="2" spans="1:2">
      <c r="A2" s="4" t="s">
        <v>750</v>
      </c>
    </row>
    <row r="3" spans="1:2">
      <c r="A3" s="3" t="s">
        <v>679</v>
      </c>
    </row>
    <row r="4" spans="1:2">
      <c r="A4" s="4" t="s">
        <v>511</v>
      </c>
      <c r="B4" s="6" t="n">
        <v>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0</v>
      </c>
      <c r="C2" s="2" t="s">
        <v>31</v>
      </c>
      <c r="D2" s="2" t="s">
        <v>284</v>
      </c>
    </row>
    <row r="3" spans="1:4">
      <c r="A3" s="3" t="s">
        <v>752</v>
      </c>
    </row>
    <row r="4" spans="1:4">
      <c r="A4" s="4" t="s">
        <v>58</v>
      </c>
      <c r="B4" s="6" t="n">
        <v>89434</v>
      </c>
      <c r="C4" s="6" t="n">
        <v>73150</v>
      </c>
    </row>
    <row r="5" spans="1:4">
      <c r="A5" s="4" t="s">
        <v>59</v>
      </c>
      <c r="B5" s="5" t="n">
        <v>18286</v>
      </c>
      <c r="C5" s="5" t="n">
        <v>16003</v>
      </c>
    </row>
    <row r="6" spans="1:4">
      <c r="A6" s="4" t="s">
        <v>60</v>
      </c>
      <c r="B6" s="5" t="n">
        <v>37845</v>
      </c>
      <c r="C6" s="5" t="n">
        <v>29028</v>
      </c>
    </row>
    <row r="7" spans="1:4">
      <c r="A7" s="4" t="s">
        <v>317</v>
      </c>
      <c r="B7" s="5" t="n">
        <v>2660</v>
      </c>
      <c r="C7" s="5" t="n">
        <v>4475</v>
      </c>
    </row>
    <row r="8" spans="1:4">
      <c r="A8" s="4" t="s">
        <v>72</v>
      </c>
      <c r="B8" s="5" t="n">
        <v>74</v>
      </c>
      <c r="C8" s="5" t="n">
        <v>-498</v>
      </c>
    </row>
    <row r="9" spans="1:4">
      <c r="A9" s="4" t="s">
        <v>753</v>
      </c>
      <c r="B9" s="5" t="n">
        <v>23008</v>
      </c>
      <c r="C9" s="5" t="n">
        <v>8704</v>
      </c>
    </row>
    <row r="10" spans="1:4">
      <c r="A10" s="4" t="s">
        <v>754</v>
      </c>
      <c r="B10" s="5" t="n">
        <v>57339</v>
      </c>
      <c r="C10" s="5" t="n">
        <v>47574</v>
      </c>
    </row>
    <row r="11" spans="1:4">
      <c r="A11" s="4" t="s">
        <v>33</v>
      </c>
      <c r="B11" s="5" t="n">
        <v>6971</v>
      </c>
      <c r="C11" s="5" t="n">
        <v>5892</v>
      </c>
      <c r="D11" s="6" t="n">
        <v>12539</v>
      </c>
    </row>
    <row r="12" spans="1:4">
      <c r="A12" s="4" t="s">
        <v>42</v>
      </c>
      <c r="B12" s="5" t="n">
        <v>4303</v>
      </c>
      <c r="C12" s="5" t="n">
        <v>9038</v>
      </c>
    </row>
    <row r="13" spans="1:4">
      <c r="A13" s="4" t="s">
        <v>755</v>
      </c>
      <c r="B13" s="5" t="n">
        <v>623175</v>
      </c>
      <c r="C13" s="5" t="n">
        <v>588887</v>
      </c>
    </row>
    <row r="14" spans="1:4">
      <c r="A14" s="4" t="s">
        <v>756</v>
      </c>
    </row>
    <row r="15" spans="1:4">
      <c r="A15" s="3" t="s">
        <v>752</v>
      </c>
    </row>
    <row r="16" spans="1:4">
      <c r="A16" s="4" t="s">
        <v>59</v>
      </c>
      <c r="B16" s="5" t="n">
        <v>18286</v>
      </c>
      <c r="C16" s="5" t="n">
        <v>16003</v>
      </c>
    </row>
    <row r="17" spans="1:4">
      <c r="A17" s="4" t="s">
        <v>60</v>
      </c>
      <c r="B17" s="5" t="n">
        <v>37845</v>
      </c>
      <c r="C17" s="5" t="n">
        <v>29028</v>
      </c>
    </row>
    <row r="18" spans="1:4">
      <c r="A18" s="4" t="s">
        <v>317</v>
      </c>
      <c r="B18" s="5" t="n">
        <v>2660</v>
      </c>
      <c r="C18" s="5" t="n">
        <v>4475</v>
      </c>
    </row>
    <row r="19" spans="1:4">
      <c r="A19" s="4" t="s">
        <v>72</v>
      </c>
      <c r="B19" s="5" t="n">
        <v>-340</v>
      </c>
      <c r="C19" s="5" t="n">
        <v>-221</v>
      </c>
    </row>
    <row r="20" spans="1:4">
      <c r="A20" s="4" t="s">
        <v>753</v>
      </c>
      <c r="B20" s="5" t="n">
        <v>30983</v>
      </c>
      <c r="C20" s="5" t="n">
        <v>23865</v>
      </c>
    </row>
    <row r="21" spans="1:4">
      <c r="A21" s="4" t="s">
        <v>754</v>
      </c>
      <c r="B21" s="5" t="n">
        <v>66013</v>
      </c>
      <c r="C21" s="5" t="n">
        <v>56461</v>
      </c>
    </row>
    <row r="22" spans="1:4">
      <c r="A22" s="4" t="s">
        <v>755</v>
      </c>
      <c r="B22" s="5" t="n">
        <v>518485</v>
      </c>
      <c r="C22" s="5" t="n">
        <v>506881</v>
      </c>
    </row>
    <row r="23" spans="1:4">
      <c r="A23" s="4" t="s">
        <v>757</v>
      </c>
    </row>
    <row r="24" spans="1:4">
      <c r="A24" s="3" t="s">
        <v>752</v>
      </c>
    </row>
    <row r="25" spans="1:4">
      <c r="A25" s="4" t="s">
        <v>59</v>
      </c>
      <c r="B25" s="5" t="n">
        <v>0</v>
      </c>
      <c r="C25" s="5" t="n">
        <v>0</v>
      </c>
    </row>
    <row r="26" spans="1:4">
      <c r="A26" s="4" t="s">
        <v>60</v>
      </c>
      <c r="B26" s="5" t="n">
        <v>0</v>
      </c>
      <c r="C26" s="5" t="n">
        <v>0</v>
      </c>
    </row>
    <row r="27" spans="1:4">
      <c r="A27" s="4" t="s">
        <v>317</v>
      </c>
      <c r="B27" s="5" t="n">
        <v>0</v>
      </c>
      <c r="C27" s="5" t="n">
        <v>0</v>
      </c>
    </row>
    <row r="28" spans="1:4">
      <c r="A28" s="4" t="s">
        <v>72</v>
      </c>
      <c r="B28" s="5" t="n">
        <v>414</v>
      </c>
      <c r="C28" s="5" t="n">
        <v>-277</v>
      </c>
    </row>
    <row r="29" spans="1:4">
      <c r="A29" s="4" t="s">
        <v>753</v>
      </c>
      <c r="B29" s="5" t="n">
        <v>-7975</v>
      </c>
      <c r="C29" s="5" t="n">
        <v>-15161</v>
      </c>
    </row>
    <row r="30" spans="1:4">
      <c r="A30" s="4" t="s">
        <v>754</v>
      </c>
      <c r="B30" s="5" t="n">
        <v>-8674</v>
      </c>
      <c r="C30" s="5" t="n">
        <v>-8887</v>
      </c>
    </row>
    <row r="31" spans="1:4">
      <c r="A31" s="4" t="s">
        <v>33</v>
      </c>
      <c r="B31" s="5" t="n">
        <v>6971</v>
      </c>
      <c r="C31" s="5" t="n">
        <v>5892</v>
      </c>
    </row>
    <row r="32" spans="1:4">
      <c r="A32" s="4" t="s">
        <v>41</v>
      </c>
      <c r="B32" s="5" t="n">
        <v>83641</v>
      </c>
      <c r="C32" s="5" t="n">
        <v>60180</v>
      </c>
    </row>
    <row r="33" spans="1:4">
      <c r="A33" s="4" t="s">
        <v>42</v>
      </c>
      <c r="B33" s="5" t="n">
        <v>4303</v>
      </c>
      <c r="C33" s="5" t="n">
        <v>9038</v>
      </c>
    </row>
    <row r="34" spans="1:4">
      <c r="A34" s="4" t="s">
        <v>758</v>
      </c>
      <c r="B34" s="5" t="n">
        <v>9775</v>
      </c>
      <c r="C34" s="5" t="n">
        <v>6896</v>
      </c>
    </row>
    <row r="35" spans="1:4">
      <c r="A35" s="4" t="s">
        <v>755</v>
      </c>
      <c r="B35" s="5" t="n">
        <v>104690</v>
      </c>
      <c r="C35" s="5" t="n">
        <v>82006</v>
      </c>
    </row>
    <row r="36" spans="1:4">
      <c r="A36" s="4" t="s">
        <v>759</v>
      </c>
    </row>
    <row r="37" spans="1:4">
      <c r="A37" s="3" t="s">
        <v>752</v>
      </c>
    </row>
    <row r="38" spans="1:4">
      <c r="A38" s="4" t="s">
        <v>59</v>
      </c>
      <c r="B38" s="5" t="n">
        <v>0</v>
      </c>
      <c r="C38" s="5" t="n">
        <v>0</v>
      </c>
    </row>
    <row r="39" spans="1:4">
      <c r="A39" s="4" t="s">
        <v>60</v>
      </c>
      <c r="B39" s="5" t="n">
        <v>0</v>
      </c>
      <c r="C39" s="5" t="n">
        <v>0</v>
      </c>
    </row>
    <row r="40" spans="1:4">
      <c r="A40" s="4" t="s">
        <v>317</v>
      </c>
      <c r="B40" s="5" t="n">
        <v>0</v>
      </c>
      <c r="C40" s="5" t="n">
        <v>0</v>
      </c>
    </row>
    <row r="41" spans="1:4">
      <c r="A41" s="4" t="s">
        <v>72</v>
      </c>
      <c r="B41" s="5" t="n">
        <v>0</v>
      </c>
      <c r="C41" s="5" t="n">
        <v>0</v>
      </c>
    </row>
    <row r="42" spans="1:4">
      <c r="A42" s="4" t="s">
        <v>753</v>
      </c>
      <c r="B42" s="5" t="n">
        <v>-14184</v>
      </c>
      <c r="C42" s="5" t="n">
        <v>-11253</v>
      </c>
    </row>
    <row r="43" spans="1:4">
      <c r="A43" s="4" t="s">
        <v>754</v>
      </c>
      <c r="B43" s="5" t="n">
        <v>-8557</v>
      </c>
      <c r="C43" s="5" t="n">
        <v>-7378</v>
      </c>
    </row>
    <row r="44" spans="1:4">
      <c r="A44" s="4" t="s">
        <v>760</v>
      </c>
    </row>
    <row r="45" spans="1:4">
      <c r="A45" s="3" t="s">
        <v>752</v>
      </c>
    </row>
    <row r="46" spans="1:4">
      <c r="A46" s="4" t="s">
        <v>59</v>
      </c>
      <c r="B46" s="5" t="n">
        <v>0</v>
      </c>
      <c r="C46" s="5" t="n">
        <v>0</v>
      </c>
    </row>
    <row r="47" spans="1:4">
      <c r="A47" s="4" t="s">
        <v>60</v>
      </c>
      <c r="B47" s="5" t="n">
        <v>0</v>
      </c>
      <c r="C47" s="5" t="n">
        <v>0</v>
      </c>
    </row>
    <row r="48" spans="1:4">
      <c r="A48" s="4" t="s">
        <v>317</v>
      </c>
      <c r="B48" s="5" t="n">
        <v>0</v>
      </c>
      <c r="C48" s="5" t="n">
        <v>0</v>
      </c>
    </row>
    <row r="49" spans="1:4">
      <c r="A49" s="4" t="s">
        <v>72</v>
      </c>
      <c r="B49" s="5" t="n">
        <v>0</v>
      </c>
      <c r="C49" s="5" t="n">
        <v>0</v>
      </c>
    </row>
    <row r="50" spans="1:4">
      <c r="A50" s="4" t="s">
        <v>753</v>
      </c>
      <c r="B50" s="5" t="n">
        <v>-86</v>
      </c>
      <c r="C50" s="5" t="n">
        <v>-2630</v>
      </c>
    </row>
    <row r="51" spans="1:4">
      <c r="A51" s="4" t="s">
        <v>754</v>
      </c>
      <c r="B51" s="5" t="n">
        <v>0</v>
      </c>
      <c r="C51" s="5" t="n">
        <v>0</v>
      </c>
    </row>
    <row r="52" spans="1:4">
      <c r="A52" s="4" t="s">
        <v>761</v>
      </c>
    </row>
    <row r="53" spans="1:4">
      <c r="A53" s="3" t="s">
        <v>752</v>
      </c>
    </row>
    <row r="54" spans="1:4">
      <c r="A54" s="4" t="s">
        <v>59</v>
      </c>
      <c r="B54" s="5" t="n">
        <v>0</v>
      </c>
      <c r="C54" s="5" t="n">
        <v>0</v>
      </c>
    </row>
    <row r="55" spans="1:4">
      <c r="A55" s="4" t="s">
        <v>60</v>
      </c>
      <c r="B55" s="5" t="n">
        <v>0</v>
      </c>
      <c r="C55" s="5" t="n">
        <v>0</v>
      </c>
    </row>
    <row r="56" spans="1:4">
      <c r="A56" s="4" t="s">
        <v>317</v>
      </c>
      <c r="B56" s="5" t="n">
        <v>0</v>
      </c>
      <c r="C56" s="5" t="n">
        <v>0</v>
      </c>
    </row>
    <row r="57" spans="1:4">
      <c r="A57" s="4" t="s">
        <v>72</v>
      </c>
      <c r="B57" s="5" t="n">
        <v>0</v>
      </c>
      <c r="C57" s="5" t="n">
        <v>0</v>
      </c>
    </row>
    <row r="58" spans="1:4">
      <c r="A58" s="4" t="s">
        <v>753</v>
      </c>
      <c r="B58" s="5" t="n">
        <v>9456</v>
      </c>
      <c r="C58" s="5" t="n">
        <v>30</v>
      </c>
    </row>
    <row r="59" spans="1:4">
      <c r="A59" s="4" t="s">
        <v>754</v>
      </c>
      <c r="B59" s="5" t="n">
        <v>0</v>
      </c>
      <c r="C59" s="5" t="n">
        <v>0</v>
      </c>
    </row>
    <row r="60" spans="1:4">
      <c r="A60" s="4" t="s">
        <v>762</v>
      </c>
    </row>
    <row r="61" spans="1:4">
      <c r="A61" s="3" t="s">
        <v>752</v>
      </c>
    </row>
    <row r="62" spans="1:4">
      <c r="A62" s="4" t="s">
        <v>59</v>
      </c>
      <c r="B62" s="5" t="n">
        <v>0</v>
      </c>
      <c r="C62" s="5" t="n">
        <v>0</v>
      </c>
    </row>
    <row r="63" spans="1:4">
      <c r="A63" s="4" t="s">
        <v>60</v>
      </c>
      <c r="B63" s="5" t="n">
        <v>0</v>
      </c>
      <c r="C63" s="5" t="n">
        <v>0</v>
      </c>
    </row>
    <row r="64" spans="1:4">
      <c r="A64" s="4" t="s">
        <v>317</v>
      </c>
      <c r="B64" s="5" t="n">
        <v>0</v>
      </c>
      <c r="C64" s="5" t="n">
        <v>0</v>
      </c>
    </row>
    <row r="65" spans="1:4">
      <c r="A65" s="4" t="s">
        <v>72</v>
      </c>
      <c r="B65" s="5" t="n">
        <v>0</v>
      </c>
      <c r="C65" s="5" t="n">
        <v>0</v>
      </c>
    </row>
    <row r="66" spans="1:4">
      <c r="A66" s="4" t="s">
        <v>753</v>
      </c>
      <c r="B66" s="5" t="n">
        <v>-2747</v>
      </c>
      <c r="C66" s="5" t="n">
        <v>-1585</v>
      </c>
    </row>
    <row r="67" spans="1:4">
      <c r="A67" s="4" t="s">
        <v>754</v>
      </c>
      <c r="B67" s="5" t="n">
        <v>373</v>
      </c>
      <c r="C67" s="5" t="n">
        <v>-37</v>
      </c>
    </row>
    <row r="68" spans="1:4">
      <c r="A68" s="4" t="s">
        <v>763</v>
      </c>
    </row>
    <row r="69" spans="1:4">
      <c r="A69" s="3" t="s">
        <v>752</v>
      </c>
    </row>
    <row r="70" spans="1:4">
      <c r="A70" s="4" t="s">
        <v>59</v>
      </c>
      <c r="B70" s="5" t="n">
        <v>0</v>
      </c>
      <c r="C70" s="5" t="n">
        <v>0</v>
      </c>
    </row>
    <row r="71" spans="1:4">
      <c r="A71" s="4" t="s">
        <v>60</v>
      </c>
      <c r="B71" s="5" t="n">
        <v>0</v>
      </c>
      <c r="C71" s="5" t="n">
        <v>0</v>
      </c>
    </row>
    <row r="72" spans="1:4">
      <c r="A72" s="4" t="s">
        <v>317</v>
      </c>
      <c r="B72" s="5" t="n">
        <v>0</v>
      </c>
      <c r="C72" s="5" t="n">
        <v>0</v>
      </c>
    </row>
    <row r="73" spans="1:4">
      <c r="A73" s="4" t="s">
        <v>72</v>
      </c>
      <c r="B73" s="5" t="n">
        <v>414</v>
      </c>
      <c r="C73" s="5" t="n">
        <v>-277</v>
      </c>
    </row>
    <row r="74" spans="1:4">
      <c r="A74" s="4" t="s">
        <v>753</v>
      </c>
      <c r="B74" s="5" t="n">
        <v>-414</v>
      </c>
      <c r="C74" s="5" t="n">
        <v>277</v>
      </c>
    </row>
    <row r="75" spans="1:4">
      <c r="A75" s="4" t="s">
        <v>754</v>
      </c>
      <c r="B75" s="5" t="n">
        <v>-490</v>
      </c>
      <c r="C75" s="5" t="n">
        <v>-1472</v>
      </c>
    </row>
    <row r="76" spans="1:4">
      <c r="A76" s="4" t="s">
        <v>764</v>
      </c>
    </row>
    <row r="77" spans="1:4">
      <c r="A77" s="3" t="s">
        <v>752</v>
      </c>
    </row>
    <row r="78" spans="1:4">
      <c r="A78" s="4" t="s">
        <v>755</v>
      </c>
      <c r="B78" s="5" t="n">
        <v>0</v>
      </c>
      <c r="C78" s="5" t="n">
        <v>525</v>
      </c>
    </row>
    <row r="79" spans="1:4">
      <c r="A79" s="4" t="s">
        <v>765</v>
      </c>
    </row>
    <row r="80" spans="1:4">
      <c r="A80" s="3" t="s">
        <v>752</v>
      </c>
    </row>
    <row r="81" spans="1:4">
      <c r="A81" s="4" t="s">
        <v>755</v>
      </c>
      <c r="B81" s="5" t="n">
        <v>8405</v>
      </c>
      <c r="C81" s="5" t="n">
        <v>9708</v>
      </c>
    </row>
    <row r="82" spans="1:4">
      <c r="A82" s="4" t="s">
        <v>766</v>
      </c>
    </row>
    <row r="83" spans="1:4">
      <c r="A83" s="3" t="s">
        <v>752</v>
      </c>
    </row>
    <row r="84" spans="1:4">
      <c r="A84" s="4" t="s">
        <v>755</v>
      </c>
      <c r="B84" s="5" t="n">
        <v>3915</v>
      </c>
      <c r="C84" s="5" t="n">
        <v>5366</v>
      </c>
    </row>
    <row r="85" spans="1:4">
      <c r="A85" s="4" t="s">
        <v>767</v>
      </c>
    </row>
    <row r="86" spans="1:4">
      <c r="A86" s="3" t="s">
        <v>752</v>
      </c>
    </row>
    <row r="87" spans="1:4">
      <c r="A87" s="4" t="s">
        <v>755</v>
      </c>
      <c r="B87" s="5" t="n">
        <v>55586</v>
      </c>
      <c r="C87" s="5" t="n">
        <v>58926</v>
      </c>
    </row>
    <row r="88" spans="1:4">
      <c r="A88" s="4" t="s">
        <v>768</v>
      </c>
    </row>
    <row r="89" spans="1:4">
      <c r="A89" s="3" t="s">
        <v>752</v>
      </c>
    </row>
    <row r="90" spans="1:4">
      <c r="A90" s="4" t="s">
        <v>755</v>
      </c>
      <c r="B90" s="5" t="n">
        <v>21238</v>
      </c>
      <c r="C90" s="5" t="n">
        <v>31192</v>
      </c>
    </row>
    <row r="91" spans="1:4">
      <c r="A91" s="4" t="s">
        <v>769</v>
      </c>
    </row>
    <row r="92" spans="1:4">
      <c r="A92" s="3" t="s">
        <v>752</v>
      </c>
    </row>
    <row r="93" spans="1:4">
      <c r="A93" s="4" t="s">
        <v>755</v>
      </c>
      <c r="B93" s="5" t="n">
        <v>37596</v>
      </c>
      <c r="C93" s="5" t="n">
        <v>41549</v>
      </c>
    </row>
    <row r="94" spans="1:4">
      <c r="A94" s="4" t="s">
        <v>770</v>
      </c>
    </row>
    <row r="95" spans="1:4">
      <c r="A95" s="3" t="s">
        <v>752</v>
      </c>
    </row>
    <row r="96" spans="1:4">
      <c r="A96" s="4" t="s">
        <v>755</v>
      </c>
      <c r="B96" s="5" t="n">
        <v>13041</v>
      </c>
      <c r="C96" s="5" t="n">
        <v>16983</v>
      </c>
    </row>
    <row r="97" spans="1:4">
      <c r="A97" s="4" t="s">
        <v>771</v>
      </c>
    </row>
    <row r="98" spans="1:4">
      <c r="A98" s="3" t="s">
        <v>752</v>
      </c>
    </row>
    <row r="99" spans="1:4">
      <c r="A99" s="4" t="s">
        <v>755</v>
      </c>
      <c r="B99" s="5" t="n">
        <v>9015</v>
      </c>
      <c r="C99" s="5" t="n">
        <v>10904</v>
      </c>
    </row>
    <row r="100" spans="1:4">
      <c r="A100" s="4" t="s">
        <v>772</v>
      </c>
    </row>
    <row r="101" spans="1:4">
      <c r="A101" s="3" t="s">
        <v>752</v>
      </c>
    </row>
    <row r="102" spans="1:4">
      <c r="A102" s="4" t="s">
        <v>755</v>
      </c>
      <c r="B102" s="5" t="n">
        <v>1744</v>
      </c>
      <c r="C102" s="5" t="n">
        <v>2356</v>
      </c>
    </row>
    <row r="103" spans="1:4">
      <c r="A103" s="4" t="s">
        <v>773</v>
      </c>
    </row>
    <row r="104" spans="1:4">
      <c r="A104" s="3" t="s">
        <v>752</v>
      </c>
    </row>
    <row r="105" spans="1:4">
      <c r="A105" s="4" t="s">
        <v>755</v>
      </c>
      <c r="B105" s="5" t="n">
        <v>58488</v>
      </c>
      <c r="C105" s="5" t="n">
        <v>68164</v>
      </c>
    </row>
    <row r="106" spans="1:4">
      <c r="A106" s="4" t="s">
        <v>774</v>
      </c>
    </row>
    <row r="107" spans="1:4">
      <c r="A107" s="3" t="s">
        <v>752</v>
      </c>
    </row>
    <row r="108" spans="1:4">
      <c r="A108" s="4" t="s">
        <v>755</v>
      </c>
      <c r="B108" s="5" t="n">
        <v>80281</v>
      </c>
      <c r="C108" s="5" t="n">
        <v>82092</v>
      </c>
    </row>
    <row r="109" spans="1:4">
      <c r="A109" s="4" t="s">
        <v>775</v>
      </c>
    </row>
    <row r="110" spans="1:4">
      <c r="A110" s="3" t="s">
        <v>752</v>
      </c>
    </row>
    <row r="111" spans="1:4">
      <c r="A111" s="4" t="s">
        <v>755</v>
      </c>
      <c r="B111" s="5" t="n">
        <v>11706</v>
      </c>
      <c r="C111" s="5" t="n">
        <v>10723</v>
      </c>
    </row>
    <row r="112" spans="1:4">
      <c r="A112" s="4" t="s">
        <v>776</v>
      </c>
    </row>
    <row r="113" spans="1:4">
      <c r="A113" s="3" t="s">
        <v>752</v>
      </c>
    </row>
    <row r="114" spans="1:4">
      <c r="A114" s="4" t="s">
        <v>755</v>
      </c>
      <c r="B114" s="5" t="n">
        <v>122403</v>
      </c>
      <c r="C114" s="5" t="n">
        <v>133042</v>
      </c>
    </row>
    <row r="115" spans="1:4">
      <c r="A115" s="4" t="s">
        <v>777</v>
      </c>
    </row>
    <row r="116" spans="1:4">
      <c r="A116" s="3" t="s">
        <v>752</v>
      </c>
    </row>
    <row r="117" spans="1:4">
      <c r="A117" s="4" t="s">
        <v>755</v>
      </c>
      <c r="B117" s="5" t="n">
        <v>35351</v>
      </c>
      <c r="C117" s="5" t="n">
        <v>35351</v>
      </c>
    </row>
    <row r="118" spans="1:4">
      <c r="A118" s="4" t="s">
        <v>778</v>
      </c>
    </row>
    <row r="119" spans="1:4">
      <c r="A119" s="3" t="s">
        <v>752</v>
      </c>
    </row>
    <row r="120" spans="1:4">
      <c r="A120" s="4" t="s">
        <v>755</v>
      </c>
      <c r="B120" s="5" t="n">
        <v>33300</v>
      </c>
      <c r="C120" s="5" t="n">
        <v>0</v>
      </c>
    </row>
    <row r="121" spans="1:4">
      <c r="A121" s="4" t="s">
        <v>779</v>
      </c>
    </row>
    <row r="122" spans="1:4">
      <c r="A122" s="3" t="s">
        <v>752</v>
      </c>
    </row>
    <row r="123" spans="1:4">
      <c r="A123" s="4" t="s">
        <v>755</v>
      </c>
      <c r="B123" s="5" t="n">
        <v>26416</v>
      </c>
      <c r="C123" s="5" t="n">
        <v>0</v>
      </c>
    </row>
    <row r="124" spans="1:4">
      <c r="A124" s="4" t="s">
        <v>780</v>
      </c>
    </row>
    <row r="125" spans="1:4">
      <c r="A125" s="3" t="s">
        <v>752</v>
      </c>
    </row>
    <row r="126" spans="1:4">
      <c r="A126" s="4" t="s">
        <v>59</v>
      </c>
      <c r="B126" s="5" t="n">
        <v>3000</v>
      </c>
      <c r="C126" s="5" t="n">
        <v>2667</v>
      </c>
    </row>
    <row r="127" spans="1:4">
      <c r="A127" s="4" t="s">
        <v>60</v>
      </c>
      <c r="B127" s="5" t="n">
        <v>469</v>
      </c>
      <c r="C127" s="5" t="n">
        <v>402</v>
      </c>
    </row>
    <row r="128" spans="1:4">
      <c r="A128" s="4" t="s">
        <v>317</v>
      </c>
      <c r="B128" s="5" t="n">
        <v>0</v>
      </c>
      <c r="C128" s="5" t="n">
        <v>0</v>
      </c>
    </row>
    <row r="129" spans="1:4">
      <c r="A129" s="4" t="s">
        <v>72</v>
      </c>
      <c r="B129" s="5" t="n">
        <v>0</v>
      </c>
      <c r="C129" s="5" t="n">
        <v>0</v>
      </c>
    </row>
    <row r="130" spans="1:4">
      <c r="A130" s="4" t="s">
        <v>753</v>
      </c>
      <c r="B130" s="5" t="n">
        <v>5063</v>
      </c>
      <c r="C130" s="5" t="n">
        <v>4134</v>
      </c>
    </row>
    <row r="131" spans="1:4">
      <c r="A131" s="4" t="s">
        <v>754</v>
      </c>
      <c r="B131" s="5" t="n">
        <v>5555</v>
      </c>
      <c r="C131" s="5" t="n">
        <v>4756</v>
      </c>
    </row>
    <row r="132" spans="1:4">
      <c r="A132" s="4" t="s">
        <v>781</v>
      </c>
    </row>
    <row r="133" spans="1:4">
      <c r="A133" s="3" t="s">
        <v>752</v>
      </c>
    </row>
    <row r="134" spans="1:4">
      <c r="A134" s="4" t="s">
        <v>59</v>
      </c>
      <c r="B134" s="5" t="n">
        <v>1540</v>
      </c>
      <c r="C134" s="5" t="n">
        <v>2396</v>
      </c>
    </row>
    <row r="135" spans="1:4">
      <c r="A135" s="4" t="s">
        <v>60</v>
      </c>
      <c r="B135" s="5" t="n">
        <v>1321</v>
      </c>
      <c r="C135" s="5" t="n">
        <v>1443</v>
      </c>
    </row>
    <row r="136" spans="1:4">
      <c r="A136" s="4" t="s">
        <v>317</v>
      </c>
      <c r="B136" s="5" t="n">
        <v>0</v>
      </c>
      <c r="C136" s="5" t="n">
        <v>0</v>
      </c>
    </row>
    <row r="137" spans="1:4">
      <c r="A137" s="4" t="s">
        <v>72</v>
      </c>
      <c r="B137" s="5" t="n">
        <v>0</v>
      </c>
      <c r="C137" s="5" t="n">
        <v>0</v>
      </c>
    </row>
    <row r="138" spans="1:4">
      <c r="A138" s="4" t="s">
        <v>753</v>
      </c>
      <c r="B138" s="5" t="n">
        <v>997</v>
      </c>
      <c r="C138" s="5" t="n">
        <v>1835</v>
      </c>
    </row>
    <row r="139" spans="1:4">
      <c r="A139" s="4" t="s">
        <v>754</v>
      </c>
      <c r="B139" s="5" t="n">
        <v>2318</v>
      </c>
      <c r="C139" s="5" t="n">
        <v>3484</v>
      </c>
    </row>
    <row r="140" spans="1:4">
      <c r="A140" s="4" t="s">
        <v>782</v>
      </c>
    </row>
    <row r="141" spans="1:4">
      <c r="A141" s="3" t="s">
        <v>752</v>
      </c>
    </row>
    <row r="142" spans="1:4">
      <c r="A142" s="4" t="s">
        <v>59</v>
      </c>
      <c r="B142" s="5" t="n">
        <v>0</v>
      </c>
      <c r="C142" s="5" t="n">
        <v>0</v>
      </c>
    </row>
    <row r="143" spans="1:4">
      <c r="A143" s="4" t="s">
        <v>60</v>
      </c>
      <c r="B143" s="5" t="n">
        <v>4037</v>
      </c>
      <c r="C143" s="5" t="n">
        <v>4478</v>
      </c>
    </row>
    <row r="144" spans="1:4">
      <c r="A144" s="4" t="s">
        <v>317</v>
      </c>
      <c r="B144" s="5" t="n">
        <v>0</v>
      </c>
      <c r="C144" s="5" t="n">
        <v>0</v>
      </c>
    </row>
    <row r="145" spans="1:4">
      <c r="A145" s="4" t="s">
        <v>72</v>
      </c>
      <c r="B145" s="5" t="n">
        <v>0</v>
      </c>
      <c r="C145" s="5" t="n">
        <v>0</v>
      </c>
    </row>
    <row r="146" spans="1:4">
      <c r="A146" s="4" t="s">
        <v>753</v>
      </c>
      <c r="B146" s="5" t="n">
        <v>2388</v>
      </c>
      <c r="C146" s="5" t="n">
        <v>2266</v>
      </c>
    </row>
    <row r="147" spans="1:4">
      <c r="A147" s="4" t="s">
        <v>754</v>
      </c>
      <c r="B147" s="5" t="n">
        <v>5037</v>
      </c>
      <c r="C147" s="5" t="n">
        <v>5393</v>
      </c>
    </row>
    <row r="148" spans="1:4">
      <c r="A148" s="4" t="s">
        <v>783</v>
      </c>
    </row>
    <row r="149" spans="1:4">
      <c r="A149" s="3" t="s">
        <v>752</v>
      </c>
    </row>
    <row r="150" spans="1:4">
      <c r="A150" s="4" t="s">
        <v>59</v>
      </c>
      <c r="B150" s="5" t="n">
        <v>1634</v>
      </c>
      <c r="C150" s="5" t="n">
        <v>1610</v>
      </c>
    </row>
    <row r="151" spans="1:4">
      <c r="A151" s="4" t="s">
        <v>60</v>
      </c>
      <c r="B151" s="5" t="n">
        <v>3775</v>
      </c>
      <c r="C151" s="5" t="n">
        <v>3941</v>
      </c>
    </row>
    <row r="152" spans="1:4">
      <c r="A152" s="4" t="s">
        <v>317</v>
      </c>
      <c r="B152" s="5" t="n">
        <v>0</v>
      </c>
      <c r="C152" s="5" t="n">
        <v>0</v>
      </c>
    </row>
    <row r="153" spans="1:4">
      <c r="A153" s="4" t="s">
        <v>72</v>
      </c>
      <c r="B153" s="5" t="n">
        <v>0</v>
      </c>
      <c r="C153" s="5" t="n">
        <v>0</v>
      </c>
    </row>
    <row r="154" spans="1:4">
      <c r="A154" s="4" t="s">
        <v>753</v>
      </c>
      <c r="B154" s="5" t="n">
        <v>2747</v>
      </c>
      <c r="C154" s="5" t="n">
        <v>2490</v>
      </c>
    </row>
    <row r="155" spans="1:4">
      <c r="A155" s="4" t="s">
        <v>754</v>
      </c>
      <c r="B155" s="5" t="n">
        <v>6647</v>
      </c>
      <c r="C155" s="5" t="n">
        <v>6539</v>
      </c>
    </row>
    <row r="156" spans="1:4">
      <c r="A156" s="4" t="s">
        <v>784</v>
      </c>
    </row>
    <row r="157" spans="1:4">
      <c r="A157" s="3" t="s">
        <v>752</v>
      </c>
    </row>
    <row r="158" spans="1:4">
      <c r="A158" s="4" t="s">
        <v>59</v>
      </c>
      <c r="B158" s="5" t="n">
        <v>0</v>
      </c>
      <c r="C158" s="5" t="n">
        <v>0</v>
      </c>
    </row>
    <row r="159" spans="1:4">
      <c r="A159" s="4" t="s">
        <v>60</v>
      </c>
      <c r="B159" s="5" t="n">
        <v>1889</v>
      </c>
      <c r="C159" s="5" t="n">
        <v>396</v>
      </c>
    </row>
    <row r="160" spans="1:4">
      <c r="A160" s="4" t="s">
        <v>317</v>
      </c>
      <c r="B160" s="5" t="n">
        <v>0</v>
      </c>
      <c r="C160" s="5" t="n">
        <v>0</v>
      </c>
    </row>
    <row r="161" spans="1:4">
      <c r="A161" s="4" t="s">
        <v>72</v>
      </c>
      <c r="B161" s="5" t="n">
        <v>0</v>
      </c>
      <c r="C161" s="5" t="n">
        <v>0</v>
      </c>
    </row>
    <row r="162" spans="1:4">
      <c r="A162" s="4" t="s">
        <v>753</v>
      </c>
      <c r="B162" s="5" t="n">
        <v>1871</v>
      </c>
      <c r="C162" s="5" t="n">
        <v>544</v>
      </c>
    </row>
    <row r="163" spans="1:4">
      <c r="A163" s="4" t="s">
        <v>754</v>
      </c>
      <c r="B163" s="5" t="n">
        <v>3760</v>
      </c>
      <c r="C163" s="5" t="n">
        <v>940</v>
      </c>
    </row>
    <row r="164" spans="1:4">
      <c r="A164" s="4" t="s">
        <v>785</v>
      </c>
    </row>
    <row r="165" spans="1:4">
      <c r="A165" s="3" t="s">
        <v>752</v>
      </c>
    </row>
    <row r="166" spans="1:4">
      <c r="A166" s="4" t="s">
        <v>59</v>
      </c>
      <c r="B166" s="5" t="n">
        <v>4252</v>
      </c>
      <c r="C166" s="5" t="n">
        <v>4652</v>
      </c>
    </row>
    <row r="167" spans="1:4">
      <c r="A167" s="4" t="s">
        <v>60</v>
      </c>
      <c r="B167" s="5" t="n">
        <v>560</v>
      </c>
      <c r="C167" s="5" t="n">
        <v>750</v>
      </c>
    </row>
    <row r="168" spans="1:4">
      <c r="A168" s="4" t="s">
        <v>317</v>
      </c>
      <c r="B168" s="5" t="n">
        <v>0</v>
      </c>
      <c r="C168" s="5" t="n">
        <v>0</v>
      </c>
    </row>
    <row r="169" spans="1:4">
      <c r="A169" s="4" t="s">
        <v>72</v>
      </c>
      <c r="B169" s="5" t="n">
        <v>0</v>
      </c>
      <c r="C169" s="5" t="n">
        <v>0</v>
      </c>
    </row>
    <row r="170" spans="1:4">
      <c r="A170" s="4" t="s">
        <v>753</v>
      </c>
      <c r="B170" s="5" t="n">
        <v>8254</v>
      </c>
      <c r="C170" s="5" t="n">
        <v>7695</v>
      </c>
    </row>
    <row r="171" spans="1:4">
      <c r="A171" s="4" t="s">
        <v>754</v>
      </c>
      <c r="B171" s="5" t="n">
        <v>8832</v>
      </c>
      <c r="C171" s="5" t="n">
        <v>8908</v>
      </c>
    </row>
    <row r="172" spans="1:4">
      <c r="A172" s="4" t="s">
        <v>786</v>
      </c>
    </row>
    <row r="173" spans="1:4">
      <c r="A173" s="3" t="s">
        <v>752</v>
      </c>
    </row>
    <row r="174" spans="1:4">
      <c r="A174" s="4" t="s">
        <v>59</v>
      </c>
      <c r="C174" s="5" t="n">
        <v>43</v>
      </c>
    </row>
    <row r="175" spans="1:4">
      <c r="A175" s="4" t="s">
        <v>60</v>
      </c>
      <c r="C175" s="5" t="n">
        <v>161</v>
      </c>
    </row>
    <row r="176" spans="1:4">
      <c r="A176" s="4" t="s">
        <v>317</v>
      </c>
      <c r="C176" s="5" t="n">
        <v>0</v>
      </c>
    </row>
    <row r="177" spans="1:4">
      <c r="A177" s="4" t="s">
        <v>72</v>
      </c>
      <c r="C177" s="5" t="n">
        <v>538</v>
      </c>
    </row>
    <row r="178" spans="1:4">
      <c r="A178" s="4" t="s">
        <v>753</v>
      </c>
      <c r="C178" s="5" t="n">
        <v>-201</v>
      </c>
    </row>
    <row r="179" spans="1:4">
      <c r="A179" s="4" t="s">
        <v>754</v>
      </c>
      <c r="C179" s="5" t="n">
        <v>506</v>
      </c>
    </row>
    <row r="180" spans="1:4">
      <c r="A180" s="4" t="s">
        <v>787</v>
      </c>
    </row>
    <row r="181" spans="1:4">
      <c r="A181" s="3" t="s">
        <v>752</v>
      </c>
    </row>
    <row r="182" spans="1:4">
      <c r="A182" s="4" t="s">
        <v>59</v>
      </c>
      <c r="B182" s="5" t="n">
        <v>0</v>
      </c>
    </row>
    <row r="183" spans="1:4">
      <c r="A183" s="4" t="s">
        <v>60</v>
      </c>
      <c r="B183" s="5" t="n">
        <v>675</v>
      </c>
    </row>
    <row r="184" spans="1:4">
      <c r="A184" s="4" t="s">
        <v>317</v>
      </c>
      <c r="B184" s="5" t="n">
        <v>0</v>
      </c>
    </row>
    <row r="185" spans="1:4">
      <c r="A185" s="4" t="s">
        <v>72</v>
      </c>
      <c r="B185" s="5" t="n">
        <v>0</v>
      </c>
    </row>
    <row r="186" spans="1:4">
      <c r="A186" s="4" t="s">
        <v>753</v>
      </c>
      <c r="B186" s="5" t="n">
        <v>2682</v>
      </c>
    </row>
    <row r="187" spans="1:4">
      <c r="A187" s="4" t="s">
        <v>754</v>
      </c>
      <c r="B187" s="5" t="n">
        <v>1757</v>
      </c>
    </row>
    <row r="188" spans="1:4">
      <c r="A188" s="4" t="s">
        <v>788</v>
      </c>
    </row>
    <row r="189" spans="1:4">
      <c r="A189" s="3" t="s">
        <v>752</v>
      </c>
    </row>
    <row r="190" spans="1:4">
      <c r="A190" s="4" t="s">
        <v>72</v>
      </c>
      <c r="B190" s="5" t="n">
        <v>0</v>
      </c>
    </row>
    <row r="191" spans="1:4">
      <c r="A191" s="4" t="s">
        <v>754</v>
      </c>
      <c r="B191" s="5" t="n">
        <v>0</v>
      </c>
    </row>
    <row r="192" spans="1:4">
      <c r="A192" s="4" t="s">
        <v>789</v>
      </c>
    </row>
    <row r="193" spans="1:4">
      <c r="A193" s="3" t="s">
        <v>752</v>
      </c>
    </row>
    <row r="194" spans="1:4">
      <c r="A194" s="4" t="s">
        <v>59</v>
      </c>
      <c r="B194" s="5" t="n">
        <v>0</v>
      </c>
      <c r="C194" s="5" t="n">
        <v>0</v>
      </c>
    </row>
    <row r="195" spans="1:4">
      <c r="A195" s="4" t="s">
        <v>60</v>
      </c>
      <c r="B195" s="5" t="n">
        <v>1578</v>
      </c>
      <c r="C195" s="5" t="n">
        <v>1327</v>
      </c>
    </row>
    <row r="196" spans="1:4">
      <c r="A196" s="4" t="s">
        <v>317</v>
      </c>
      <c r="B196" s="5" t="n">
        <v>0</v>
      </c>
      <c r="C196" s="5" t="n">
        <v>0</v>
      </c>
    </row>
    <row r="197" spans="1:4">
      <c r="A197" s="4" t="s">
        <v>72</v>
      </c>
      <c r="B197" s="5" t="n">
        <v>0</v>
      </c>
      <c r="C197" s="5" t="n">
        <v>0</v>
      </c>
    </row>
    <row r="198" spans="1:4">
      <c r="A198" s="4" t="s">
        <v>753</v>
      </c>
      <c r="B198" s="5" t="n">
        <v>1678</v>
      </c>
      <c r="C198" s="5" t="n">
        <v>1910</v>
      </c>
    </row>
    <row r="199" spans="1:4">
      <c r="A199" s="4" t="s">
        <v>754</v>
      </c>
      <c r="B199" s="5" t="n">
        <v>3130</v>
      </c>
      <c r="C199" s="5" t="n">
        <v>3370</v>
      </c>
    </row>
    <row r="200" spans="1:4">
      <c r="A200" s="4" t="s">
        <v>790</v>
      </c>
    </row>
    <row r="201" spans="1:4">
      <c r="A201" s="3" t="s">
        <v>752</v>
      </c>
    </row>
    <row r="202" spans="1:4">
      <c r="A202" s="4" t="s">
        <v>59</v>
      </c>
      <c r="B202" s="5" t="n">
        <v>0</v>
      </c>
      <c r="C202" s="5" t="n">
        <v>0</v>
      </c>
    </row>
    <row r="203" spans="1:4">
      <c r="A203" s="4" t="s">
        <v>60</v>
      </c>
      <c r="B203" s="5" t="n">
        <v>3227</v>
      </c>
      <c r="C203" s="5" t="n">
        <v>3941</v>
      </c>
    </row>
    <row r="204" spans="1:4">
      <c r="A204" s="4" t="s">
        <v>317</v>
      </c>
      <c r="B204" s="5" t="n">
        <v>212</v>
      </c>
      <c r="C204" s="5" t="n">
        <v>4475</v>
      </c>
    </row>
    <row r="205" spans="1:4">
      <c r="A205" s="4" t="s">
        <v>72</v>
      </c>
      <c r="B205" s="5" t="n">
        <v>-340</v>
      </c>
      <c r="C205" s="5" t="n">
        <v>-759</v>
      </c>
    </row>
    <row r="206" spans="1:4">
      <c r="A206" s="4" t="s">
        <v>753</v>
      </c>
      <c r="B206" s="5" t="n">
        <v>4021</v>
      </c>
      <c r="C206" s="5" t="n">
        <v>-2597</v>
      </c>
    </row>
    <row r="207" spans="1:4">
      <c r="A207" s="4" t="s">
        <v>754</v>
      </c>
      <c r="B207" s="5" t="n">
        <v>4684</v>
      </c>
      <c r="C207" s="5" t="n">
        <v>4734</v>
      </c>
    </row>
    <row r="208" spans="1:4">
      <c r="A208" s="4" t="s">
        <v>791</v>
      </c>
    </row>
    <row r="209" spans="1:4">
      <c r="A209" s="3" t="s">
        <v>752</v>
      </c>
    </row>
    <row r="210" spans="1:4">
      <c r="A210" s="4" t="s">
        <v>59</v>
      </c>
      <c r="B210" s="5" t="n">
        <v>3311</v>
      </c>
      <c r="C210" s="5" t="n">
        <v>3469</v>
      </c>
    </row>
    <row r="211" spans="1:4">
      <c r="A211" s="4" t="s">
        <v>60</v>
      </c>
      <c r="B211" s="5" t="n">
        <v>3366</v>
      </c>
      <c r="C211" s="5" t="n">
        <v>4100</v>
      </c>
    </row>
    <row r="212" spans="1:4">
      <c r="A212" s="4" t="s">
        <v>317</v>
      </c>
      <c r="B212" s="5" t="n">
        <v>0</v>
      </c>
      <c r="C212" s="5" t="n">
        <v>0</v>
      </c>
    </row>
    <row r="213" spans="1:4">
      <c r="A213" s="4" t="s">
        <v>72</v>
      </c>
      <c r="B213" s="5" t="n">
        <v>0</v>
      </c>
      <c r="C213" s="5" t="n">
        <v>0</v>
      </c>
    </row>
    <row r="214" spans="1:4">
      <c r="A214" s="4" t="s">
        <v>753</v>
      </c>
      <c r="B214" s="5" t="n">
        <v>4331</v>
      </c>
      <c r="C214" s="5" t="n">
        <v>4039</v>
      </c>
    </row>
    <row r="215" spans="1:4">
      <c r="A215" s="4" t="s">
        <v>754</v>
      </c>
      <c r="B215" s="5" t="n">
        <v>7697</v>
      </c>
      <c r="C215" s="5" t="n">
        <v>8139</v>
      </c>
    </row>
    <row r="216" spans="1:4">
      <c r="A216" s="4" t="s">
        <v>792</v>
      </c>
    </row>
    <row r="217" spans="1:4">
      <c r="A217" s="3" t="s">
        <v>752</v>
      </c>
    </row>
    <row r="218" spans="1:4">
      <c r="A218" s="4" t="s">
        <v>59</v>
      </c>
      <c r="B218" s="5" t="n">
        <v>0</v>
      </c>
      <c r="C218" s="5" t="n">
        <v>0</v>
      </c>
    </row>
    <row r="219" spans="1:4">
      <c r="A219" s="4" t="s">
        <v>60</v>
      </c>
      <c r="B219" s="5" t="n">
        <v>7256</v>
      </c>
      <c r="C219" s="5" t="n">
        <v>5697</v>
      </c>
    </row>
    <row r="220" spans="1:4">
      <c r="A220" s="4" t="s">
        <v>317</v>
      </c>
      <c r="B220" s="5" t="n">
        <v>2448</v>
      </c>
      <c r="C220" s="5" t="n">
        <v>0</v>
      </c>
    </row>
    <row r="221" spans="1:4">
      <c r="A221" s="4" t="s">
        <v>72</v>
      </c>
      <c r="B221" s="5" t="n">
        <v>0</v>
      </c>
      <c r="C221" s="5" t="n">
        <v>0</v>
      </c>
    </row>
    <row r="222" spans="1:4">
      <c r="A222" s="4" t="s">
        <v>753</v>
      </c>
      <c r="B222" s="5" t="n">
        <v>-4030</v>
      </c>
      <c r="C222" s="5" t="n">
        <v>1500</v>
      </c>
    </row>
    <row r="223" spans="1:4">
      <c r="A223" s="4" t="s">
        <v>754</v>
      </c>
      <c r="B223" s="5" t="n">
        <v>5924</v>
      </c>
      <c r="C223" s="5" t="n">
        <v>7047</v>
      </c>
    </row>
    <row r="224" spans="1:4">
      <c r="A224" s="4" t="s">
        <v>793</v>
      </c>
    </row>
    <row r="225" spans="1:4">
      <c r="A225" s="3" t="s">
        <v>752</v>
      </c>
    </row>
    <row r="226" spans="1:4">
      <c r="A226" s="4" t="s">
        <v>59</v>
      </c>
      <c r="B226" s="5" t="n">
        <v>4549</v>
      </c>
      <c r="C226" s="5" t="n">
        <v>1166</v>
      </c>
    </row>
    <row r="227" spans="1:4">
      <c r="A227" s="4" t="s">
        <v>60</v>
      </c>
      <c r="B227" s="5" t="n">
        <v>9692</v>
      </c>
      <c r="C227" s="5" t="n">
        <v>2392</v>
      </c>
    </row>
    <row r="228" spans="1:4">
      <c r="A228" s="4" t="s">
        <v>317</v>
      </c>
      <c r="B228" s="5" t="n">
        <v>0</v>
      </c>
      <c r="C228" s="5" t="n">
        <v>0</v>
      </c>
    </row>
    <row r="229" spans="1:4">
      <c r="A229" s="4" t="s">
        <v>72</v>
      </c>
      <c r="B229" s="5" t="n">
        <v>0</v>
      </c>
      <c r="C229" s="5" t="n">
        <v>0</v>
      </c>
    </row>
    <row r="230" spans="1:4">
      <c r="A230" s="4" t="s">
        <v>753</v>
      </c>
      <c r="B230" s="5" t="n">
        <v>981</v>
      </c>
      <c r="C230" s="5" t="n">
        <v>250</v>
      </c>
    </row>
    <row r="231" spans="1:4">
      <c r="A231" s="4" t="s">
        <v>754</v>
      </c>
      <c r="B231" s="5" t="n">
        <v>10672</v>
      </c>
      <c r="C231" s="5" t="n">
        <v>2645</v>
      </c>
    </row>
    <row r="232" spans="1:4">
      <c r="A232" s="4" t="s">
        <v>84</v>
      </c>
    </row>
    <row r="233" spans="1:4">
      <c r="A233" s="3" t="s">
        <v>752</v>
      </c>
    </row>
    <row r="234" spans="1:4">
      <c r="A234" s="4" t="s">
        <v>58</v>
      </c>
      <c r="B234" s="5" t="n">
        <v>63602</v>
      </c>
      <c r="C234" s="5" t="n">
        <v>50632</v>
      </c>
    </row>
    <row r="235" spans="1:4">
      <c r="A235" s="4" t="s">
        <v>794</v>
      </c>
    </row>
    <row r="236" spans="1:4">
      <c r="A236" s="3" t="s">
        <v>752</v>
      </c>
    </row>
    <row r="237" spans="1:4">
      <c r="A237" s="4" t="s">
        <v>58</v>
      </c>
      <c r="B237" s="5" t="n">
        <v>63602</v>
      </c>
      <c r="C237" s="5" t="n">
        <v>50632</v>
      </c>
    </row>
    <row r="238" spans="1:4">
      <c r="A238" s="4" t="s">
        <v>795</v>
      </c>
    </row>
    <row r="239" spans="1:4">
      <c r="A239" s="3" t="s">
        <v>752</v>
      </c>
    </row>
    <row r="240" spans="1:4">
      <c r="A240" s="4" t="s">
        <v>58</v>
      </c>
      <c r="B240" s="5" t="n">
        <v>0</v>
      </c>
      <c r="C240" s="5" t="n">
        <v>0</v>
      </c>
    </row>
    <row r="241" spans="1:4">
      <c r="A241" s="4" t="s">
        <v>796</v>
      </c>
    </row>
    <row r="242" spans="1:4">
      <c r="A242" s="3" t="s">
        <v>752</v>
      </c>
    </row>
    <row r="243" spans="1:4">
      <c r="A243" s="4" t="s">
        <v>58</v>
      </c>
      <c r="B243" s="5" t="n">
        <v>0</v>
      </c>
      <c r="C243" s="5" t="n">
        <v>0</v>
      </c>
    </row>
    <row r="244" spans="1:4">
      <c r="A244" s="4" t="s">
        <v>797</v>
      </c>
    </row>
    <row r="245" spans="1:4">
      <c r="A245" s="3" t="s">
        <v>752</v>
      </c>
    </row>
    <row r="246" spans="1:4">
      <c r="A246" s="4" t="s">
        <v>58</v>
      </c>
      <c r="B246" s="5" t="n">
        <v>0</v>
      </c>
      <c r="C246" s="5" t="n">
        <v>0</v>
      </c>
    </row>
    <row r="247" spans="1:4">
      <c r="A247" s="4" t="s">
        <v>798</v>
      </c>
    </row>
    <row r="248" spans="1:4">
      <c r="A248" s="3" t="s">
        <v>752</v>
      </c>
    </row>
    <row r="249" spans="1:4">
      <c r="A249" s="4" t="s">
        <v>58</v>
      </c>
      <c r="B249" s="5" t="n">
        <v>0</v>
      </c>
      <c r="C249" s="5" t="n">
        <v>0</v>
      </c>
    </row>
    <row r="250" spans="1:4">
      <c r="A250" s="4" t="s">
        <v>799</v>
      </c>
    </row>
    <row r="251" spans="1:4">
      <c r="A251" s="3" t="s">
        <v>752</v>
      </c>
    </row>
    <row r="252" spans="1:4">
      <c r="A252" s="4" t="s">
        <v>58</v>
      </c>
      <c r="B252" s="5" t="n">
        <v>0</v>
      </c>
      <c r="C252" s="5" t="n">
        <v>0</v>
      </c>
    </row>
    <row r="253" spans="1:4">
      <c r="A253" s="4" t="s">
        <v>800</v>
      </c>
    </row>
    <row r="254" spans="1:4">
      <c r="A254" s="3" t="s">
        <v>752</v>
      </c>
    </row>
    <row r="255" spans="1:4">
      <c r="A255" s="4" t="s">
        <v>58</v>
      </c>
      <c r="B255" s="5" t="n">
        <v>0</v>
      </c>
      <c r="C255" s="5" t="n">
        <v>0</v>
      </c>
    </row>
    <row r="256" spans="1:4">
      <c r="A256" s="4" t="s">
        <v>801</v>
      </c>
    </row>
    <row r="257" spans="1:4">
      <c r="A257" s="3" t="s">
        <v>752</v>
      </c>
    </row>
    <row r="258" spans="1:4">
      <c r="A258" s="4" t="s">
        <v>58</v>
      </c>
      <c r="B258" s="5" t="n">
        <v>8532</v>
      </c>
      <c r="C258" s="5" t="n">
        <v>6923</v>
      </c>
    </row>
    <row r="259" spans="1:4">
      <c r="A259" s="4" t="s">
        <v>802</v>
      </c>
    </row>
    <row r="260" spans="1:4">
      <c r="A260" s="3" t="s">
        <v>752</v>
      </c>
    </row>
    <row r="261" spans="1:4">
      <c r="A261" s="4" t="s">
        <v>58</v>
      </c>
      <c r="B261" s="5" t="n">
        <v>3858</v>
      </c>
      <c r="C261" s="5" t="n">
        <v>5674</v>
      </c>
    </row>
    <row r="262" spans="1:4">
      <c r="A262" s="4" t="s">
        <v>803</v>
      </c>
    </row>
    <row r="263" spans="1:4">
      <c r="A263" s="3" t="s">
        <v>752</v>
      </c>
    </row>
    <row r="264" spans="1:4">
      <c r="A264" s="4" t="s">
        <v>58</v>
      </c>
      <c r="B264" s="5" t="n">
        <v>0</v>
      </c>
      <c r="C264" s="5" t="n">
        <v>0</v>
      </c>
    </row>
    <row r="265" spans="1:4">
      <c r="A265" s="4" t="s">
        <v>804</v>
      </c>
    </row>
    <row r="266" spans="1:4">
      <c r="A266" s="3" t="s">
        <v>752</v>
      </c>
    </row>
    <row r="267" spans="1:4">
      <c r="A267" s="4" t="s">
        <v>58</v>
      </c>
      <c r="B267" s="5" t="n">
        <v>8156</v>
      </c>
      <c r="C267" s="5" t="n">
        <v>8041</v>
      </c>
    </row>
    <row r="268" spans="1:4">
      <c r="A268" s="4" t="s">
        <v>805</v>
      </c>
    </row>
    <row r="269" spans="1:4">
      <c r="A269" s="3" t="s">
        <v>752</v>
      </c>
    </row>
    <row r="270" spans="1:4">
      <c r="A270" s="4" t="s">
        <v>58</v>
      </c>
      <c r="B270" s="5" t="n">
        <v>3760</v>
      </c>
      <c r="C270" s="5" t="n">
        <v>940</v>
      </c>
    </row>
    <row r="271" spans="1:4">
      <c r="A271" s="4" t="s">
        <v>806</v>
      </c>
    </row>
    <row r="272" spans="1:4">
      <c r="A272" s="3" t="s">
        <v>752</v>
      </c>
    </row>
    <row r="273" spans="1:4">
      <c r="A273" s="4" t="s">
        <v>58</v>
      </c>
      <c r="B273" s="5" t="n">
        <v>13066</v>
      </c>
      <c r="C273" s="5" t="n">
        <v>13097</v>
      </c>
    </row>
    <row r="274" spans="1:4">
      <c r="A274" s="4" t="s">
        <v>807</v>
      </c>
    </row>
    <row r="275" spans="1:4">
      <c r="A275" s="3" t="s">
        <v>752</v>
      </c>
    </row>
    <row r="276" spans="1:4">
      <c r="A276" s="4" t="s">
        <v>58</v>
      </c>
      <c r="C276" s="5" t="n">
        <v>541</v>
      </c>
    </row>
    <row r="277" spans="1:4">
      <c r="A277" s="4" t="s">
        <v>808</v>
      </c>
    </row>
    <row r="278" spans="1:4">
      <c r="A278" s="3" t="s">
        <v>752</v>
      </c>
    </row>
    <row r="279" spans="1:4">
      <c r="A279" s="4" t="s">
        <v>58</v>
      </c>
      <c r="B279" s="5" t="n">
        <v>0</v>
      </c>
    </row>
    <row r="280" spans="1:4">
      <c r="A280" s="4" t="s">
        <v>809</v>
      </c>
    </row>
    <row r="281" spans="1:4">
      <c r="A281" s="3" t="s">
        <v>752</v>
      </c>
    </row>
    <row r="282" spans="1:4">
      <c r="A282" s="4" t="s">
        <v>58</v>
      </c>
      <c r="B282" s="5" t="n">
        <v>0</v>
      </c>
    </row>
    <row r="283" spans="1:4">
      <c r="A283" s="4" t="s">
        <v>810</v>
      </c>
    </row>
    <row r="284" spans="1:4">
      <c r="A284" s="3" t="s">
        <v>752</v>
      </c>
    </row>
    <row r="285" spans="1:4">
      <c r="A285" s="4" t="s">
        <v>58</v>
      </c>
      <c r="B285" s="5" t="n">
        <v>0</v>
      </c>
      <c r="C285" s="5" t="n">
        <v>0</v>
      </c>
    </row>
    <row r="286" spans="1:4">
      <c r="A286" s="4" t="s">
        <v>811</v>
      </c>
    </row>
    <row r="287" spans="1:4">
      <c r="A287" s="3" t="s">
        <v>752</v>
      </c>
    </row>
    <row r="288" spans="1:4">
      <c r="A288" s="4" t="s">
        <v>58</v>
      </c>
      <c r="B288" s="5" t="n">
        <v>0</v>
      </c>
      <c r="C288" s="5" t="n">
        <v>0</v>
      </c>
    </row>
    <row r="289" spans="1:4">
      <c r="A289" s="4" t="s">
        <v>812</v>
      </c>
    </row>
    <row r="290" spans="1:4">
      <c r="A290" s="3" t="s">
        <v>752</v>
      </c>
    </row>
    <row r="291" spans="1:4">
      <c r="A291" s="4" t="s">
        <v>58</v>
      </c>
      <c r="B291" s="5" t="n">
        <v>11008</v>
      </c>
      <c r="C291" s="5" t="n">
        <v>11608</v>
      </c>
    </row>
    <row r="292" spans="1:4">
      <c r="A292" s="4" t="s">
        <v>813</v>
      </c>
    </row>
    <row r="293" spans="1:4">
      <c r="A293" s="3" t="s">
        <v>752</v>
      </c>
    </row>
    <row r="294" spans="1:4">
      <c r="A294" s="4" t="s">
        <v>58</v>
      </c>
      <c r="B294" s="5" t="n">
        <v>0</v>
      </c>
      <c r="C294" s="5" t="n">
        <v>0</v>
      </c>
    </row>
    <row r="295" spans="1:4">
      <c r="A295" s="4" t="s">
        <v>814</v>
      </c>
    </row>
    <row r="296" spans="1:4">
      <c r="A296" s="3" t="s">
        <v>752</v>
      </c>
    </row>
    <row r="297" spans="1:4">
      <c r="A297" s="4" t="s">
        <v>58</v>
      </c>
      <c r="B297" s="5" t="n">
        <v>15222</v>
      </c>
      <c r="C297" s="5" t="n">
        <v>3808</v>
      </c>
    </row>
    <row r="298" spans="1:4">
      <c r="A298" s="4" t="s">
        <v>85</v>
      </c>
    </row>
    <row r="299" spans="1:4">
      <c r="A299" s="3" t="s">
        <v>752</v>
      </c>
    </row>
    <row r="300" spans="1:4">
      <c r="A300" s="4" t="s">
        <v>58</v>
      </c>
      <c r="B300" s="5" t="n">
        <v>25832</v>
      </c>
      <c r="C300" s="5" t="n">
        <v>22518</v>
      </c>
    </row>
    <row r="301" spans="1:4">
      <c r="A301" s="4" t="s">
        <v>815</v>
      </c>
    </row>
    <row r="302" spans="1:4">
      <c r="A302" s="3" t="s">
        <v>752</v>
      </c>
    </row>
    <row r="303" spans="1:4">
      <c r="A303" s="4" t="s">
        <v>58</v>
      </c>
      <c r="B303" s="5" t="n">
        <v>25832</v>
      </c>
      <c r="C303" s="5" t="n">
        <v>22518</v>
      </c>
    </row>
    <row r="304" spans="1:4">
      <c r="A304" s="4" t="s">
        <v>816</v>
      </c>
    </row>
    <row r="305" spans="1:4">
      <c r="A305" s="3" t="s">
        <v>752</v>
      </c>
    </row>
    <row r="306" spans="1:4">
      <c r="A306" s="4" t="s">
        <v>58</v>
      </c>
      <c r="B306" s="5" t="n">
        <v>0</v>
      </c>
      <c r="C306" s="5" t="n">
        <v>0</v>
      </c>
    </row>
    <row r="307" spans="1:4">
      <c r="A307" s="4" t="s">
        <v>817</v>
      </c>
    </row>
    <row r="308" spans="1:4">
      <c r="A308" s="3" t="s">
        <v>752</v>
      </c>
    </row>
    <row r="309" spans="1:4">
      <c r="A309" s="4" t="s">
        <v>58</v>
      </c>
      <c r="B309" s="5" t="n">
        <v>0</v>
      </c>
      <c r="C309" s="5" t="n">
        <v>0</v>
      </c>
    </row>
    <row r="310" spans="1:4">
      <c r="A310" s="4" t="s">
        <v>818</v>
      </c>
    </row>
    <row r="311" spans="1:4">
      <c r="A311" s="3" t="s">
        <v>752</v>
      </c>
    </row>
    <row r="312" spans="1:4">
      <c r="A312" s="4" t="s">
        <v>58</v>
      </c>
      <c r="B312" s="5" t="n">
        <v>0</v>
      </c>
      <c r="C312" s="5" t="n">
        <v>0</v>
      </c>
    </row>
    <row r="313" spans="1:4">
      <c r="A313" s="4" t="s">
        <v>819</v>
      </c>
    </row>
    <row r="314" spans="1:4">
      <c r="A314" s="3" t="s">
        <v>752</v>
      </c>
    </row>
    <row r="315" spans="1:4">
      <c r="A315" s="4" t="s">
        <v>58</v>
      </c>
      <c r="B315" s="5" t="n">
        <v>0</v>
      </c>
      <c r="C315" s="5" t="n">
        <v>0</v>
      </c>
    </row>
    <row r="316" spans="1:4">
      <c r="A316" s="4" t="s">
        <v>820</v>
      </c>
    </row>
    <row r="317" spans="1:4">
      <c r="A317" s="3" t="s">
        <v>752</v>
      </c>
    </row>
    <row r="318" spans="1:4">
      <c r="A318" s="4" t="s">
        <v>58</v>
      </c>
      <c r="B318" s="5" t="n">
        <v>0</v>
      </c>
      <c r="C318" s="5" t="n">
        <v>0</v>
      </c>
    </row>
    <row r="319" spans="1:4">
      <c r="A319" s="4" t="s">
        <v>821</v>
      </c>
    </row>
    <row r="320" spans="1:4">
      <c r="A320" s="3" t="s">
        <v>752</v>
      </c>
    </row>
    <row r="321" spans="1:4">
      <c r="A321" s="4" t="s">
        <v>58</v>
      </c>
      <c r="B321" s="5" t="n">
        <v>0</v>
      </c>
      <c r="C321" s="5" t="n">
        <v>0</v>
      </c>
    </row>
    <row r="322" spans="1:4">
      <c r="A322" s="4" t="s">
        <v>822</v>
      </c>
    </row>
    <row r="323" spans="1:4">
      <c r="A323" s="3" t="s">
        <v>752</v>
      </c>
    </row>
    <row r="324" spans="1:4">
      <c r="A324" s="4" t="s">
        <v>58</v>
      </c>
      <c r="B324" s="5" t="n">
        <v>2200</v>
      </c>
      <c r="C324" s="5" t="n">
        <v>800</v>
      </c>
    </row>
    <row r="325" spans="1:4">
      <c r="A325" s="4" t="s">
        <v>823</v>
      </c>
    </row>
    <row r="326" spans="1:4">
      <c r="A326" s="3" t="s">
        <v>752</v>
      </c>
    </row>
    <row r="327" spans="1:4">
      <c r="A327" s="4" t="s">
        <v>58</v>
      </c>
      <c r="B327" s="5" t="n">
        <v>1100</v>
      </c>
      <c r="C327" s="5" t="n">
        <v>1300</v>
      </c>
    </row>
    <row r="328" spans="1:4">
      <c r="A328" s="4" t="s">
        <v>824</v>
      </c>
    </row>
    <row r="329" spans="1:4">
      <c r="A329" s="3" t="s">
        <v>752</v>
      </c>
    </row>
    <row r="330" spans="1:4">
      <c r="A330" s="4" t="s">
        <v>58</v>
      </c>
      <c r="B330" s="5" t="n">
        <v>0</v>
      </c>
      <c r="C330" s="5" t="n">
        <v>280</v>
      </c>
    </row>
    <row r="331" spans="1:4">
      <c r="A331" s="4" t="s">
        <v>825</v>
      </c>
    </row>
    <row r="332" spans="1:4">
      <c r="A332" s="3" t="s">
        <v>752</v>
      </c>
    </row>
    <row r="333" spans="1:4">
      <c r="A333" s="4" t="s">
        <v>58</v>
      </c>
      <c r="B333" s="5" t="n">
        <v>0</v>
      </c>
      <c r="C333" s="5" t="n">
        <v>0</v>
      </c>
    </row>
    <row r="334" spans="1:4">
      <c r="A334" s="4" t="s">
        <v>826</v>
      </c>
    </row>
    <row r="335" spans="1:4">
      <c r="A335" s="3" t="s">
        <v>752</v>
      </c>
    </row>
    <row r="336" spans="1:4">
      <c r="A336" s="4" t="s">
        <v>58</v>
      </c>
      <c r="B336" s="5" t="n">
        <v>6425</v>
      </c>
      <c r="C336" s="5" t="n">
        <v>6744</v>
      </c>
    </row>
    <row r="337" spans="1:4">
      <c r="A337" s="4" t="s">
        <v>827</v>
      </c>
    </row>
    <row r="338" spans="1:4">
      <c r="A338" s="3" t="s">
        <v>752</v>
      </c>
    </row>
    <row r="339" spans="1:4">
      <c r="A339" s="4" t="s">
        <v>58</v>
      </c>
      <c r="B339" s="5" t="n">
        <v>0</v>
      </c>
      <c r="C339" s="5" t="n">
        <v>0</v>
      </c>
    </row>
    <row r="340" spans="1:4">
      <c r="A340" s="4" t="s">
        <v>828</v>
      </c>
    </row>
    <row r="341" spans="1:4">
      <c r="A341" s="3" t="s">
        <v>752</v>
      </c>
    </row>
    <row r="342" spans="1:4">
      <c r="A342" s="4" t="s">
        <v>58</v>
      </c>
      <c r="B342" s="5" t="n">
        <v>0</v>
      </c>
      <c r="C342" s="5" t="n">
        <v>0</v>
      </c>
    </row>
    <row r="343" spans="1:4">
      <c r="A343" s="4" t="s">
        <v>829</v>
      </c>
    </row>
    <row r="344" spans="1:4">
      <c r="A344" s="3" t="s">
        <v>752</v>
      </c>
    </row>
    <row r="345" spans="1:4">
      <c r="A345" s="4" t="s">
        <v>58</v>
      </c>
      <c r="B345" s="5" t="n">
        <v>0</v>
      </c>
      <c r="C345" s="5" t="n">
        <v>0</v>
      </c>
    </row>
    <row r="346" spans="1:4">
      <c r="A346" s="4" t="s">
        <v>830</v>
      </c>
    </row>
    <row r="347" spans="1:4">
      <c r="A347" s="3" t="s">
        <v>752</v>
      </c>
    </row>
    <row r="348" spans="1:4">
      <c r="A348" s="4" t="s">
        <v>58</v>
      </c>
      <c r="B348" s="5" t="n">
        <v>6300</v>
      </c>
      <c r="C348" s="5" t="n">
        <v>4300</v>
      </c>
    </row>
    <row r="349" spans="1:4">
      <c r="A349" s="4" t="s">
        <v>831</v>
      </c>
    </row>
    <row r="350" spans="1:4">
      <c r="A350" s="3" t="s">
        <v>752</v>
      </c>
    </row>
    <row r="351" spans="1:4">
      <c r="A351" s="4" t="s">
        <v>58</v>
      </c>
      <c r="C351" s="5" t="n">
        <v>0</v>
      </c>
    </row>
    <row r="352" spans="1:4">
      <c r="A352" s="4" t="s">
        <v>832</v>
      </c>
    </row>
    <row r="353" spans="1:4">
      <c r="A353" s="3" t="s">
        <v>752</v>
      </c>
    </row>
    <row r="354" spans="1:4">
      <c r="A354" s="4" t="s">
        <v>58</v>
      </c>
      <c r="B354" s="5" t="n">
        <v>3357</v>
      </c>
    </row>
    <row r="355" spans="1:4">
      <c r="A355" s="4" t="s">
        <v>833</v>
      </c>
    </row>
    <row r="356" spans="1:4">
      <c r="A356" s="3" t="s">
        <v>752</v>
      </c>
    </row>
    <row r="357" spans="1:4">
      <c r="A357" s="4" t="s">
        <v>58</v>
      </c>
      <c r="B357" s="5" t="n">
        <v>3256</v>
      </c>
      <c r="C357" s="5" t="n">
        <v>3237</v>
      </c>
    </row>
    <row r="358" spans="1:4">
      <c r="A358" s="4" t="s">
        <v>834</v>
      </c>
    </row>
    <row r="359" spans="1:4">
      <c r="A359" s="3" t="s">
        <v>752</v>
      </c>
    </row>
    <row r="360" spans="1:4">
      <c r="A360" s="4" t="s">
        <v>58</v>
      </c>
      <c r="B360" s="5" t="n">
        <v>7120</v>
      </c>
      <c r="C360" s="5" t="n">
        <v>5060</v>
      </c>
    </row>
    <row r="361" spans="1:4">
      <c r="A361" s="4" t="s">
        <v>835</v>
      </c>
    </row>
    <row r="362" spans="1:4">
      <c r="A362" s="3" t="s">
        <v>752</v>
      </c>
    </row>
    <row r="363" spans="1:4">
      <c r="A363" s="4" t="s">
        <v>58</v>
      </c>
      <c r="B363" s="5" t="n">
        <v>1200</v>
      </c>
      <c r="C363" s="5" t="n">
        <v>1000</v>
      </c>
    </row>
    <row r="364" spans="1:4">
      <c r="A364" s="4" t="s">
        <v>836</v>
      </c>
    </row>
    <row r="365" spans="1:4">
      <c r="A365" s="3" t="s">
        <v>752</v>
      </c>
    </row>
    <row r="366" spans="1:4">
      <c r="A366" s="4" t="s">
        <v>58</v>
      </c>
      <c r="B366" s="5" t="n">
        <v>0</v>
      </c>
      <c r="C366" s="5" t="n">
        <v>0</v>
      </c>
    </row>
    <row r="367" spans="1:4">
      <c r="A367" s="4" t="s">
        <v>837</v>
      </c>
    </row>
    <row r="368" spans="1:4">
      <c r="A368" s="3" t="s">
        <v>752</v>
      </c>
    </row>
    <row r="369" spans="1:4">
      <c r="A369" s="4" t="s">
        <v>58</v>
      </c>
      <c r="B369" s="5" t="n">
        <v>5674</v>
      </c>
      <c r="C369" s="5" t="n">
        <v>7197</v>
      </c>
    </row>
    <row r="370" spans="1:4">
      <c r="A370" s="4" t="s">
        <v>838</v>
      </c>
    </row>
    <row r="371" spans="1:4">
      <c r="A371" s="3" t="s">
        <v>752</v>
      </c>
    </row>
    <row r="372" spans="1:4">
      <c r="A372" s="4" t="s">
        <v>58</v>
      </c>
      <c r="B372" s="6" t="n">
        <v>0</v>
      </c>
      <c r="C37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30</v>
      </c>
      <c r="C2" s="2" t="s">
        <v>31</v>
      </c>
    </row>
    <row r="3" spans="1:3">
      <c r="A3" s="3" t="s">
        <v>752</v>
      </c>
    </row>
    <row r="4" spans="1:3">
      <c r="A4" s="4" t="s">
        <v>58</v>
      </c>
      <c r="B4" s="6" t="n">
        <v>89434</v>
      </c>
      <c r="C4" s="6" t="n">
        <v>73150</v>
      </c>
    </row>
    <row r="5" spans="1:3">
      <c r="A5" s="4" t="s">
        <v>39</v>
      </c>
      <c r="B5" s="5" t="n">
        <v>395533</v>
      </c>
      <c r="C5" s="5" t="n">
        <v>374206</v>
      </c>
    </row>
    <row r="6" spans="1:3">
      <c r="A6" s="4" t="s">
        <v>40</v>
      </c>
      <c r="B6" s="5" t="n">
        <v>116585</v>
      </c>
      <c r="C6" s="5" t="n">
        <v>127224</v>
      </c>
    </row>
    <row r="7" spans="1:3">
      <c r="A7" s="4" t="s">
        <v>840</v>
      </c>
    </row>
    <row r="8" spans="1:3">
      <c r="A8" s="3" t="s">
        <v>752</v>
      </c>
    </row>
    <row r="9" spans="1:3">
      <c r="A9" s="4" t="s">
        <v>39</v>
      </c>
      <c r="B9" s="5" t="n">
        <v>5800</v>
      </c>
      <c r="C9" s="5" t="n">
        <v>5800</v>
      </c>
    </row>
    <row r="10" spans="1:3">
      <c r="A10" s="4" t="s">
        <v>40</v>
      </c>
      <c r="B10" s="6" t="n">
        <v>116600</v>
      </c>
      <c r="C10" s="6" t="n">
        <v>127200</v>
      </c>
    </row>
    <row r="11" spans="1:3">
      <c r="A11" s="4" t="s">
        <v>841</v>
      </c>
    </row>
    <row r="12" spans="1:3">
      <c r="A12" s="3" t="s">
        <v>752</v>
      </c>
    </row>
    <row r="13" spans="1:3">
      <c r="A13" s="4" t="s">
        <v>842</v>
      </c>
      <c r="B13" s="4" t="s">
        <v>292</v>
      </c>
      <c r="C13" s="4" t="s">
        <v>292</v>
      </c>
    </row>
    <row r="14" spans="1:3">
      <c r="A14" s="4" t="s">
        <v>85</v>
      </c>
    </row>
    <row r="15" spans="1:3">
      <c r="A15" s="3" t="s">
        <v>752</v>
      </c>
    </row>
    <row r="16" spans="1:3">
      <c r="A16" s="4" t="s">
        <v>58</v>
      </c>
      <c r="B16" s="6" t="n">
        <v>25832</v>
      </c>
      <c r="C16" s="6" t="n">
        <v>22518</v>
      </c>
    </row>
    <row r="17" spans="1:3">
      <c r="A17" s="4" t="s">
        <v>843</v>
      </c>
    </row>
    <row r="18" spans="1:3">
      <c r="A18" s="3" t="s">
        <v>752</v>
      </c>
    </row>
    <row r="19" spans="1:3">
      <c r="A19" s="4" t="s">
        <v>58</v>
      </c>
      <c r="B19" s="5" t="n">
        <v>1200</v>
      </c>
      <c r="C19" s="5" t="n">
        <v>1000</v>
      </c>
    </row>
    <row r="20" spans="1:3">
      <c r="A20" s="4" t="s">
        <v>844</v>
      </c>
    </row>
    <row r="21" spans="1:3">
      <c r="A21" s="3" t="s">
        <v>752</v>
      </c>
    </row>
    <row r="22" spans="1:3">
      <c r="A22" s="4" t="s">
        <v>58</v>
      </c>
      <c r="B22" s="5" t="n">
        <v>2100</v>
      </c>
      <c r="C22" s="5" t="n">
        <v>2200</v>
      </c>
    </row>
    <row r="23" spans="1:3">
      <c r="A23" s="4" t="s">
        <v>845</v>
      </c>
    </row>
    <row r="24" spans="1:3">
      <c r="A24" s="3" t="s">
        <v>752</v>
      </c>
    </row>
    <row r="25" spans="1:3">
      <c r="A25" s="4" t="s">
        <v>58</v>
      </c>
      <c r="B25" s="5" t="n">
        <v>6300</v>
      </c>
      <c r="C25" s="5" t="n">
        <v>4300</v>
      </c>
    </row>
    <row r="26" spans="1:3">
      <c r="A26" s="4" t="s">
        <v>846</v>
      </c>
    </row>
    <row r="27" spans="1:3">
      <c r="A27" s="3" t="s">
        <v>752</v>
      </c>
    </row>
    <row r="28" spans="1:3">
      <c r="A28" s="4" t="s">
        <v>58</v>
      </c>
      <c r="B28" s="5" t="n">
        <v>800</v>
      </c>
      <c r="C28" s="5" t="n">
        <v>800</v>
      </c>
    </row>
    <row r="29" spans="1:3">
      <c r="A29" s="4" t="s">
        <v>847</v>
      </c>
    </row>
    <row r="30" spans="1:3">
      <c r="A30" s="3" t="s">
        <v>752</v>
      </c>
    </row>
    <row r="31" spans="1:3">
      <c r="A31" s="4" t="s">
        <v>58</v>
      </c>
      <c r="B31" s="5" t="n">
        <v>2200</v>
      </c>
      <c r="C31" s="5" t="n">
        <v>800</v>
      </c>
    </row>
    <row r="32" spans="1:3">
      <c r="A32" s="4" t="s">
        <v>848</v>
      </c>
    </row>
    <row r="33" spans="1:3">
      <c r="A33" s="3" t="s">
        <v>752</v>
      </c>
    </row>
    <row r="34" spans="1:3">
      <c r="A34" s="4" t="s">
        <v>58</v>
      </c>
      <c r="B34" s="5" t="n">
        <v>1100</v>
      </c>
      <c r="C34" s="5" t="n">
        <v>1300</v>
      </c>
    </row>
    <row r="35" spans="1:3">
      <c r="A35" s="4" t="s">
        <v>849</v>
      </c>
    </row>
    <row r="36" spans="1:3">
      <c r="A36" s="3" t="s">
        <v>752</v>
      </c>
    </row>
    <row r="37" spans="1:3">
      <c r="A37" s="4" t="s">
        <v>58</v>
      </c>
      <c r="B37" s="5" t="n">
        <v>1100</v>
      </c>
      <c r="C37" s="5" t="n">
        <v>600</v>
      </c>
    </row>
    <row r="38" spans="1:3">
      <c r="A38" s="4" t="s">
        <v>850</v>
      </c>
    </row>
    <row r="39" spans="1:3">
      <c r="A39" s="3" t="s">
        <v>752</v>
      </c>
    </row>
    <row r="40" spans="1:3">
      <c r="A40" s="4" t="s">
        <v>58</v>
      </c>
      <c r="B40" s="5" t="n">
        <v>1000</v>
      </c>
      <c r="C40" s="5" t="n">
        <v>1200</v>
      </c>
    </row>
    <row r="41" spans="1:3">
      <c r="A41" s="4" t="s">
        <v>851</v>
      </c>
    </row>
    <row r="42" spans="1:3">
      <c r="A42" s="3" t="s">
        <v>752</v>
      </c>
    </row>
    <row r="43" spans="1:3">
      <c r="A43" s="4" t="s">
        <v>58</v>
      </c>
      <c r="B43" s="6" t="n">
        <v>1700</v>
      </c>
      <c r="C43" s="6" t="n">
        <v>1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30</v>
      </c>
      <c r="C1" s="2" t="s">
        <v>31</v>
      </c>
    </row>
    <row r="2" spans="1:3">
      <c r="A2" s="3" t="s">
        <v>752</v>
      </c>
    </row>
    <row r="3" spans="1:3">
      <c r="A3" s="4" t="s">
        <v>853</v>
      </c>
      <c r="B3" s="6" t="n">
        <v>517888</v>
      </c>
      <c r="C3" s="6" t="n">
        <v>501430</v>
      </c>
    </row>
    <row r="4" spans="1:3">
      <c r="A4" s="4" t="s">
        <v>854</v>
      </c>
    </row>
    <row r="5" spans="1:3">
      <c r="A5" s="3" t="s">
        <v>752</v>
      </c>
    </row>
    <row r="6" spans="1:3">
      <c r="A6" s="4" t="s">
        <v>853</v>
      </c>
      <c r="B6" s="5" t="n">
        <v>68083</v>
      </c>
      <c r="C6" s="5" t="n">
        <v>77484</v>
      </c>
    </row>
    <row r="7" spans="1:3">
      <c r="A7" s="4" t="s">
        <v>855</v>
      </c>
    </row>
    <row r="8" spans="1:3">
      <c r="A8" s="3" t="s">
        <v>752</v>
      </c>
    </row>
    <row r="9" spans="1:3">
      <c r="A9" s="4" t="s">
        <v>853</v>
      </c>
      <c r="B9" s="5" t="n">
        <v>41994</v>
      </c>
      <c r="C9" s="5" t="n">
        <v>15574</v>
      </c>
    </row>
    <row r="10" spans="1:3">
      <c r="A10" s="4" t="s">
        <v>856</v>
      </c>
    </row>
    <row r="11" spans="1:3">
      <c r="A11" s="3" t="s">
        <v>752</v>
      </c>
    </row>
    <row r="12" spans="1:3">
      <c r="A12" s="4" t="s">
        <v>853</v>
      </c>
      <c r="B12" s="5" t="n">
        <v>1835</v>
      </c>
      <c r="C12" s="5" t="n">
        <v>2387</v>
      </c>
    </row>
    <row r="13" spans="1:3">
      <c r="A13" s="4" t="s">
        <v>857</v>
      </c>
    </row>
    <row r="14" spans="1:3">
      <c r="A14" s="3" t="s">
        <v>752</v>
      </c>
    </row>
    <row r="15" spans="1:3">
      <c r="A15" s="4" t="s">
        <v>853</v>
      </c>
      <c r="B15" s="5" t="n">
        <v>72739</v>
      </c>
      <c r="C15" s="5" t="n">
        <v>83463</v>
      </c>
    </row>
    <row r="16" spans="1:3">
      <c r="A16" s="4" t="s">
        <v>858</v>
      </c>
    </row>
    <row r="17" spans="1:3">
      <c r="A17" s="3" t="s">
        <v>752</v>
      </c>
    </row>
    <row r="18" spans="1:3">
      <c r="A18" s="4" t="s">
        <v>853</v>
      </c>
      <c r="B18" s="5" t="n">
        <v>69057</v>
      </c>
      <c r="C18" s="5" t="n">
        <v>73014</v>
      </c>
    </row>
    <row r="19" spans="1:3">
      <c r="A19" s="4" t="s">
        <v>859</v>
      </c>
    </row>
    <row r="20" spans="1:3">
      <c r="A20" s="3" t="s">
        <v>752</v>
      </c>
    </row>
    <row r="21" spans="1:3">
      <c r="A21" s="4" t="s">
        <v>853</v>
      </c>
      <c r="B21" s="5" t="n">
        <v>33226</v>
      </c>
      <c r="C21" s="5" t="n">
        <v>0</v>
      </c>
    </row>
    <row r="22" spans="1:3">
      <c r="A22" s="4" t="s">
        <v>860</v>
      </c>
    </row>
    <row r="23" spans="1:3">
      <c r="A23" s="3" t="s">
        <v>752</v>
      </c>
    </row>
    <row r="24" spans="1:3">
      <c r="A24" s="4" t="s">
        <v>853</v>
      </c>
      <c r="B24" s="5" t="n">
        <v>5160</v>
      </c>
      <c r="C24" s="5" t="n">
        <v>5154</v>
      </c>
    </row>
    <row r="25" spans="1:3">
      <c r="A25" s="4" t="s">
        <v>861</v>
      </c>
    </row>
    <row r="26" spans="1:3">
      <c r="A26" s="3" t="s">
        <v>752</v>
      </c>
    </row>
    <row r="27" spans="1:3">
      <c r="A27" s="4" t="s">
        <v>853</v>
      </c>
      <c r="B27" s="5" t="n">
        <v>2460</v>
      </c>
      <c r="C27" s="5" t="n">
        <v>2460</v>
      </c>
    </row>
    <row r="28" spans="1:3">
      <c r="A28" s="4" t="s">
        <v>862</v>
      </c>
    </row>
    <row r="29" spans="1:3">
      <c r="A29" s="3" t="s">
        <v>752</v>
      </c>
    </row>
    <row r="30" spans="1:3">
      <c r="A30" s="4" t="s">
        <v>853</v>
      </c>
      <c r="B30" s="5" t="n">
        <v>49688</v>
      </c>
      <c r="C30" s="5" t="n">
        <v>57015</v>
      </c>
    </row>
    <row r="31" spans="1:3">
      <c r="A31" s="4" t="s">
        <v>863</v>
      </c>
    </row>
    <row r="32" spans="1:3">
      <c r="A32" s="3" t="s">
        <v>752</v>
      </c>
    </row>
    <row r="33" spans="1:3">
      <c r="A33" s="4" t="s">
        <v>853</v>
      </c>
      <c r="B33" s="5" t="n">
        <v>3744</v>
      </c>
      <c r="C33" s="5" t="n">
        <v>4022</v>
      </c>
    </row>
    <row r="34" spans="1:3">
      <c r="A34" s="4" t="s">
        <v>864</v>
      </c>
    </row>
    <row r="35" spans="1:3">
      <c r="A35" s="3" t="s">
        <v>752</v>
      </c>
    </row>
    <row r="36" spans="1:3">
      <c r="A36" s="4" t="s">
        <v>853</v>
      </c>
      <c r="B36" s="5" t="n">
        <v>126644</v>
      </c>
      <c r="C36" s="5" t="n">
        <v>137520</v>
      </c>
    </row>
    <row r="37" spans="1:3">
      <c r="A37" s="4" t="s">
        <v>865</v>
      </c>
    </row>
    <row r="38" spans="1:3">
      <c r="A38" s="3" t="s">
        <v>752</v>
      </c>
    </row>
    <row r="39" spans="1:3">
      <c r="A39" s="4" t="s">
        <v>853</v>
      </c>
      <c r="B39" s="5" t="n">
        <v>35992</v>
      </c>
      <c r="C39" s="5" t="n">
        <v>36589</v>
      </c>
    </row>
    <row r="40" spans="1:3">
      <c r="A40" s="4" t="s">
        <v>866</v>
      </c>
    </row>
    <row r="41" spans="1:3">
      <c r="A41" s="3" t="s">
        <v>752</v>
      </c>
    </row>
    <row r="42" spans="1:3">
      <c r="A42" s="4" t="s">
        <v>853</v>
      </c>
      <c r="B42" s="5" t="n">
        <v>3661</v>
      </c>
      <c r="C42" s="5" t="n">
        <v>2535</v>
      </c>
    </row>
    <row r="43" spans="1:3">
      <c r="A43" s="4" t="s">
        <v>867</v>
      </c>
    </row>
    <row r="44" spans="1:3">
      <c r="A44" s="3" t="s">
        <v>752</v>
      </c>
    </row>
    <row r="45" spans="1:3">
      <c r="A45" s="4" t="s">
        <v>853</v>
      </c>
      <c r="B45" s="6" t="n">
        <v>3605</v>
      </c>
      <c r="C45" s="6" t="n">
        <v>42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30</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30</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3:53Z</dcterms:created>
  <dcterms:modified xmlns:dcterms="http://purl.org/dc/terms/" xmlns:xsi="http://www.w3.org/2001/XMLSchema-instance" xsi:type="dcterms:W3CDTF">2020-03-30T16:23:53Z</dcterms:modified>
</cp:coreProperties>
</file>